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MPLOYEE RETIREMENT PLANS" sheetId="18" state="visible" r:id="rId18"/>
    <sheet xmlns:r="http://schemas.openxmlformats.org/officeDocument/2006/relationships" name="REDEEMABLE NONCONTROLLING INTER" sheetId="19" state="visible" r:id="rId19"/>
    <sheet xmlns:r="http://schemas.openxmlformats.org/officeDocument/2006/relationships" name="NET INCOME PER SHARE ATTRIBUTAB" sheetId="20" state="visible" r:id="rId20"/>
    <sheet xmlns:r="http://schemas.openxmlformats.org/officeDocument/2006/relationships" name="QUARTERLY FINANCIAL INFORMATION" sheetId="21" state="visible" r:id="rId21"/>
    <sheet xmlns:r="http://schemas.openxmlformats.org/officeDocument/2006/relationships" name="OPERATING SEGMENTS"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SELECTED FINANCIAL STATEMENT 29"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EMPLOYEE RETIREMENT PLANS EMPLO" sheetId="35" state="visible" r:id="rId35"/>
    <sheet xmlns:r="http://schemas.openxmlformats.org/officeDocument/2006/relationships" name="REDEEMABLE NONCONTROLLING INT36" sheetId="36" state="visible" r:id="rId36"/>
    <sheet xmlns:r="http://schemas.openxmlformats.org/officeDocument/2006/relationships" name="NET INCOME PER SHARE ATTRIBUT37" sheetId="37" state="visible" r:id="rId37"/>
    <sheet xmlns:r="http://schemas.openxmlformats.org/officeDocument/2006/relationships" name="QUARTERLY FINANCIAL INFORMATI38" sheetId="38" state="visible" r:id="rId38"/>
    <sheet xmlns:r="http://schemas.openxmlformats.org/officeDocument/2006/relationships" name="OPERATING SEGMENTS (Tables)" sheetId="39" state="visible" r:id="rId39"/>
    <sheet xmlns:r="http://schemas.openxmlformats.org/officeDocument/2006/relationships" name="COMMITMENTS AND CONTINGENCIES (" sheetId="40" state="visible" r:id="rId40"/>
    <sheet xmlns:r="http://schemas.openxmlformats.org/officeDocument/2006/relationships" name="SUPPLEMENTAL DISCLOSURES OF C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CQUISITIONS (Deta" sheetId="45" state="visible" r:id="rId45"/>
    <sheet xmlns:r="http://schemas.openxmlformats.org/officeDocument/2006/relationships" name="ACQUISITIONS (Details 2)" sheetId="46" state="visible" r:id="rId46"/>
    <sheet xmlns:r="http://schemas.openxmlformats.org/officeDocument/2006/relationships" name="ACQUISITIONS ACQUISITIONS (De47" sheetId="47" state="visible" r:id="rId47"/>
    <sheet xmlns:r="http://schemas.openxmlformats.org/officeDocument/2006/relationships" name="ACQUISITIONS ACQUISITIONS (De48" sheetId="48" state="visible" r:id="rId48"/>
    <sheet xmlns:r="http://schemas.openxmlformats.org/officeDocument/2006/relationships" name="ACQUISITIONS ACQUISITIONS (De49" sheetId="49" state="visible" r:id="rId49"/>
    <sheet xmlns:r="http://schemas.openxmlformats.org/officeDocument/2006/relationships" name="ACQUISITIONS ACQUISITIONS (De50" sheetId="50" state="visible" r:id="rId50"/>
    <sheet xmlns:r="http://schemas.openxmlformats.org/officeDocument/2006/relationships" name="ACQUISITIONS (Details Textuals)" sheetId="51" state="visible" r:id="rId51"/>
    <sheet xmlns:r="http://schemas.openxmlformats.org/officeDocument/2006/relationships" name="SELECTED FINANCIAL STATEMENT 52" sheetId="52" state="visible" r:id="rId52"/>
    <sheet xmlns:r="http://schemas.openxmlformats.org/officeDocument/2006/relationships" name="SELECTED FINANCIAL STATEMENT 53" sheetId="53" state="visible" r:id="rId53"/>
    <sheet xmlns:r="http://schemas.openxmlformats.org/officeDocument/2006/relationships" name="SELECTED FINANCIAL STATEMENT 54" sheetId="54" state="visible" r:id="rId54"/>
    <sheet xmlns:r="http://schemas.openxmlformats.org/officeDocument/2006/relationships" name="SELECTED FINANCIAL STATEMENT 55" sheetId="55" state="visible" r:id="rId55"/>
    <sheet xmlns:r="http://schemas.openxmlformats.org/officeDocument/2006/relationships" name="SELECTED FINANCIAL STATEMENT 56" sheetId="56" state="visible" r:id="rId56"/>
    <sheet xmlns:r="http://schemas.openxmlformats.org/officeDocument/2006/relationships" name="SELECTED FINANCIAL STATEMENT 57" sheetId="57" state="visible" r:id="rId57"/>
    <sheet xmlns:r="http://schemas.openxmlformats.org/officeDocument/2006/relationships" name="SELECTED FINANCIAL STATEMENT 58" sheetId="58" state="visible" r:id="rId58"/>
    <sheet xmlns:r="http://schemas.openxmlformats.org/officeDocument/2006/relationships" name="SELECTED FINANCIAL STATEMENT 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LONG-TERM DEBT (Details)" sheetId="63" state="visible" r:id="rId63"/>
    <sheet xmlns:r="http://schemas.openxmlformats.org/officeDocument/2006/relationships" name="LONG-TERM DEBT, Future Lease Pa" sheetId="64" state="visible" r:id="rId64"/>
    <sheet xmlns:r="http://schemas.openxmlformats.org/officeDocument/2006/relationships" name="LONG-TERM DEBT (Details Textual" sheetId="65" state="visible" r:id="rId65"/>
    <sheet xmlns:r="http://schemas.openxmlformats.org/officeDocument/2006/relationships" name="INCOME TAXES INCOME TAXES, Dome" sheetId="66" state="visible" r:id="rId66"/>
    <sheet xmlns:r="http://schemas.openxmlformats.org/officeDocument/2006/relationships" name="INCOME TAXES, Current and Defer" sheetId="67" state="visible" r:id="rId67"/>
    <sheet xmlns:r="http://schemas.openxmlformats.org/officeDocument/2006/relationships" name="INCOME TAXES, Rate Reconciliati" sheetId="68" state="visible" r:id="rId68"/>
    <sheet xmlns:r="http://schemas.openxmlformats.org/officeDocument/2006/relationships" name="INCOME TAXES, Deferred Tax Asse" sheetId="69" state="visible" r:id="rId69"/>
    <sheet xmlns:r="http://schemas.openxmlformats.org/officeDocument/2006/relationships" name="INCOME TAXES, Deferred Tax Liab" sheetId="70" state="visible" r:id="rId70"/>
    <sheet xmlns:r="http://schemas.openxmlformats.org/officeDocument/2006/relationships" name="INCOME TAXES, Unrecognized Tax " sheetId="71" state="visible" r:id="rId71"/>
    <sheet xmlns:r="http://schemas.openxmlformats.org/officeDocument/2006/relationships" name="INCOME TAXES (Details Textuals)" sheetId="72" state="visible" r:id="rId72"/>
    <sheet xmlns:r="http://schemas.openxmlformats.org/officeDocument/2006/relationships" name="FAIR VALUE MEASUREMENTS, Assets" sheetId="73" state="visible" r:id="rId73"/>
    <sheet xmlns:r="http://schemas.openxmlformats.org/officeDocument/2006/relationships" name="FAIR VALUE MEASUREMENTS FAIR VA" sheetId="74" state="visible" r:id="rId74"/>
    <sheet xmlns:r="http://schemas.openxmlformats.org/officeDocument/2006/relationships" name="FAIR VALUE MEASUREMENTS, Asse75" sheetId="75" state="visible" r:id="rId75"/>
    <sheet xmlns:r="http://schemas.openxmlformats.org/officeDocument/2006/relationships" name="FAIR VALUE MEASUREMENTS FAIR 76" sheetId="76" state="visible" r:id="rId76"/>
    <sheet xmlns:r="http://schemas.openxmlformats.org/officeDocument/2006/relationships" name="FAIR VALUE MEASUREMENTS FAIR 77" sheetId="77" state="visible" r:id="rId77"/>
    <sheet xmlns:r="http://schemas.openxmlformats.org/officeDocument/2006/relationships" name="FAIR VALUE MEASUREMENTS (Detail" sheetId="78" state="visible" r:id="rId78"/>
    <sheet xmlns:r="http://schemas.openxmlformats.org/officeDocument/2006/relationships" name="SHAREHOLDERS' EQUITY (Details T" sheetId="79" state="visible" r:id="rId79"/>
    <sheet xmlns:r="http://schemas.openxmlformats.org/officeDocument/2006/relationships" name="SHARE-BASED COMPENSATION, Share" sheetId="80" state="visible" r:id="rId80"/>
    <sheet xmlns:r="http://schemas.openxmlformats.org/officeDocument/2006/relationships" name="SHARE-BASED COMPENSATION, Optio" sheetId="81" state="visible" r:id="rId81"/>
    <sheet xmlns:r="http://schemas.openxmlformats.org/officeDocument/2006/relationships" name="SHARE-BASED COMPENSATION, Infor" sheetId="82" state="visible" r:id="rId82"/>
    <sheet xmlns:r="http://schemas.openxmlformats.org/officeDocument/2006/relationships" name="SHARE-BASED COMPENSATION, Assum" sheetId="83" state="visible" r:id="rId83"/>
    <sheet xmlns:r="http://schemas.openxmlformats.org/officeDocument/2006/relationships" name="SHARE-BASED COMPENSATION (Detai" sheetId="84" state="visible" r:id="rId84"/>
    <sheet xmlns:r="http://schemas.openxmlformats.org/officeDocument/2006/relationships" name="EMPLOYEE RETIREMENT PLANS EMP85" sheetId="85" state="visible" r:id="rId85"/>
    <sheet xmlns:r="http://schemas.openxmlformats.org/officeDocument/2006/relationships" name="EMPLOYEE RETIREMENT PLANS EMP86" sheetId="86" state="visible" r:id="rId86"/>
    <sheet xmlns:r="http://schemas.openxmlformats.org/officeDocument/2006/relationships" name="EMPLOYEE RETIREMENT PLANS EMP87" sheetId="87" state="visible" r:id="rId87"/>
    <sheet xmlns:r="http://schemas.openxmlformats.org/officeDocument/2006/relationships" name="EMPLOYEE RETIREMENT PLANS EMP88" sheetId="88" state="visible" r:id="rId88"/>
    <sheet xmlns:r="http://schemas.openxmlformats.org/officeDocument/2006/relationships" name="EMPLOYEE RETIREMENT PLANS EMP89" sheetId="89" state="visible" r:id="rId89"/>
    <sheet xmlns:r="http://schemas.openxmlformats.org/officeDocument/2006/relationships" name="EMPLOYEE RETIREMENT PLANS EMP90" sheetId="90" state="visible" r:id="rId90"/>
    <sheet xmlns:r="http://schemas.openxmlformats.org/officeDocument/2006/relationships" name="EMPLOYEE RETIREMENT PLANS EMP91" sheetId="91" state="visible" r:id="rId91"/>
    <sheet xmlns:r="http://schemas.openxmlformats.org/officeDocument/2006/relationships" name="EMPLOYEE RETIREMENT PLANS (Deta" sheetId="92" state="visible" r:id="rId92"/>
    <sheet xmlns:r="http://schemas.openxmlformats.org/officeDocument/2006/relationships" name="REDEEMABLE NONCONTROLLING INT93" sheetId="93" state="visible" r:id="rId93"/>
    <sheet xmlns:r="http://schemas.openxmlformats.org/officeDocument/2006/relationships" name="REDEEMABLE NONCONTROLLING INT94" sheetId="94" state="visible" r:id="rId94"/>
    <sheet xmlns:r="http://schemas.openxmlformats.org/officeDocument/2006/relationships" name="NET INCOME PER SHARE ATTRIBUT95" sheetId="95" state="visible" r:id="rId95"/>
    <sheet xmlns:r="http://schemas.openxmlformats.org/officeDocument/2006/relationships" name="QUARTERLY FINANCIAL INFORMATI96" sheetId="96" state="visible" r:id="rId96"/>
    <sheet xmlns:r="http://schemas.openxmlformats.org/officeDocument/2006/relationships" name="QUARTERLY FINANCIAL INFORMATI97" sheetId="97" state="visible" r:id="rId97"/>
    <sheet xmlns:r="http://schemas.openxmlformats.org/officeDocument/2006/relationships" name="OPERATING SEGMENTS (Details)" sheetId="98" state="visible" r:id="rId98"/>
    <sheet xmlns:r="http://schemas.openxmlformats.org/officeDocument/2006/relationships" name="OPERATING SEGMENTS OPERATING SE" sheetId="99" state="visible" r:id="rId99"/>
    <sheet xmlns:r="http://schemas.openxmlformats.org/officeDocument/2006/relationships" name="OPERATING SEGMENTS (Details 2)"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PPLEMENTAL DISCLOSURES OF 104" sheetId="104" state="visible" r:id="rId104"/>
    <sheet xmlns:r="http://schemas.openxmlformats.org/officeDocument/2006/relationships" name="VALUATION AND QUALIFYING ACC105" sheetId="105" state="visible" r:id="rId105"/>
  </sheets>
  <definedNames/>
  <calcPr calcId="124519" fullCalcOnLoad="1"/>
</workbook>
</file>

<file path=xl/sharedStrings.xml><?xml version="1.0" encoding="utf-8"?>
<sst xmlns="http://schemas.openxmlformats.org/spreadsheetml/2006/main" uniqueCount="1203">
  <si>
    <t>DOCUMENT AND ENTITY INFORMATION - USD ($)</t>
  </si>
  <si>
    <t>12 Months Ended</t>
  </si>
  <si>
    <t>Oct. 31, 2016</t>
  </si>
  <si>
    <t>Dec. 13, 2016</t>
  </si>
  <si>
    <t>Apr. 30, 2016</t>
  </si>
  <si>
    <t>Document Entity Information [Abstract]</t>
  </si>
  <si>
    <t>Document Fiscal Period Focus</t>
  </si>
  <si>
    <t>FY</t>
  </si>
  <si>
    <t>Document Period End Date</t>
  </si>
  <si>
    <t>Oct. 31,
		2016</t>
  </si>
  <si>
    <t>Document Fiscal Year Focus</t>
  </si>
  <si>
    <t>Amendment Flag</t>
  </si>
  <si>
    <t>false</t>
  </si>
  <si>
    <t>Entity Well-Known Seasoned Issuer</t>
  </si>
  <si>
    <t>Yes</t>
  </si>
  <si>
    <t>Entity Voluntary Filers</t>
  </si>
  <si>
    <t>No</t>
  </si>
  <si>
    <t>Entity Current Reporting Status</t>
  </si>
  <si>
    <t>Entity Public Float</t>
  </si>
  <si>
    <t>Document Type</t>
  </si>
  <si>
    <t>10-K</t>
  </si>
  <si>
    <t>Entity Information [Line Items]</t>
  </si>
  <si>
    <t>Entity Registrant Name</t>
  </si>
  <si>
    <t>HEICO CORPORATION</t>
  </si>
  <si>
    <t>Entity Address, Address Line One</t>
  </si>
  <si>
    <t>3000 Taft Street, Hollywood, Florida</t>
  </si>
  <si>
    <t>Entity Address, State or Province</t>
  </si>
  <si>
    <t>Florida</t>
  </si>
  <si>
    <t>Entity Address, Postal Zip Code</t>
  </si>
  <si>
    <t>City Area Code</t>
  </si>
  <si>
    <t>Local Phone Number</t>
  </si>
  <si>
    <t>987-4000</t>
  </si>
  <si>
    <t>Entity Central Index Key</t>
  </si>
  <si>
    <t>Entity Tax Identification Number</t>
  </si>
  <si>
    <t>Current Fiscal Year End Date</t>
  </si>
  <si>
    <t>--10-31</t>
  </si>
  <si>
    <t>Entity Filer Category</t>
  </si>
  <si>
    <t>Large Accelerated Filer</t>
  </si>
  <si>
    <t>Common Class A [Member]</t>
  </si>
  <si>
    <t>Entity Common Stock, Shares Outstanding</t>
  </si>
  <si>
    <t>Trading Symbol</t>
  </si>
  <si>
    <t>hei.a</t>
  </si>
  <si>
    <t>Entity Listing, Par Value Per Share</t>
  </si>
  <si>
    <t>Heico Common Stock [Member]</t>
  </si>
  <si>
    <t>hei</t>
  </si>
  <si>
    <t>CONSOLIDATED BALANCE SHEETS - USD ($) $ in Thousands</t>
  </si>
  <si>
    <t>Oct. 31, 2015</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t>
  </si>
  <si>
    <t xml:space="preserve"> </t>
  </si>
  <si>
    <t>Redeemable noncontrolling interests</t>
  </si>
  <si>
    <t>Shareholders' equity:</t>
  </si>
  <si>
    <t>Common Stock</t>
  </si>
  <si>
    <t>Capital in excess of par value</t>
  </si>
  <si>
    <t>Deferred compensation obligation</t>
  </si>
  <si>
    <t>HEICO stock held by irrevocable trust</t>
  </si>
  <si>
    <t>Accumulated other comprehensive (loss) income</t>
  </si>
  <si>
    <t>Retained earnings</t>
  </si>
  <si>
    <t>Total HEICO shareholders' equity</t>
  </si>
  <si>
    <t>Noncontrolling interests</t>
  </si>
  <si>
    <t>Total shareholders' equity</t>
  </si>
  <si>
    <t>Total liabilities and equity</t>
  </si>
  <si>
    <t>CONSOLIDATED BALANCE SHEETS [PARENTHETICAL] - $ / shares shares in Thousands</t>
  </si>
  <si>
    <t>Common stock, par value (in dollar per share)</t>
  </si>
  <si>
    <t>Common stock, shares authorized</t>
  </si>
  <si>
    <t>Common stock, shares issued</t>
  </si>
  <si>
    <t>Common stock, shares outstanding</t>
  </si>
  <si>
    <t>CONSOLIDATED STATEMENTS OF OPERATIONS - USD ($) shares in Thousands, $ in Thousands</t>
  </si>
  <si>
    <t>Oct. 31, 2014</t>
  </si>
  <si>
    <t>Net sales</t>
  </si>
  <si>
    <t>Operating costs and expenses:</t>
  </si>
  <si>
    <t>Cost of sales</t>
  </si>
  <si>
    <t>Selling, general and administrative expenses</t>
  </si>
  <si>
    <t>Total operating costs and expenses</t>
  </si>
  <si>
    <t>Operating income</t>
  </si>
  <si>
    <t>Interest expense</t>
  </si>
  <si>
    <t>Other income</t>
  </si>
  <si>
    <t>Income befor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ONSOLIDATED STATEMENTS OF COMPREHENSIVE INCOME CONSOLIDATED STATEMENTS OF COMPREHENSIVE INCOME - USD ($) $ in Thousands</t>
  </si>
  <si>
    <t>Other comprehensive (loss) income:</t>
  </si>
  <si>
    <t>Foreign currency translation adjustments</t>
  </si>
  <si>
    <t>Unrealized (loss) gain on defined benefit pension plan, net of tax</t>
  </si>
  <si>
    <t>Total other comprehensive (loss) income</t>
  </si>
  <si>
    <t>Comprehensive income from consolidated operations</t>
  </si>
  <si>
    <t>Less: Foreign currency translation adjustments attributable to noncontrolling interests</t>
  </si>
  <si>
    <t>Comprehensive income attributable to noncontrolling interests</t>
  </si>
  <si>
    <t>Comprehensive income attributable to HEICO</t>
  </si>
  <si>
    <t>CONSOLIDATED STATEMENTS OF SHAREHOLDERS' EQUITY - USD ($) $ in Thousands</t>
  </si>
  <si>
    <t>Total</t>
  </si>
  <si>
    <t>Redeemable Noncontrolling Interests [Member]</t>
  </si>
  <si>
    <t>Common Stock [Member]</t>
  </si>
  <si>
    <t>Common Stock [Member]Common Class A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Balances at Oct. 31, 2013</t>
  </si>
  <si>
    <t>Increase (Decrease) in Stockholders' Equity [Roll Forward]</t>
  </si>
  <si>
    <t>Comprehensive Income (Loss), Net of Tax, Attributable to Parent</t>
  </si>
  <si>
    <t>Comprehensive Income (Loss), Net of Tax, Attributable to Noncontrolling Interest</t>
  </si>
  <si>
    <t>Comprehensive Income (Loss)</t>
  </si>
  <si>
    <t>Cash dividends</t>
  </si>
  <si>
    <t>Issuance of common stock to HEICO Savings and Investment Plan</t>
  </si>
  <si>
    <t>Share-based compensation expense</t>
  </si>
  <si>
    <t>Proceeds from stock option exercises</t>
  </si>
  <si>
    <t>Tax benefit from stock option exercises</t>
  </si>
  <si>
    <t>Distributions to noncontrolling interests</t>
  </si>
  <si>
    <t>Reclassification of redeemable noncontrolling interests to noncontrolling interests</t>
  </si>
  <si>
    <t>Adjustments to redemption amount of redeemable noncontrolling interests</t>
  </si>
  <si>
    <t>Adjustments to Additional Paid in Capital, Other</t>
  </si>
  <si>
    <t>Other</t>
  </si>
  <si>
    <t>Balances at Oct. 31, 2014</t>
  </si>
  <si>
    <t>Redeemable noncontrolling interests at Oct. 31, 2013</t>
  </si>
  <si>
    <t>Increase (Decrease) in Temporary Equity [Roll Forward]</t>
  </si>
  <si>
    <t>Comprehensive Income (Loss), Net of Tax, Attributable to Redeemable Noncontrolling Interest</t>
  </si>
  <si>
    <t>Acquisitions of noncontrolling interests</t>
  </si>
  <si>
    <t>Reclassification of redeemable noncontrolling interests to noncontrolling interests2</t>
  </si>
  <si>
    <t>Redeemable noncontrolling interests at Oct. 31, 2014</t>
  </si>
  <si>
    <t>Deferred Compensation Obligation</t>
  </si>
  <si>
    <t>Stock Held During Period Value Deferred Compensation Obligation</t>
  </si>
  <si>
    <t>Balances at Oct. 31, 2015</t>
  </si>
  <si>
    <t>Noncontrolling interests assumed related to acquisition</t>
  </si>
  <si>
    <t>Redeemable noncontrolling interests at Oct. 31, 2015</t>
  </si>
  <si>
    <t>Balances at Oct. 31, 2016</t>
  </si>
  <si>
    <t>Redeemable noncontrolling interests at Oct. 31, 2016</t>
  </si>
  <si>
    <t>CONSOLIDATED STATEMENTS OF SHAREHOLDERS' EQUITY CONSOLIDATED STATEMENTS OF SHAREHOLDERS' EQUITY [PARENTHETICAL] - $ / shares</t>
  </si>
  <si>
    <t>Cash dividends per share (in dollars per share)</t>
  </si>
  <si>
    <t>CONSOLIDATED STATEMENTS OF CASH FLOWS - USD ($) $ in Thousands</t>
  </si>
  <si>
    <t>Operating Activities:</t>
  </si>
  <si>
    <t>Adjustments to reconcile net income from consolidated operations to net cash provided by operating activities:</t>
  </si>
  <si>
    <t>Depreciation and amortization</t>
  </si>
  <si>
    <t>Impairment of intangible assets</t>
  </si>
  <si>
    <t>Employer contributions to HEICO Savings and Investment Plan</t>
  </si>
  <si>
    <t>Accrued contingent consideration</t>
  </si>
  <si>
    <t>Business Combination, Contingent Consideration Arrangements, Change in Amount of Contingent Consideration, Asset</t>
  </si>
  <si>
    <t>Foreign Currency Transaction Loss, before Tax</t>
  </si>
  <si>
    <t>Foreign Currency Transaction Gain, before Tax</t>
  </si>
  <si>
    <t>Deferred income tax benefit</t>
  </si>
  <si>
    <t>Excess tax benefit from stock option exercises</t>
  </si>
  <si>
    <t>Payment of contingent consideration</t>
  </si>
  <si>
    <t>Changes in operating assets and liabilities, net of acquisitions:</t>
  </si>
  <si>
    <t>Accounts receivable</t>
  </si>
  <si>
    <t>Inventories</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Revolving credit facility issuance costs</t>
  </si>
  <si>
    <t>Net cash (used in) provided by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Summary Of Significant Accounting Policies (Policies) [Abstract]</t>
  </si>
  <si>
    <t>Significant Accounting Policies [Text Block]</t>
  </si>
  <si>
    <t>SUMMARY OF SIGNIFICANT ACCOUNTING POLICIES Nature of Business HEICO Corporation, through its principal subsidiaries consisting of HEICO Aerospace Holdings Corp. (“HEICO Aerospace”), HEICO Flight Support Corp.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 Basis of Presentation The Company has two operating segments: the Flight Support Group (“FSG”), consisting of HEICO Aerospace and HEICO Flight Support Corp. and their respective subsidiaries; and the Electronic Technologies Group (“ETG”), consisting of HEICO Electronic and its subsidiaries. The consolidated financial statements include the financial accounts of HEICO Corporation and its subsidiaries, all of which are wholly owned except for HEICO Aerospace, which is 20% owned by Lufthansa Technik AG ("LHT"), the technical services subsidiary of Lufthansa German Airlines. In addition, HEICO Aerospace consolidates two subsidiaries which are 80.1% and 82.3% owned, respectively, and a joint venture, which is 84% owned. Also, HEICO Flight Support Corp. consolidates two subsidiaries which are 80.0% and 84% owned, respectively, three subsidiaries that are each 80.1% owned, and one subsidiary which is 90.1% owned. Furthermore, HEICO Electronic consolidates four subsidiaries, which are 80.1% , 80.1% , 82.5% , and 95.9% owned, respectively, and a wholly owned subsidiary of HEICO Electronic consolidates a subsidiary which is 78% owned. See Note 11, Redeemable Noncontrolling Interests. All intercompany balances and transactions are eliminate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For purposes of the consolidated financial statements, the Company considers all highly liquid investments such as U.S. Treasury bills and money market funds, without liquidity fees or redemption gates, with an original maturity of three months or less at the time of purchase to be cash equivalents. Accounts Receivable Accounts receivable consist of amounts billed and currently due from customers and unbilled costs and estimated earnings related to revenue from certain fixed price contracts recognized on the percentage-of-completion method that have been recognized for accounting purposes, but not yet billed to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 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 Inventory Inventory is stated at the lower of cost or market,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Property, Plant and Equipment Property, plant and equipment is recorded at cost. Depreciation and amortization is generally provided on the straight-line method over the estimated useful lives of the various assets. The Company’s property, plant and equipment is depreciated over the following estimated useful lives: Buildings and improvements 10 to 40 years Leasehold improvements 2 to 20 years Machinery and equipment 3 to 1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 Capital Leases Assets acquired under capital leases are recorded at the lower of the asset's fair value or the present value of the future minimum lease payments, excluding any portion of the lease payments representing executory costs. The discount rate used in determining the present value of the minimum lease payments is the lower of the rate implicit in the lease or the Company's incremental borrowing rate. Assets under capital leases are included in property, plant and equipment and are depreciated over the shorter of the lease term or the useful life of the leased asset. Lease payments under capital leases are recognized as a reduction of the capital lease obligation and as interest expense. 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are generally expensed as incurred and totaled $3.2 million in fiscal 2016. See note 2, Acquisitions, for additional information regarding fiscal 2016 acquisition costs. Acquisition costs were not material in fiscal 2015 or 2014. For contingent consideration arrangements, a liability is recognized at fair value as of the acquisition date with subsequent fair value adjustments recorded in operations. Information regarding additional contingent purchase consideration may be found in Note 2, Acquisitions, and Note 7, Fair Value Measurements. 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If the carrying value of a reporting unit exceeds its fair value, the implied fair value of that reporting unit’s goodwill is to be calculated and an impairment loss is recognized in the amount by which the carrying value of the reporting unit’s goodwill exceeds its implied fair value, if any.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 Customer relationships 6 to 15 years Intellectual property 7 to 22 years Licenses 10 to 17 years Patents 5 to 20 years Trade names 8 to 15 years Amortization expense of intellectual property, licenses and patents is recorded as a component of cost of sales, and amortization expense of customer relationships, non-compete agreements and trade name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 Investments Investments are stated at fair value based on quoted market prices. Investments that are intended to be held for less than one year are included within prepaid expenses and other current assets in the Company’s Consolidated Balance Sheets, while those intended to be held for longer than one year are classified within other assets. Unrealized gains or losses associated with available-for-sale securities are reported net of tax within other comprehensive income or (loss) in shareholders’ equity. Unrealized gains or losses associated with trading securities are recorded as a component of other income in the Company’s Consolidated Statements of Operations. Customer Rebates and Credits The Company records accrued customer rebates and credits as a component of accrued expenses and other current liabilities in the Company’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 Product Warranties Product warranty liabilities are estimated at the time of shipment and recorded as a component of accrued expenses and other current liabilities in the Company’s Consolidated Balance Sheets. The amount recognized is based on historical claims experience. 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its Consolidated Balance Sheets. Additionally, any actuarial gain or loss that arises during a fiscal year that is not recognized as a component of net periodic pension income or expense is recorded as a component of other comprehensive income or (loss), net of tax. See Note 10, Employee Retirement Plans, for additional information and disclosures about the Plan. Revenue Recognition Revenue from the sale of products and the rendering of services is recognized when title and risk of loss passes to the customer, which is generally at the time of shipment. Revenue from the rendering of services represented less than 10% of consolidated net sales for all periods presented. Revenue from certain fixed price contracts for which costs can be dependably estimated is recognized on the percentage-of-completion method, measured by the percentage of costs incurred to date to estimated total costs for each contract. The percentage of the Company’s net sales recognized under the percentage-of-completion method was approximately 3% , 4% and 3% in fiscal 2016, 2015 and 2014, respectively. Contract costs include all direct material and labor costs and those indirect costs related to contract performance, such as indirect labor, supplies, tools, repairs and depreciation costs. Selling, general and administrative costs are charged to expense as incurred. Revisions in cost estimates as contracts progress have the effect of increasing or decreasing profits in the period of revision. Provisions for estimated losses on uncompleted contracts are made in the period in which such losses are determined. Variations in actual labor performance, changes to estimated profitability, and final contract settlements may result in revisions to cost estimates and are recognized in income in the period in which the revisions are determined. Changes in estimates pertaining to percentage-of-completion contracts did not have a material effect on net income from consolidated operations in fiscal 2016, 2015 or 2014. The asset, “costs and estimated earnings in excess of billings” on uncompleted percentage-of-completion contracts, included in accounts receivable, represents revenue recognized in excess of amounts billed. The liability, “billings in excess of costs and estimated earnings,” included in accrued expenses and other current liabilities, represents billings in excess of revenue recognized on contracts accounted for under the percentage-of-completion method. Billings are made based on the completion of certain milestones as provided for in the contracts. For fixed price contracts in which costs cannot be dependably estimated, revenue is recognized on the completed-contract method. A contract is considered complete when all significant costs have been incurred or the item has been accepted by the customer. Progress billings and customer advances (“billings to date”) received on fixed price contracts accounted for under the completed-contract method are classified as a reduction to contracts in process (a component of inventories), if any, and any remaining amount is included in accrued expenses and other current liabilities. 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contractual term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 generally recognizes stock option compensation expense ratably over the award’s vesting period. Income Taxes Income tax expense includes U.S. and foreign income taxes, plus a provision for U.S. taxes on undistributed earnings of foreign subsidiaries not deemed to be permanently invested. Deferred income taxes are provided on elements of income that are recognized for financial accounting purposes in periods different from periods recognized for income tax purposes. The Company’s policy is to recognize interest and penalties related to income tax matters as a component of income tax expense. Further information regarding income taxes can be found in Note 6, Income Taxes. Redeemable Noncontrolling Interests As further detailed in Note 11,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 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 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balances denominated in a currency other than the functional currency are recorded in the Company's Consolidated Statements of Operations. Contingencies Losses for contingencies such as product warranties, litigation and environmental matters are recognized in income when they are probable and can be reasonably estimated. Gain contingencies are not recognized in income until they have been realized.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and the tax effects will be presented within the statement of cash flows as an operating cash flow rather than as a financing activity. ASU 2016-09 is effective for fiscal years and interim reporting periods within those years beginning after December 15, 2016, or in fiscal 2018 for HEICO. Early adoption is permitted. The recognition of the tax effects in the statement of operations, as well as related changes to the computation of diluted earnings per share are to be applied prospectively and entities may elect to apply the change in the presentation of the statement of cash flows either prospectively or retrospectively.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t>
  </si>
  <si>
    <t>ACQUISITIONS</t>
  </si>
  <si>
    <t>Acquisitions [Abstract]</t>
  </si>
  <si>
    <t>Business Combination Disclosure [Text Block]</t>
  </si>
  <si>
    <t>ACQUISITIONS Robertson Acquisition On January 11, 2016 , the Company, through HEICO Electronic, acquired all of the limited liability company interests of Robertson Fuel Systems, LLC ("Robertson"). The purchase price of this acquisition was paid in cash using proceeds from the Company’s revolving credit facility. Robertson designs and produces mission-extending, crashworthy and ballistically self-sealing auxiliary fuel systems for military rotorcraft. The Company believes that this acquisition is consistent with HEICO’s practice of acquiring outstanding niche designers and manufacturers of critical components in the defense industry and will further enable the Company to broaden its product offerings, technologies and customer base. The following table summarizes the total consideration for the acquisition of Robertson (in thousands): Cash paid $256,293 Less: cash acquired (3,271 ) Total consideration $253,022 The following table summarizes the allocation of the total consideration for the acquisition of Robertson to the estimated fair values of the tangible and identifiable intangible assets acquired and liabilities assumed (in thousands): Assets acquired: Goodwill $93,425 Customer relationships 55,100 Intellectual property 39,600 Trade name 28,400 Inventories 27,417 Property, plant and equipment 7,476 Accounts receivable 4,973 Other assets 1,884 Total assets acquired, excluding cash 258,275 Liabilities assumed: Accounts payable 4,606 Accrued expenses 647 Total liabilities assumed 5,253 Net assets acquired, excluding cash $253,022 The allocation of the total consideration to the tangible and identifiable intangible assets acquired and liabilities assumed is preliminary until the Company obtains final information regarding their fair values. However, the Company does not expect any adjustments to such allocations to be material to the Company's consolidated financial statements. The primary items that generated the goodwill recognized were the premiums paid by the Company for the future earnings potential of Robertson and the value of its assembled workforce that do not qualify for separate recognition. The amortization period of the customer relationships, intellectual property and trade name acquired is 15 years , 22 years and indefinite, respectively. Acquisition costs associated with the purchase of Robertson totaled $3.1 million for fiscal year ended October 31, 2016 and were recorded as a component of SG&amp;A expenses in the Company's Consolidated Statements of Operations. The operating results of Robertson were included in the Company’s results of operations from the effective acquisition date. The Company's consolidated net sales and net income attributable to HEICO for the fiscal year ended October 31, 2016 includes approximately $84.1 million and $12.3 million , respectively, from the acquisition of Robertson, exclusive of the aforementioned acquisition costs. The purchase price of this acquisition was paid in cash using proceeds from the Company's revolving credit facility. The following table presents unaudited pro forma financial information for fiscal 2015 as if the acquisition of Robertson had occurred as of November 1, 2014 (in thousands): Year ended October 31, 2015 Net sales $1,275,926 Net income from consolidated operations $162,645 Net income attributable to HEICO $142,445 Net income per share attributable to HEICO shareholders: Basic $2.13 Diluted $2.10 The pro forma financial information is presented for comparative purposes only and is not necessarily indicative of the results of operations that actually would have been achieved if the acquisition had taken place as of November 1, 2014. The unaudited pro forma financial information includes adjustments to historical amounts such as additional amortization expense related to intangible assets acquired, increased interest expense associated with borrowing to finance the acquisition, the reclassification of acquisition costs associated with the purchase of Robertson from fiscal 2016 to fiscal 2015, and inventory purchase accounting adjustments charged to cost of sales as the inventory is sold. Had the acquisition been consummated as of November 1, 2014, net sales, net income from consolidated operations, net income attributable to HEICO, and basic and diluted net income per share attributable to HEICO shareholders on a pro forma basis for fiscal 2016 would not have been materially different than the reported amounts. Other Acquisitions In December 2015 , the Company, through a subsidiary of HEICO Electronic, acquired certain assets of a company that designs and manufactures underwater locator beacons used to locate aircraft cockpit voice recorders, flight data recorders, marine ship voyage recorders and other devices which have been submerged under water . The total consideration includes an accrual of $1.2 million representing the estimated fair value of contingent consideration the Company may be obligated to pay in aggregate during the first five years following the acquisition. The maximum amount of contingent consideration that the Company could be required to pay is $2.0 million . See Note 7, Fair Value Measurements, for additional information regarding the Company's contingent consideration obligation. The purchase price of this acquisition was paid using cash provided by operating activities. In August 2015 , the Company, through HEICO Flight Support Corp., acquired all of the stock of Astroseal Products Mfg. Corporation (“Astroseal”). Astroseal manufactures expanded foil mesh, which is integrated into composite aerospace structures for lighting strike protection in fixed and rotary wing aircraft. In August 2015 , the Company, through HEICO Electronic, acquired 80.1% of the equity of Midwest Microwave Solutions, Inc. (“MMS”). MMS designs, manufactures and sells unique Size, Weight, Power and Cost (SWAP-C) optimized Communications and Electronic Intercept Receivers and Tuners for military and intelligence applications. The remaining 19.9% continues to be owned by certain members of MMS’ management team (see Note 11, Redeemable Noncontrolling Interests, for additional information). In August 2015 , the Company, through HEICO Flight Support Corp., acquired 80.1% of the assets and assumed certain liabilities of Aerospace &amp; Commercial Technologies, LLC (“ACT”). ACT is a provider of products and services necessary to maintain up-to-date F-16 fighter aircraft operational capabilities. The remaining 19.9% continues to be owned by certain members of ACT’s management team (see Note 11, Redeemable Noncontrolling Interests, for additional information). In May 2015 , the Company, through a subsidiary of HEICO Flight Support Corp., acquired all of the stock of Thermal Energy Products, Inc. (“TEP”). TEP engineers, designs and manufactures removable/reusable insulation systems for industrial, commercial, aerospace and defense applications. In January 2015 , the Company, through HEICO Flight Support Corp., acquired 80.1% of the equity of Harter Aerospace, LLC ("Harter"). Harter is a globally recognized component and accessory maintenance, repair, and overhaul (MRO) station specializing in commercial aircraft accessories, including thrust reverse actuation systems and pneumatics, and electromechanical components. The remaining 19.9% interest continues to be owned by certain members of Harter's management team (see Note 11, Redeemable Noncontrolling Interests, for additional information). In January 2015 , the Company, through HEICO Flight Support Corp., acquired 80% of the equity of Aeroworks International Holding B.V. (“Aeroworks”). Aeroworks, which is headquartered in the Netherlands and maintains a significant portion of its production facilities in Thailand and Laos, is a manufacturer of both composite and metal parts used primarily in aircraft interior applications, including seating, galleys, lavatories, doors, and overhead bins. The remaining 20% interest continues to be owned by a certain member of Aeroworks' management team (see Note 11, Redeemable Noncontrolling Interests, for additional information). The total consideration includes an accrual representing the estimated fair value of contingent consideration that the Company may be obligated to pay should Aeroworks meet certain earnings objectives during each of the first four years following the acquisition. See Note 7, Fair Value Measurements, for additional information regarding the Company’s contingent consideration obligation. In June 2014 , the Company created a new legal entity, Seal Q Corp., within HEICO Flight Support Corp., which acquired certain assets and liabilities of Quest Aviation Supply, Inc. (“Quest Aviation”). Quest Aviation is a niche supplier of parts to repair thrust reversers on various aircraft engines. Unless otherwise noted, the purchase price of each of the above referenced other acquisitions was paid in cash principally using proceeds from the Company's revolving credit facility and is not material or significant to the Company's consolidated financial statements. The following table summarizes the aggregate total consideration for the Company's other acquisitions (in thousands): Year ended October 31, 2016 2015 2014 Cash paid $11,000 $171,829 $6,759 Less: cash acquired — (5,062 ) — Cash paid, net 11,000 166,767 6,759 Contingent purchase consideration 1,225 21,355 — Additional purchase consideration — (211 ) (56 ) Total consideration $12,225 $187,911 $6,703 The following table summarizes the allocation of the aggregate total consideration for the Company's other acquisitions to the estimated fair values of the tangible and identifiable intangible assets acquired and liabilities and noncontrolling interests assumed (in thousands): Year ended October 31, 2016 2015 2014 Assets acquired: Identifiable intangible assets $5,100 $102,981 $3,400 Goodwill 6,876 88,602 2,552 Inventories 249 18,055 247 Property, plant and equipment — 16,031 248 Accounts receivable — 10,719 256 Other assets — 2,571 12 Total assets acquired, excluding cash 12,225 238,959 6,715 Liabilities assumed: Deferred income taxes — 6,788 — Accounts payable — 4,845 — Accrued expenses — 2,570 12 Other liabilities — 621 — Total liabilities assumed — 14,824 12 Noncontrolling interests in consolidated subsidiaries — 36,224 — Net assets acquired, excluding cash $12,225 $187,911 $6,703 During fiscal 2016, the Company recorded certain immaterial measurement period adjustments to the allocation of the total consideration for its fiscal 2015 acquisitions, which are reflected in the table above. The primary items that generated the goodwill recognized were the premiums paid by the Company for the future earnings potential of the businesses acquired and the value of their assembled workforces that do not qualify for separate recognition, which, in the case of MMS, ACT, Harter and Aeroworks benefit both the Company and the noncontrolling interest holders. The fair value of the noncontrolling interests in MMS, ACT, Harter and Aeroworks was determined based on the consideration paid by the Company for its controlling ownership interest adjusted for a lack of control that a market participant would consider when estimating the fair value of the noncontrolling interest. The operating results of the Company's fiscal 2016 acquisition were included in the Company's results of operations from the effective acquisition date. The amount of net sales and earnings of the Company's fiscal 2016 acquisition included in the Consolidated Statement of Operations is not material. Had the fiscal 2016 acquisition been consummated as of November 1, 2014, net sales, net income from consolidated operations, net income attributable to HEICO, and basic and diluted net income per share attributable to HEICO shareholders on a pro forma basis for fiscal 2016 and 2015 would not have been materially different than the reported amounts. The operating results of the Company’s fiscal 2015 acquisitions were included in the Company’s results of operations from each of the effective acquisition dates. The Company’s consolidated net sales and net income attributable to HEICO for fiscal 2015 includes approximately $62.9 million and $7.9 million , respectively, from the fiscal 2015 acquisitions. The following table presents unaudited pro forma financial information for fiscal 2015 and fiscal 2014 as if the Company's fiscal 2015 acquisitions had occurred as of November 1, 2013 (in thousands): Year ended October 31, 2015 2014 Net sales $1,244,911 $1,228,987 Net income from consolidated operations $163,012 $150,412 Net income attributable to HEICO $140,771 $130,539 Net income per share attributable to HEICO shareholders: Basic $2.11 $1.96 Diluted $2.08 $1.94 The pro forma financial information is presented for comparative purposes only and is not necessarily indicative of the results of operations that actually would have been achieved if the fiscal 2015 acquisitions had taken place as of November 1, 2013. The unaudited pro forma financial information includes adjustments to historical amounts such as additional amortization expense related to intangible assets acquired, increased interest expense associated with borrowings to finance the acquisitions and inventory purchase accounting adjustments charged to cost of sales as the inventory is sold. Additional Purchase Consideration During fiscal 2014, the Company made additional purchase consideration payments in cash of $2.0 million in aggregate pursuant to the terms of the purchase agreements related to certain prior year acquisitions.</t>
  </si>
  <si>
    <t>SELECTED FINANCIAL STATEMENT INFORMATION</t>
  </si>
  <si>
    <t>Selected Financial Statement Information [Abstract]</t>
  </si>
  <si>
    <t>Additional Financial Information Disclosure [Text Block]</t>
  </si>
  <si>
    <t>SELECTED FINANCIAL STATEMENT INFORMATION Accounts Receivable As of October 31, (in thousands) 2016 2015 Accounts receivable $205,386 $183,631 Less: Allowance for doubtful accounts (3,159 ) (2,038 ) Accounts receivable, net $202,227 $181,593 Costs and Estimated Earnings on Uncompleted Percentage-of-Completion Contracts As of October 31, (in thousands) 2016 2015 Costs incurred on uncompleted contracts $19,086 $22,645 Estimated earnings 13,887 16,116 32,973 38,761 Less: Billings to date (39,142 ) (36,442 ) ($6,169 ) $2,319 Included in the accompanying Consolidated Balance Sheets under the following captions: Accounts receivable, net (costs and estimated earnings in excess of billings) $4,839 $6,263 Accrued expenses and other current liabilities (billings in excess of costs and estimated earnings) (11,008 ) (3,944 ) ($6,169 ) $2,319 Changes in estimates pertaining to percentage-of-completion contracts did not have a material effect on net income from consolidated operations in fiscal 2016, 2015 or 2014. Inventories As of October 31, (in thousands) 2016 2015 Finished products $131,008 $119,262 Work in process 36,076 32,201 Materials, parts, assemblies and supplies 117,153 89,739 Contracts in process 3,253 4,521 Less: Billings to date (1,188 ) (2,206 ) Inventories, net of valuation reserves $286,302 $243,517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As of October 31, (in thousands) 2016 2015 Land $5,090 $5,060 Buildings and improvements 79,205 70,626 Machinery, equipment and tooling 171,717 152,022 Construction in progress 10,453 4,668 266,465 232,376 Less: Accumulated depreciation and amortization (144,854 ) (126,706 ) Property, plant and equipment, net $121,611 $105,670 The amounts set forth above include tooling costs having a net book value of $7.7 million and $6.5 million as of October 31, 2016 and 2015, respectively. Amortization expense on capitalized tooling was $2.9 million , $2.4 million and $2.4 million in fiscal 2016, 2015 and 2014, respectively. The amounts set forth above also include $4.8 million and $3.7 million of assets under capital leases as of October 31, 2016 and October 31, 2015, respectively. Accumulated depreciation associated with the assets under capital leases was $.9 million and $.7 million as of October 31, 2016 and October 31, 2015, respectively. See Note 5, Long-Term Debt, for additional information pertaining to these capital lease obligations. Depreciation and amortization expense, exclusive of tooling, on property, plant and equipment was $20.4 million , $17.8 million and $17.1 million in fiscal 2016, 2015 and 2014, respectively. Accrued Expenses and Other Current Liabilities As of October 31, (in thousands) 2016 2015 Accrued employee compensation and related payroll taxes $67,660 $53,238 Deferred revenue 32,135 16,498 Accrued customer rebates and credits 11,881 8,072 Accrued additional purchase consideration 6,918 6,859 Other 17,459 15,488 Accrued expenses and other current liabilities $136,053 $100,155 The increase in accrued employee compensation and related payroll taxes principally reflects a higher level of accrued performance-based compensation based on the improved consolidated operating results. The increase in deferred revenue is primarily attributed to billings in excess of costs and estimated earnings on a fixed price contract for which revenue is being recognized on the percentage-of-completion method and customer deposits received in connection with a contract to provided repair and overhaul services. The total customer rebates and credits deducted within net sales in fiscal 2016, 2015 and 2014 was $10.8 million , $4.7 million and $8.3 million , respectively. The increase in total customer rebates and credits deducted within net sales in fiscal 2016 and the amount of accrued customer rebates and credits principally reflects an increase in the net sales volume of certain customers eligible for rebates. Other Long-Term Assets and Liabilities The Company provides eligible employees, officers and directors of the Company the opportunity to voluntarily defer base salary, bonus payments, commissions, long-term incentive awards and directors fees, as applicable, on a pre-tax basis through the HEICO Corporation Leadership Compensation Plan (“LCP”), a nonqualified deferred compensation plan that conforms to Section 409A of the Internal Revenue Code. The Company matches 50% of the first 6% of base salary deferred by each participant. Director fees that would otherwise be payable in Company common stock may be deferred into the LCP, and, when distributable, are distributed in actual shares of Company common stock. The LCP does not provide for diversification of a director’s assets allocated to Company common stock. The deferred compensation obligation associated with Company common stock is recorded as a component of shareholders’ equity at cost and subsequent changes in fair value are not reflected in operations or shareholders’ equity of the Company. Further, while the Company has no obligation to do so, the LCP also provides the Company the opportunity to make discretionary contributions. The Company’s matching contributions and any discretionary contributions are subject to vesting and forfeiture provisions set forth in the LCP. Company contributions to the LCP charged to income in fiscal 2016, 2015 and 2014 totaled $6.8 million , $5.7 million and $5.3 million , respectively. The aggregate liabilities of the LCP were $87.9 million and $76.2 million as of October 31, 2016 and 2015, respectively, and are classified within other long-term liabilities in the Company’s Consolidated Balance Sheets. The assets of the LCP, totaling $88.5 million and $77.1 million as of October 31, 2016 and 2015, respectively, are classified within other assets and principally represent cash surrender values of life insurance policies that are held within an irrevocable trust that may be used to satisfy the obligations under the LCP. Other long-term liabilities also includes deferred compensation of $4.7 million and $4.5 million as of October 31, 2016 and 2015, respectively, principally related to elective deferrals of salary and bonuses under a Company sponsored non-qualified deferred compensation plan formerly available to selected employees. The Company makes no contributions to this plan. The assets of this plan, which equaled the deferred compensation liability as of October 31, 2016 and 2015, respectively, are held within an irrevocable trust and classified within other assets in the Company’s Consolidated Balance Sheets. Additional information regarding the assets of this deferred compensation plan and the LCP may be found in Note 7, Fair Value Measurements. Research and Development Expenses The amount of new product research and development ("R&amp;D") expenses included in cost of sales is as follows (in thousands): Year ended October 31, 2016 2015 2014 R&amp;D expenses $44,726 $38,747 $37,377 Accumulated Other Comprehensive Loss Changes in the components of accumulated other comprehensive loss during fiscal 2016 and 2015 are as follows (in thousands): Foreign Currency Translation Pension Benefit Obligation Accumulated Other Comprehensive Loss Balances as of October 31, 2014 ($8,348 ) $59 ($8,289 ) Unrealized loss (16,020 ) (771 ) (16,791 ) Balances as of October 31, 2015 (24,368 ) (712 ) (25,080 ) Unrealized gain (loss) 415 (661 ) (246 ) Balances as of October 31, 2016 ($23,953 ) ($1,373 ) ($25,326 )</t>
  </si>
  <si>
    <t>GOODWILL AND OTHER INTANGIBLE ASSETS</t>
  </si>
  <si>
    <t>Goodwill and Intangible Assets Disclosure [Abstract]</t>
  </si>
  <si>
    <t>Goodwill and Intangible Assets Disclosure [Text Block]</t>
  </si>
  <si>
    <t>GOODWILL AND OTHER INTANGIBLE ASSETS Changes in the carrying amount of goodwill during fiscal 2016 and 2015 by operating segment are as follows (in thousands): Segment Consolidated FSG ETG Totals Balances as of October 31, 2014 $282,407 $403,864 $686,271 Goodwill acquired 56,441 32,703 89,144 Foreign currency translation adjustments (1,341 ) (7,435 ) (8,776 ) Balances as of October 31, 2015 337,507 429,132 766,639 Goodwill acquired — 100,301 100,301 Foreign currency translation adjustments (256 ) (425 ) (681 ) Adjustments to goodwill (570 ) 28 (542 ) Balances as of October 31, 2016 $336,681 $529,036 $865,717 The goodwill acquired during fiscal 2016 and 2015 relates to the acquisitions consummated in those respective years as described in Note 2, Acquisitions, and represents the residual value after the allocation of the total consideration to the tangible and identifiable intangible assets acquired and liabilities and noncontrolling interests assumed. Foreign currency translation adjustments reflect unrealized translation losses on the goodwill recognized in connection with the acquisition of foreign subsidiaries and are included in other comprehensive income (loss) in the Company's Consolidated Statements of Comprehensive Income. The adjustments to goodwill represent immaterial measurement period adjustments to the purchase price allocation of certain fiscal 2015 acquisitions. The Company estimates that all of the goodwill acquired in fiscal 2016 and approximately $60 million of the goodwill acquired in fiscal 2015 is deductible for income tax purposes. Based on the annual test for goodwill impairment as of October 31, 2016, the Company determined there is no impairment of its goodwill and the fair value of each of the Company’s reporting units significantly exceeded their carrying value. Identifiable intangible assets consist of the following (in thousands): As of October 31, 2016 As of October 31, 2015 Gross Carrying Amount Accumulated Amortization Net Carrying Amount Gross Carrying Amount Accumulated Amortization Net Carrying Amount Amortizing Assets: Customer relationships $248,271 ($88,829 ) $159,442 $190,450 ($63,461 ) $126,989 Intellectual property 139,817 (33,291 ) 106,526 98,143 (22,912 ) 75,231 Licenses 6,559 (2,325 ) 4,234 4,200 (1,882 ) 2,318 Non-compete agreements 811 (811 ) — 914 (914 ) — Patents 779 (480 ) 299 746 (447 ) 299 Trade names 466 (77 ) 389 166 (38 ) 128 396,703 (125,813 ) 270,890 294,619 (89,654 ) 204,965 Non-Amortizing Assets: Trade names 95,973 — 95,973 67,628 — 67,628 $492,676 ($125,813 ) $366,863 $362,247 ($89,654 ) $272,593 The increase in the gross carrying amount of customer relationships, intellectual property, and amortizing and non-amortizing trade names as of October 31, 2016 compared to October 31, 2015 principally relates to such intangible assets recognized in connection with the fiscal 2016 acquisitions (See Note 2, Acquisitions). Amortization expense related to intangible assets was $36.4 million , $27.0 million and $27.7 million in fiscal 2016, 2015 and 2014, respectively. Amortization expense for each of the next five fiscal years and thereafter is estimated to be $36.6 million in fiscal 2017, $34.6 million in fiscal 2018, $32.4 million in fiscal 2019, $29.8 million in fiscal 2020, $27.2 million in fiscal 2021 and $110.3 million thereafter.</t>
  </si>
  <si>
    <t>LONG-TERM DEBT</t>
  </si>
  <si>
    <t>Debt Disclosure [Abstract]</t>
  </si>
  <si>
    <t>Long-term Debt [Text Block]</t>
  </si>
  <si>
    <t>LONG-TERM DEBT Long-term debt consists of the following (in thousands): As of October 31, 2016 2015 Borrowings under revolving credit facility $455,083 $365,203 Capital leases 3,142 2,395 458,225 367,598 Less: Current maturities of long-term debt (411 ) (357 ) $457,814 $367,241 The Company's borrowings under its revolving credit facility mature in fiscal 2019. As of October 31, 2016 and 2015, the weighted average interest rate on borrowings under the Company's revolving credit facility was 1.6% and 1.3% , respectively. The revolving credit facility contains both financial and non-financial covenants. As of October 31, 2016, the Company was in compliance with all such covenants. During fiscal 2015, the Company elected to borrow €32 million under its revolving credit facility, which allows for borrowings made in foreign currencies up to a $50 million sublimit. The funds were used to facilitate a fiscal 2015 acquisition. As of October 31, 2016, the U.S. dollar equivalent of the Company's Euro borrowing was $35.1 million . Capital Lease Obligations A subsidiary of HEICO Electronic is a party to a capital lease for a manufacturing facility and related property in France. The lease contains a bargain purchase option and has a twelve-year term, which began in fiscal 2011. Additionally, the subsidiary is a party to certain capital leases, principally for office equipment, with lease terms of approximately five years. Furthermore, a subsidiary of HEICO Flight Support Corp. entered into a ten-year capital lease for a manufacturing facility during fiscal 2016. The estimated future minimum lease payments of all capital leases for the next five fiscal years and thereafter are as follows (in thousands): Year ending October 31, 2017 $554 2018 537 2019 538 2020 501 2021 497 Thereafter 1,107 Total minimum lease payments 3,734 Less: amount representing interest (592 ) Present value of minimum lease payments $3,142 Revolving Credit Facility In December 2011 , the Company entered into a $670 million Revolving Credit Agreement (“Credit Facility”) with a bank syndicate. The Credit Facility may be used for working capital and general corporate needs of the Company, including capital expenditures and to finance acquisitions. In November 2013 , the Company entered into an amendment to extend the maturity date of the Credit Facility by one year to December 2018 and to increase the aggregate principal amount to $800 million . Furthermore, the amendment includes a feature that will allow the Company to increase the aggregate principal amount by an additional $200 million to become a $1.0 billion facility through increased commitments from existing lenders or the addition of new lenders. Advances under the Credit Facility accrue interest at the Company’s choice of the “Base Rate” or the London Interbank Offered Rate (“LIBOR”) plus the applicable margin (based on the Company’s ratio of total funded debt to earnings before interest, taxes, depreciation and amortization, noncontrolling interests and non-cash charges, or “leverage ratio”). The Base Rate is the highest of (i) the Prime Rate; (ii) the Federal Funds rate plus .50% per annum; and (iii) the Adjusted LIBO Rate determined on a daily basis for an Interest Period of one month plus 1.00% per annum, as such capitalized terms are defined in the Credit Facility. The applicable margin for a LIBOR-based borrowing ranges from .75% to 2.25% . The applicable margin for a Base Rate borrowing ranges from 0% to 1.25% . A fee is charged on the amount of the unused commitment ranging from .125% to .35% (depending on the Company’s leverage ratio). The Credit Facility also includes a $50 million sublimit for borrowings made in foreign currencies, letters of credit and swingline borrowings. Outstanding principal, accrued and unpaid interest and other amounts payable under the Credit Facility may be accelerated upon an event of default, as such events are described in the Credit Facility. The Credit Facility is unsecured and contains covenants that restrict the amount of certain payments, including dividends, and require, among other things, the maintenance of a total leverage ratio, a senior leverage ratio and a fixed charge coverage ratio. In the event the Company’s leverage ratio exceeds a specified level, the Credit Facility would become secured by the capital stock owned in substantially all of the Company’s subsidiaries.</t>
  </si>
  <si>
    <t>INCOME TAXES</t>
  </si>
  <si>
    <t>Income Tax Disclosure [Abstract]</t>
  </si>
  <si>
    <t>Income Tax Disclosure [Text Block]</t>
  </si>
  <si>
    <t>INCOME TAXES The components of income before income taxes and noncontrolling interests are as follows (in thousands): Year ended October 31, 2016 2015 2014 Domestic $227,927 $206,612 $185,842 Foreign 29,123 18,352 12,730 Income before taxes and noncontrolling interests $257,050 $224,964 $198,572 The components of the provision for income taxes on income before income taxes and noncontrolling interests are as follows (in thousands): Year ended October 31, 2016 2015 2014 Current: Federal $75,261 $65,857 $63,264 State 7,463 8,559 10,145 Foreign 7,370 4,064 3,136 90,094 78,480 76,545 Deferred: Federal (5,979 ) (4,459 ) (14,000 ) State (2,587 ) (1,907 ) (2,871 ) Foreign (628 ) (714 ) 126 (9,194 ) (7,080 ) (16,745 ) Total income tax expense $80,900 $71,400 $59,800 A reconciliation of the federal statutory income tax rate to the Company’s effective tax rate is as follows: Year ended October 31, 2016 2015 2014 Federal statutory income tax rate 35.0 % 35.0 % 35.0 % State taxes, net of federal income tax benefit 1.7 % 2.4 % 2.9 % Research and development tax credits (2.7 %) (1.9 %) (1.2 %) Domestic production activities tax deduction (1.3 %) (1.2 %) (1.6 %) Foreign tax differential, where permanently reinvested outside of the U.S. (.8 %) (.8 %) — % Noncontrolling interests’ share of income (.7 %) (1.3 %) (1.0 %) Nontaxable reduction in accrued contingent consideration — % (.2 %) (3.4 %) Tax-exempt (gains) losses on corporate-owned life insurance policies (.1 %) .1 % (.6 %) Other, net .4 % (.4 %) — % Effective tax rate 31.5 % 31.7 % 30.1 % The Company's effective tax rate in fiscal 2016 decreased to 31.5% from 31.7% in fiscal 2015. The decrease principally reflects the benefits recognized in fiscal 2016 of a larger income tax credit for qualified R&amp;D activities resulting from the permanent extension of the U.S. federal R&amp;D tax credit in December 2015 and a lower effective state tax rate driven by certain apportionment updates recognized upon the amendment of certain prior year tax returns in fiscal 2016. These decreases were partially offset by the benefits recognized in fiscal 2015 from a prior year tax return amendment for additional foreign tax credits related to R&amp;D activities at one of our foreign subsidiaries and higher net income attributable to noncontrolling interests in subsidiaries structured as partnerships. The Company’s effective tax rate in fiscal 2015 increased to 31.7% from 30.1% in fiscal 2014. The increase is principally due to the impact of a larger nontaxable reduction in accrued contingent consideration during fiscal 2014 associated with a prior year acquisition acquired by means of a stock transaction and the impact of higher tax-exempt unrealized gains in the cash surrender values of life insurance policies related to the LCP in fiscal 2014 compared to fiscal 2015. These increases were partially offset by an income tax credit for qualified R&amp;D activities for the last ten months of fiscal 2014 that was recognized in the first quarter of fiscal 2015 resulting from the retroactive extension of the U.S. federal R&amp;D tax credit in December 2014 to cover calendar year 2014, the benefit of recognizing additional foreign tax credits related to R&amp;D activities at one of the Company's foreign subsidiaries inclusive of amendments to prior year tax returns, and the Company's decision to not make a provision for U.S. income taxes on the undistributed earnings of a fiscal 2015 foreign acquisition. The Company files income tax returns in the U.S. federal jurisdiction and in multiple state jurisdictions. The Company is also subject to income taxes in certain jurisdictions outside the U.S., none of which are individually material to the accompanying consolidated financial statements. Generally, the Company is no longer subject to U.S. federal, state or foreign examinations by tax authorities for years prior to fiscal 2012. The Company has not made a provision for U.S. income taxes on the undistributed earnings of a fiscal 2015 foreign acquisition as such earnings are considered permanently reinvested outside of the U.S. The amount of undistributed earnings is not material to the Company's consolidated financial statements. Deferred income taxes reflect the net tax effects of temporary differences between the carrying amounts of assets and liabilities for financial reporting purposes and the amounts used for income tax purposes. The Company believes that it is more likely than not that it will generate sufficient future taxable income to utilize all of its deferred tax assets and has therefore not recorded a valuation allowance on any such asset. Significant components of the Company’s deferred tax assets and liabilities are as follows (in thousands): As of October 31, 2016 2015 Deferred tax assets: Deferred compensation liability $36,134 $31,520 Inventories 27,969 24,912 Share-based compensation 11,338 9,333 Bonus accrual 4,744 3,791 Vacation accrual 2,127 1,836 R&amp;D related carryforward 2,057 1,826 Customer rebates accrual 1,917 1,236 Deferred revenue 1,365 2,005 Other 8,489 7,450 Total deferred tax assets 96,140 83,909 Deferred tax liabilities: Goodwill and other intangible assets (150,185 ) (148,448 ) Property, plant and equipment (8,291 ) (7,667 ) Other (2,156 ) (2,005 ) Total deferred tax liabilities (160,632 ) (158,120 ) Net deferred tax liability ($64,492 ) ($74,211 ) The net deferred tax liability is classified in the Company’s Consolidated Balance Sheets as follows (in thousands): As of October 31, 2016 2015 Current asset $41,063 $35,530 Long-term asset 407 847 Long-term liability (105,962 ) (110,588 ) Net deferred tax liability ($64,492 ) ($74,211 ) The Company's deferred income tax benefit was $9.2 million , $7.1 million and $16.7 million in fiscal 2016, 2015 and 2014, respectively. The larger deferred income tax benefit recognized in fiscal 2014 is principally due to the impact of impairment losses recorded in fiscal 2014 related to certain intangible assets recognized in connection with a fiscal 2013 acquisition, long-term deferred revenue recognized in fiscal 2014, and the impact from the timing of the extension of the bonus depreciation allowance on new property, plant and equipment that resulted in only two months of such allowance recognized in fiscal 2014. As of October 31, 2016 and 2015, the Company’s liability for gross unrecognized tax benefits related to uncertain tax positions was $1.6 million and $.8 million , respectively, of which $1.0 million and $.5 million , respectively, would decrease the Company’s income tax expense and effective income tax rate if the tax benefits were recognized. A reconciliation of the activity related to the liability for gross unrecognized tax benefits during fiscal 2016 and 2015 is as follows (in thousands): Year ended October 31, 2016 2015 Balances as of beginning of year $787 $879 Increases related to current year tax positions 524 279 Increases related to prior year tax positions 521 30 Decreases related to prior year tax positions (14 ) (80 ) Settlements — (118 ) Lapse of statutes of limitations (216 ) (203 ) Balances as of end of year $1,602 $787</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October 31, 2016 Quoted Prices in Active Markets for Identical Assets (Level 1) Significant Other Observable Inputs (Level 2) Significant Unobservable Inputs (Level 3) Total Assets: Deferred compensation plans: Corporate owned life insurance $— $86,004 $— $86,004 Money market funds 2,515 — — 2,515 Equity securities 1,832 — — 1,832 Mutual funds 1,758 — — 1,758 Other 1,043 50 — 1,093 Total assets $7,148 $86,054 $— $93,202 Liabilities: Contingent consideration $— $— $18,881 $18,881 As of October 31, 2015 Quoted Prices in Active Markets for Identical Assets (Level 1) Significant Other Observable Inputs (Level 2) Significant Unobservable Inputs (Level 3) Total Assets: Deferred compensation plans: Corporate owned life insurance $— $73,238 $— $73,238 Money market funds 3,832 — — 3,832 Equity securities 1,845 — — 1,845 Mutual funds 1,665 — — 1,665 Other 946 50 — 996 Total assets $8,288 $73,288 $— $81,576 Liabilities: Contingent consideration $— $— $21,405 $21,405 The Company maintains two non-qualified deferred compensation plans.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solidated Balance Sheets. As part of the agreement to acquire certain assets of a company by the ETG in fiscal 2016, the Company may be obligated to pay contingent consideration of up to $2.0 million in aggregate during the five year period following the acquisition. As of October 31, 2016, the estimated fair value of the contingent consideration was $1.3 million . As part of the agreement to acquire a subsidiary by the FSG in fiscal 2015, the Company may be obligated to pay contingent consideration of up to €6.1 million per year, or €24.4 million in aggregate, should the acquired entity meet certain earnings objectives during each of the first four years following the acquisition. During fiscal 2016, the Company paid €6.1 million , or $7.0 million , of contingent consideration based on the actual earnings of the acquired entity during the first year following the acquisition. As of October 31, 2016, the estimated fair value of the remaining contingent consideration was €16.1 million , or $17.6 million . As part of the agreement to acquire a subsidiary by the ETG in fiscal 2013, the Company may have been obligated to pay contingent consideration of up to $20.0 million had the acquired entity met certain earnings objectives during the last three months of the calendar year of acquisition and may have been obligated to pay contingent consideration of up to $30.0 million had the acquired entity met certain earnings objectives during calendar years 2014 and 2015. In December 2013, the acquired entity incurred unanticipated costs associated with certain contracts for which revenue is recognized on the percentage-of-completion method and as a result, did not meet its calendar 2013 related earnings objectives. Accordingly, the $7.0 million estimated fair value of the contingent consideration accrued as of October 31, 2013 was recorded as a reduction to SG&amp;A expenses in the Company's Consolidated Statement of Operations in the first quarter of fiscal 2014. During fiscal 2014, management revised its earnings estimates due to less favorable projected market conditions during the earnout period for certain of the space products the subsidiary produces. Accordingly, $12.5 million of the $13.7 million estimated fair value of the contingent consideration accrued as of October 31, 2013 was recorded as a reduction to SG&amp;A expenses in fiscal 2014. The remaining $1.2 million accrued contingent consideration as of October 31, 2014 was recorded as a reduction of SG&amp;A expenses in fiscal 2015. Additionally, the aforementioned market conditions resulted in the Company concluding it had a triggering event requiring assessment of impairment of the subsidiary's intangible assets during fiscal 2014. Please see below for further information pertaining to the measurement and recognition of impairment losses associated with the intangible assets of this subsidiary. As part of the agreement to acquire a subsidiary by the ETG in fiscal 2012, the Company may have been obligated to pay contingent consideration of up to $14.6 million in aggregate had the acquired entity met certain earnings objectives during each of the first five years following the anniversary date of the acquisition. During fiscal 2014, management revised its earnings estimates due to less favorable projected market conditions during the earnout period. Accordingly, the $8.6 million estimated fair value of the contingent consideration accrued as of October 31, 2013 was recorded as a reduction to SG&amp;A expenses in the Company's Consolidated Statement of Operations in fiscal 2014. Additionally, the aforementioned conditions resulted in the Company concluding it had a triggering event requiring assessment of impairment of the subsidiary's intangible assets during fiscal 2014. Please see below for further information pertaining to the measurement and recognition of impairment losses associated with the intangible assets of this subsidiary. As of October 31, 2016, the Company did not have any contingent consideration accrued pertaining to this acquisition. The estimated fair value of the fiscal 2016 and 2015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solidated statements of operations. The Level 3 inputs used to derive the estimated fair value of the Company's contingent consideration liability as of October 31, 2016 are as follows: Fiscal 2016 Acquisition Fiscal 2015 Acquisition Compound annual revenue growth rate range (3 %) - 11 % 2 % - 20 % Weighted average discount rate 3.4% 1.7% Changes in the Company’s contingent consideration liability measured at fair value on a recurring basis using unobservable inputs (Level 3) during fiscal 2016 and 2015 are as follows (in thousands): Liabilities Balance as of October 31, 2014 $1,184 Contingent consideration related to acquisition 21,355 Increase in accrued contingent consideration, net 293 Foreign currency transaction adjustments (1,427 ) Balance as of October 31, 2015 21,405 Increase in accrued contingent consideration 3,063 Contingent consideration related to acquisition 1,225 Payment of contingent consideration (6,960 ) Foreign currency transaction adjustments 148 Balance as of October 31, 2016 $18,881 Included in the accompanying Consolidated Balance Sheet under the following captions: Accrued expenses and other current liabilities $6,918 Other long-term liabilities 11,963 $18,881 The Company recorded the increase in accrued contingent consideration and foreign currency transaction adjustments set forth in the table above within SG&amp;A expenses in the Company's Consolidated Statements of Operations. The Company did not have any transfers between Level 1 and Level 2 fair value measurements during fiscal 2016 and 2015. The carrying amounts of the Company’s cash and cash equivalents, accounts receivable, trade accounts payable and accrued expenses and other current liabilities approximate fair value as of October 31, 2016 due to the relatively short maturity of the respective instruments. The carrying amount of long-term debt approximates fair value due to its variable interest rates. During fiscal 2014, certain customer relationships, non-amortizing trade names and intellectual property within the ETG were measured at fair value on a nonrecurring basis, resulting in the recognition of impairment losses aggregating $15.0 million . The fair values of the Company’s nonfinancial assets and liabilities that were measured at fair value on a nonrecurring basis, which are classified within Level 3, and the related impairment losses recognized in fiscal 2014 are as follows (in thousands): Carrying Amount Impairment Loss Fair Value (Level 3) Assets: Customer relationships $19,366 ($11,200 ) $8,166 Non-amortizing trade names 10,000 (1,900 ) 8,100 Intellectual property 2,302 (1,900 ) 402 Impairment of intangible assets ($15,000 ) The fair values of such customer relationships, non-amortizing trade names and intellectual property were determined using variations of the income approach which apply an asset-specific discount rate to a forecast of asset-specific cash flows. These methods utilize certain significant unobservable inputs categorized as Level 3. The Level 3 inputs used to derive the estimated fair values of the customer relationships, non-amortizing trade names and intellectual property during fiscal 2014 are as follows: Customer Relationships Non-Amortizing Trade Names Intellectual Property Valuation method Excess Earnings Relief from Royalty Relief from Royalty Discount rate 15.0% - 19.0% 14.0% - 18.0% 19.0% Annual attrition rate 25.0% - 30.0% N/A 20.0% Royalty rate N/A 1.0% - 2.5% 6.0%</t>
  </si>
  <si>
    <t>SHAREHOLDERS' EQUITY</t>
  </si>
  <si>
    <t>Stockholders' Equity Note [Abstract]</t>
  </si>
  <si>
    <t>Stockholders' Equity Note Disclosure [Text Block]</t>
  </si>
  <si>
    <t>SHAREHOLDERS’ EQUITY Common Stock and Class A Common Stock The Company has two classes of common stock that are virtually identical in all economic respects except voting rights. Each share of Common Stock is entitled to one vote per share. Each share of Class A Common Stock is entitled to a 1/10 vote per share. Holders of the Company’s common stock are entitled to receive dividends and other distributions payable in cash, property, stock or otherwise, when and if declared by the Board of Directors. In the event of liquidation, after payment of debts and other liabilities of the Company, the remaining assets of the Company will be distributable ratably among the holders of both classes of common stock. Share Repurchases In 1990, the Company's Board of Directors authorized a share repurchase program, which allows the Company to repurchase shares of Company common stock in the open market or in privately negotiated transactions at the Company's discretion, subject to certain restrictions included in the Company's revolving credit agreement. As of October 31, 2016, the maximum number of shares that may yet be purchased under this program was 2,501,813 of either or both of the Company's Class A Common Stock and the Company's Common Stock. The repurchase program does not have a fixed termination date. During fiscal 2016, 2015 and 2014, the Company did not repurchase any shares of Company common stock under this program. Special and Extraordinary Cash Dividends In January 2014 , the Company paid a special and extraordinary $.35 per share cash dividend on both classes of HEICO's common stock as well as its regular semi-annual $.06 per share cash dividend. The dividends, which aggregated $27.2 million , were principally funded from borrowings under the Company's revolving credit facility. Noncontrolling Interests Consistent with the Company's past practice of increasing its ownership in certain non-wholly-owned subsidiaries, on February 14, 2014 , HEICO Corporation acquired the 20% noncontrolling interest held by LHT in four of the Company's existing subsidiaries principally operating in the specialty products and distribution businesses within HEICO Aerospace (the “Transaction”). Pursuant to the Transaction, HEICO Aerospace paid dividends proportional to the ownership ( 80% / 20% ) to HEICO and LHT, and HEICO transferred the businesses to HEICO Flight Support Corp. HEICO did not record any gain or loss in connection with the Transaction. LHT’s dividend of $67.4 million was paid in cash, principally using proceeds from the Company’s revolving credit facility. LHT remains a 20% owner in HEICO Aerospace, a leading producer of PMA parts and component repair and overhaul services.</t>
  </si>
  <si>
    <t>SHARE-BASED COMPENSATION</t>
  </si>
  <si>
    <t>Disclosure of Compensation Related Costs, Share-based Payments [Abstract]</t>
  </si>
  <si>
    <t>Disclosure of Compensation Related Costs, Share-based Payments [Text Block]</t>
  </si>
  <si>
    <t>SHARE-BASED COMPENSATION The Company may grant various forms of share-based compensation awards including stock options, restricted stock, restricted stock awards and stock appreciation rights through the HEICO Corporation 2012 Incentive Compensation Plan (“2012 Plan”). The 2012 Plan became effective in fiscal 2012, the same time the Company's 2002 Stock Option Plan (“2002 Plan”) expired. Also, in fiscal 2012, the Company made a decision to no longer issue options under its Non-Qualified Stock Option Plan (“NQSOP”). Options outstanding under the 2002 Plan and NQSOP may be exercised pursuant to their terms. The total number of shares approved by the shareholders of the Company for the 2012 Plan is 2.7 million plus any options outstanding under the 2002 Plan and NQSOP as of the 2012 Plan's effective date that are subsequently forfeited or expire. A total of approximately 4.3 million shares of the Company's common stock are reserved for issuance to employees, directors, officers and consultants as of October 31, 2016, including 3.3 million shares currently under option and 1.0 million shares available for future grants. Stock options granted pursuant to the 2012 Plan may be designated as Common Stock and/or Class A Common Stock in such proportions as shall be determined by the Board of Directors or the Stock Option Plan Committee at its sole discretion. The exercise price per share of a stock option granted under the 2012 Plan may not be less than the fair market value of the designated class of Company common stock as of the date of grant and stock option grants vest ratably over a period specified as of the date of grant (generally five years) and expire ten years after the date of grant. Options issued under the 2012 Plan may be designated as incentive stock options or non-qualified stock options, but only employees are eligible to receive incentive stock options and no incentive stock options were outstanding as of October 31, 2016. The 2012 Plan will terminate no later than the tenth anniversary of its effective date. Information concerning share-based activity for each of the last three fiscal years ended October 31 is as follows (in thousands, except per share data): Shares Under Option Shares Available For Grant Shares Weighted Average Exercise Price Outstanding as of October 31, 2013 1,840 3,142 $21.48 Granted (161 ) 161 $43.37 Stock award issuance (62 ) — $— Exercised — (39 ) $18.36 Outstanding as of October 31, 2014 1,617 3,264 $22.59 Granted (291 ) 291 $51.85 Exercised — (220 ) $16.85 Outstanding as of October 31, 2015 1,326 3,335 $25.52 Granted (300 ) 300 $46.05 Exercised — (291 ) $20.41 Cancelled 6 (6 ) $36.37 Outstanding as of October 31, 2016 1,032 3,338 $27.79 Information concerning stock options outstanding (all of which are vested or expected to vest) and stock options exercisable by class of common stock as of October 31, 2016 is as follows (in thousands, except per share and contractual life data): Options Outstanding Number Outstanding Weighted Average Exercise Price Weighted Average Remaining Contractual Life (Years) Aggregate Intrinsic Value Common Stock 1,676 $25.08 4.3 $71,196 Class A Common Stock 1,662 $30.52 6.0 49,002 3,338 $27.79 5.2 $120,198 Options Exercisable Number Outstanding Weighted Average Exercise Price Weighted Average Remaining Contractual Life (Years) Aggregate Intrinsic Value Common Stock 1,446 $21.05 3.6 $67,257 Class A Common Stock 916 $23.37 4.8 33,553 2,362 $21.95 4.1 $100,810 Information concerning stock options exercised is as follows (in thousands): Year ended October 31, 2016 2015 2014 Cash proceeds from stock option exercises $5,924 $3,673 $708 Tax benefit realized from stock option exercises 868 1,402 93 Intrinsic value of stock option exercises 9,751 6,958 929 Net income attributable to HEICO for the fiscal years ended October 31, 2016, 2015 and 2014 includes compensation expense of $6.4 million , $5.8 million and $6.2 million , respectively, and an income tax benefit of $2.4 million , $2.2 million and $2.4 million , respectively, related to the Company’s stock options. Substantially all of the stock option compensation expense was recorded as a component of SG&amp;A expenses in the Company’s Consolidated Statements of Operations. As of October 31, 2016, there was $14.4 million of pre-tax unrecognized compensation expense related to nonvested stock options, which is expected to be recognized over a weighted average period of approximately 3.2 years. The total fair value of stock options that vested in fiscal 2016, 2015 and 2014 was $5.8 million , $5.5 million and $5.9 million , respectively. If there were a change in control of the Company, all of the unvested options outstanding as of October 31, 2016 would become immediately exercisable. For the fiscal years ended October 31, 2016, 2015 and 2014, the excess tax benefit resulting from tax deductions in excess of the cumulative compensation cost recognized for stock options exercised was $.9 million , $1.4 million and $.1 million , respectively, and is presented as a financing activity in the Company’s Consolidated Statements of Cash Flows. The fair value of each stock option grant was estimated on the date of grant using the Black-Scholes option-pricing model based on the following weighted average assumptions for the fiscal years ended October 31, 2016, 2015 and 2014: 2016 2015 2014 Common Stock Class A Common Stock Common Stock Class A Common Stock Class A Common Stock Expected stock price volatility 39.63 % 32.52 % 39.96 % 36.51 % 38.04 % Risk-free interest rate 2.16 % 1.82 % 2.30 % 2.12 % 2.06 % Dividend yield .24 % .32 % .24 % .32 % .38 % Forfeiture rate .00 % .00 % .00 % .00 % .00 % Expected option life (years) 9 6 9 7 7 Weighted average fair value $23.62 $15.47 $28.46 $19.59 $17.23 In fiscal 2014, the Company issued 24,982 shares of Class A Common Stock in lieu of cash to satisfy an employee bonus award, which was accrued in fiscal 2013. Pursuant to the terms of the 2012 Plan, this stock award reduced the share reserve for issuance under the 2012 Plan by 62,455 shares.</t>
  </si>
  <si>
    <t>EMPLOYEE RETIREMENT PLANS</t>
  </si>
  <si>
    <t>Compensation and Retirement Disclosure [Abstract]</t>
  </si>
  <si>
    <t>Pension and Other Postretirement Benefits Disclosure [Text Block]</t>
  </si>
  <si>
    <t>EMPLOYEE RETIREMENT PLANS The HEICO Savings and Investment Plan (the “401(k) Plan”) is a qualified defined contribution retirement plan under which eligible employees of the Company and its participating subsidiaries may make Elective Deferral Contributions up to the limitations set forth in Section 402(g) of the Internal Revenue Code. The Company generally makes a 25% or 50% Employer Matching Contribution, as determined by the Board of Directors, based on a participant’s Elective Deferral Contribution up to 6% of the participant’s Compensation for the Elective Deferral Contribution period. The 401(k) Plan also provides that the Company may make additional Employer Contributions. Employer Contributions may be contributed in the form of the Company’s common stock or cash, as determined by the Company. Employer Contributions awarded in the form of Company common stock are valued based on the fair value of the underlying shares as of the effective date of contribution. Employer Contributions may be diversified by a participant into any of the participant-directed investment options of the 401(k) Plan; however, Employee Contributions may not be invested in Company common stock. Unless specified otherwise, all capitalized terms herein are defined in the 401(k) Plan document. Participants receive 100% vesting in Employee Contributions and on cash dividends received on Company common stock. Vesting in Employer Contributions is based on a participant’s number of Years of Service. Employer Contributions to the 401(k) Plan charged to income in fiscal 2016, 2015 and 2014 totaled $7.0 million , $6.1 million and $6.3 million , respectively, and were made through the issuance of new shares of Company common stock and the use of forfeited shares within the 401(k) Plan. Information concerning share-based activity pertaining to the 401(k) Plan for each of the last three fiscal years ended October 31 is as follows (in thousands): Common Stock Class A Common Stock Shares available for issuance as of October 31, 2013 125 125 Issuance of common stock to 401(k) Plan (57 ) (57 ) Shares available for issuance as of October 31, 2014 68 68 Issuance of common stock to 401(k) Plan (54 ) (54 ) Shares available for issuance as of October 31, 2015 14 14 Shares registered for issuance to the 401(k) Plan 300 300 Issuance of common stock to 401(k) Plan (62 ) (62 ) Shares available for issuance as of October 31, 2016 252 252 As previously mentioned in Note 1, Summary of Significant Accounting Policies, the Company acquired a frozen qualified defined benefit pension plan in connection with a prior year acquisition. Changes in the Plan's projected benefit obligation and plan assets during fiscal 2016 and 2015 are as follows (in thousands): Change in projected benefit obligation: Projected benefit obligation as of October 31, 2014 $13,815 Actuarial loss 716 Interest cost 561 Benefits paid (924 ) Projected benefit obligation as of October 31, 2015 14,168 Actuarial loss 655 Interest cost 613 Benefits paid (925 ) Projected benefit obligation as of October 31, 2016 $14,511 Change in plan assets: Fair value of plan assets as of October 31, 2014 $11,359 Actual return on plan assets 254 Employer contributions 78 Benefits paid (924 ) Fair value of plan assets as of October 31, 2015 10,767 Actual return on plan assets 263 Employer contributions 405 Benefits paid (925 ) Fair value of plan assets as of October 31, 2016 $10,510 Funded status as of October 31, 2015 ($3,401 ) Funded status as of October 31, 2016 ($4,001 ) The $4.0 million and $3.4 million difference between the projected benefit obligation and fair value of plan assets as of October 31, 2016 and October 31, 2015, respectively, is included in other long-term liabilities within the Company's Consolidated Balance Sheets. Additionally, the Plan experienced a $1.1 million and $1.2 million unrealized loss during fiscal 2016 and 2015, respectively, that was recognized in other comprehensive income (loss) where it is reported net of ($.4) million of tax in each year. The total unrealized loss in accumulated other comprehensive loss that has yet to be recognized as a component of net periodic pension income (expense) as of October 31, 2016 is $2.2 million (pre-tax), of which the Company expects to recognize less than $.1 million during fiscal 2017. Weighted average assumptions used to determine the projected benefit obligation are as follows: As of October 31, 2016 2015 Discount rate 3.99 % 4.47 % Weighted average assumptions used to determine net pension income are as follows: Year ended October 31, 2016 2015 2014 Discount rate 4.47 % 4.20 % 4.79 % Expected return on plan assets 6.75 % 6.75 % 6.75 % The discount rate used to determine the projected benefit obligation was determined using the results of a bond yield curve model based on a portfolio of high-quality bonds matching expected Plan benefit payments. The expected return on Plan assets was based upon the target asset allocation and investment return estimates for the Plan's equity and fixed income securities. In establishing this assumption, the Company considers many factors including both the historical rate of return and projected inflation-adjusted real rate of return on the Plan's various asset classes and the expected working lifetime for Plan participants. Components of net pension income that were recorded within the Company's Consolidated Statements of Operations are as follows (in thousands): Year ended October 31, 2016 2015 2014 Expected return on plan assets $702 $738 $739 Interest cost 613 561 610 Net pension income $89 $177 $129 The Company anticipates making contributions of $.4 million to the Plan during fiscal 2017. Estimated future benefit payments to be made during each of the next five fiscal years and in aggregate during the succeeding five fiscal years are as follows (in thousands): Year ending October 31, 2017 $921 2018 895 2019 925 2020 926 2021 904 2022-2026 4,424 The fair value of the Plan's assets are set forth by level within the fair value hierarchy in the following tables (in thousands): As of October 31, 2016 Quoted Prices in Active Markets for Identical Assets (Level 1) Significant Other Observable Inputs (Level 2) Significant Unobservable Inputs (Level 3) Total Fixed income securities $5,219 $— $— $5,219 Equity securities 5,149 — — 5,149 Money market funds and cash 142 — — 142 $10,510 $— $— $10,510 As of October 31, 2015 Quoted Prices in Active Markets for Identical Assets (Level 1) Significant Other Observable Inputs (Level 2) Significant Unobservable Inputs (Level 3) Total Fixed income securities $5,372 $— $— $5,372 Equity securities 5,280 — — 5,280 Money market funds and cash 115 — — 115 $10,767 $— $— $10,767 Fixed income securities consist of investments in mutual funds. Equity securities consist of investments in common stocks, mutual funds and exchange traded funds. The Plan's actual and targeted asset allocations by investment category are as follows: As of October 31, 2016 2015 Actual Target Actual Target Fixed income securities 50 % 50 % 50 % 50 % Equity securities 49 % 50 % 49 % 50 % Money market funds and cash 1 % — % 1 % — % 100 % 100 % 100 % 100 %</t>
  </si>
  <si>
    <t>REDEEMABLE NONCONTROLLING INTERESTS</t>
  </si>
  <si>
    <t>Temporary Equity Redeemable Noncontrolling Interests [Abstract]</t>
  </si>
  <si>
    <t>Temporary Equity Redeemable Noncontrolling Interests [Text Block]</t>
  </si>
  <si>
    <t>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t a formula that management intended to reasonably approximate fair value based solely on a multiple of future earnings over a measurement period. As of October 31, 2016, management’s estimate of the aggregate Redemption Amount of all Put Rights that the Company could be required to pay is approximately $99.5 million . The actual Redemption Amount will likely be different. The aggregate Redemption Amount of all Put Rights was determined using probability adjusted internal estimates of future earnings of the Company’s subsidiaries with Put Rights while considering the earliest exercise date, the measurement period and any applicable fair value adjustments. The portion of the estimated Redemption Amount as of October 31, 2016 redeemable at fair value is approximately $85.6 million and the portion redeemable based solely on a multiple of future earnings is approximately $13.9 million . A summary of the Put Rights associated with the redeemable noncontrolling interests in certain of the Company’s subsidiaries as of October 31, 2016 is as follows; Subsidiary Operating Company Earliest Purchase 2005 ETG 95.9% 2017 (1) 4 (2) 2006 FSG 80.1% 2017 (1) 4 2008 FSG 82.3% 2017 (1) 5 2009 ETG 82.5% 2017 (1) 1 2011 FSG 90.1% N/A (3) 1 (4) 2012 ETG 78.0% 2017 2 2012 FSG 84.0% 2018 4 2012 FSG 80.1% 2019 4 2015 FSG 80.0% 2019 4 2015 FSG 80.1% 2020 4 2015 ETG 80.1% 2020 2 2015 FSG 80.1% 2022 4 (1) Currently puttable (2) A portion is to be purchased in a lump sum (3) Put Right previously exercised (4) Represents remaining purchase period for previously exercised Put Right The estimated aggregate Redemption Amount of the Put Rights that are currently puttable or becoming puttable during fiscal 2017 is approximately $28.2 million , of which approximately $17.6 million would be payable in fiscal 2017 should all of the eligible associated noncontrolling interest holders elect to exercise their Put Rights during fiscal 2017. The estimated Redemption Amount of the remaining Put Rights previously exercised is $4.0 million , all of which is payable in fiscal 2017. Additionally, the Company has call rights to purchase the equity interests of the noncontrolling holders over the same period. During fiscal 2016, the holders of a 19.9% noncontrolling equity interest in a subsidiary of the FSG that was acquired in fiscal 2011 exercised their option to cause the Company to purchase their interests over a two-year period ending in fiscal 2017. Accordingly, the Company’s ownership interest in the subsidiary increased to 90.1% effective March 2016. The $3.6 million Redemption Amount for the redeemable noncontrolling interests acquired in fiscal 2016 and the $1.2 million Redemption Amount for the redeemable noncontrolling interest acquired in fiscal 2013 that was paid in fiscal 2014 were paid using cash provided by operating activiti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Year ended October 31, 2016 2015 2014 Numerator: Net income attributable to HEICO $156,192 $133,364 $121,293 Denominator: Weighted average common shares outstanding - basic 67,045 66,740 66,463 Effect of dilutive stock options 1,125 1,071 990 Weighted average common shares outstanding - diluted 68,170 67,811 67,453 Net income per share attributable to HEICO shareholders: Basic $2.33 $2.00 $1.82 Diluted $2.29 $1.97 $1.80 Anti-dilutive stock options excluded 580 412 430</t>
  </si>
  <si>
    <t>QUARTERLY FINANCIAL INFORMATION (UNAUDITED)</t>
  </si>
  <si>
    <t>Quarterly Financial Information Disclosure [Abstract]</t>
  </si>
  <si>
    <t>Quarterly Financial Information [Text Block]</t>
  </si>
  <si>
    <t>QUARTERLY FINANCIAL INFORMATION (UNAUDITED) (in thousands, except per share data) First Quarter Second Quarter Third Quarter Fourth Quarter Net sales: 2016 $306,227 $350,648 $356,084 $363,299 2015 $268,185 $291,421 $300,370 $328,672 Gross profit: 2016 $112,196 $134,029 $133,583 $135,684 2015 $93,797 $105,494 $108,092 $126,796 Net income from consolidated operations: 2016 $35,924 $43,729 $46,976 $49,521 2015 $32,091 $38,504 $38,938 $44,031 Net income attributable to HEICO: 2016 $31,271 $38,657 $42,002 $44,262 2015 $27,640 $33,105 $34,369 $38,250 Net income per share attributable to HEICO: Basic: 2016 $.47 $.58 $.63 $.66 2015 $.42 $.50 $.51 $.57 Diluted: 2016 $.46 $.57 $.62 $.65 2015 $.41 $.49 $.51 $.56 During the first quarter of fiscal 2016, the Company incurred $3.1 million of acquisition costs in connection with a fiscal 2016 acquisition. These expenses, net of tax, decreased net income attributable to HEICO by $2.0 million , or $.03 per basic and diluted share. During the first quarter of fiscal 2016, the Company recognized an income tax credit for qualified R&amp;D activities for the last ten months of fiscal 2015 upon the retroactive and permanent extension of the U.S. federal R&amp;D tax credit in December 2015. The tax credit, net of expenses, increased net income attributable to HEICO by $1.7 million , or $.03 per basic and $.02 per diluted share. During the first quarter of fiscal 2015, the Company recognized an income tax credit for qualified R&amp;D activities for the last ten months of fiscal 2014 upon the retroactive extension of the U.S. federal R&amp;D tax credit in December 2014 to cover calendar year 2014. The tax credit, net of expenses, increased net income attributable to HEICO by $1.8 million , or $.03 per basic and diluted share. Due to changes in the average number of common shares outstanding, net income per share attributable to HEICO for the full fiscal year may not equal the sum of the four individual quarters.</t>
  </si>
  <si>
    <t>OPERATING SEGMENTS</t>
  </si>
  <si>
    <t>Segment Reporting [Abstract]</t>
  </si>
  <si>
    <t>Segment Reporting Disclosure [Text Block]</t>
  </si>
  <si>
    <t>OPERATING SEGMENTS The Company has two operating segments: the Flight Support Group (“FSG”), consisting of HEICO Aerospace and HEICO Flight Support Corp. and their collective subsidiaries; and the Electronic Technologies Group (“ETG”), consisting of HEICO Electronic and its subsidiaries. The Company's operating segment reporting structure is consistent with how management reviews the business, makes investing and resource decisions and assesses operating performance. Additionally, characteristics such as similarity of products, customers, economic characteristics and various other factors are considered when identifying the Company's operating segments. The FSG designs, manufactures, repairs, overhauls and distributes jet engine and aircraft component replacement parts. The parts and services are approved by the FAA. The FSG also manufactures and sells specialty parts as a subcontractor for aerospace and industrial original equipment manufacturers and the U.S. government. Additionally, the FSG is a leading supplier, distributor, and integrator of military aircraft parts and support services primarily to foreign military organizations allied with the U.S. and is a leading manufacturer of advanced niche components and complex composite assemblies for commercial aviation, defense and space applications. The ETG designs and manufactures electronic, microwave, and electro-optical equipment and components, three-dimensional microelectronic and stacked memory products, high-speed interface products, high voltage interconnection devices, high voltage advanced power electronics products, power conversion products, underwater locator beacons, electromagnetic interference shielding, traveling wave tube amplifiers, harsh environment electronic connectors and other interconnect products, communications and electronic intercept receivers and tuners, crashworthy and ballistically self-sealing auxiliary fuel systems for military rotorcraft, RF and microwave amplifiers, transmitters and receivers, and satellite microwave modules and integrated subsystems primarily for the aviation, defense, space, medical, telecommunications and electronics industries. The Company’s reportable operating segments offer distinctive products and services that are marketed through different channels. They are managed separately because of their unique technology and service requirements. Segment Profit or Loss The accounting policies of the Company’s operating segments are the same as those described in Note 1, Summary of Significant Accounting Policies. Management evaluates segment performance based on segment operating income. Information on the Company’s two operating segments, the FSG and the ETG, for each of the last three fiscal years ended October 31 is as follows (in thousands): Segment Other, Primarily Corporate and Intersegment Consolidated Totals FSG ETG Year ended October 31, 2016: Net sales $875,870 $511,272 ($10,884 ) $1,376,258 Depreciation 12,113 8,030 218 20,361 Amortization 16,590 22,664 662 39,916 Operating income 163,427 126,031 (24,113 ) 265,345 Capital expenditures 18,434 11,962 467 30,863 Total assets 878,674 1,017,827 142,974 2,039,475 Year ended October 31, 2015: Net sales $809,700 $390,982 ($12,034 ) $1,188,648 Depreciation 10,859 6,803 168 17,830 Amortization 13,470 15,945 662 30,077 Operating income 149,798 98,833 (18,975 ) 229,656 Capital expenditures 11,737 6,201 311 18,249 Total assets 868,218 746,018 122,151 1,736,387 Year ended October 31, 2014: Net sales $762,801 $379,404 ($9,894 ) $1,132,311 Depreciation 9,809 7,113 146 17,068 Amortization 10,034 19,993 662 30,689 Operating income 136,480 88,914 (22,006 ) 203,388 Capital expenditures 9,437 6,327 646 16,410 Total assets 676,824 703,144 109,246 1,489,214 The following table summarizes the Company’s net sales to external customers by product lines included in each operating segment (in thousands): Year ended October 31, 2016 2015 2014 Flight Support Group: Aftermarket replacement parts (1) $405,108 $356,070 $327,416 Repair and overhaul parts and services (2) 251,357 258,952 253,717 Specialty products (3) 219,405 194,678 181,668 Total net sales $875,870 $809,700 $762,801 Electronic Technologies Group: Electronic component parts for defense, space and aerospace equipment (4) $371,297 $255,095 $243,130 Electronic component parts for equipment in various other industries (5) 139,975 135,887 136,274 Total net sales $511,272 $390,982 $379,404 Other, primarily corporate and intersegment ($10,884 ) ($12,034 ) ($9,894 ) Total consolidated net sales $1,376,258 $1,188,648 $1,132,311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to OEMs such as thermal insulation blankets, renewable /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traveling wave tube amplifiers, microwave power modules, three-dimensional microelectronic and stacked memory products, crashworthy and ballistically self-sealing auxiliary fuel systems, RF and microwave amplifiers, transmitters and receivers, and high performance communications and electronic intercept receivers and tuners. (5) Includes various component parts such as electromagnetic and radio interference shielding, high voltage interconnection devices, high voltage advanced power electronics, harsh environment connectivity products, and custom molded cable assemblies. Major Customer and Geographic Information The Company markets its products and services in approximately 100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country did not account for 10% or more of the Company’s consolidated net sales during any of the last three fiscal years. The following table also summarizes the Company’s long-lived assets held within and outside of the United States as of October 31 of the last three fiscal years (in thousands). Long-lived assets consist of net property, plant and equipment. 2016 2015 2014 Net Sales: United States of America $904,670 $785,567 $754,616 Other countries 471,588 403,081 377,695 Total net sales $1,376,258 $1,188,648 $1,132,311 Long-lived assets: United States of America $94,889 $85,253 $84,116 Other countries 26,722 20,417 9,749 Total long-lived assets $121,611 $105,670 $93,865</t>
  </si>
  <si>
    <t>COMMITMENTS AND CONTINGENCIES</t>
  </si>
  <si>
    <t>Commitments and Contingencies Disclosure [Abstract]</t>
  </si>
  <si>
    <t>Commitments and Contingencies Disclosure [Text Block]</t>
  </si>
  <si>
    <t>COMMITMENTS AND CONTINGENCIES Lease Commitments The Company leases certain property and equipment, including manufacturing facilities and office equipment under operating leases. Some of these leases provide the Company with the option after the initial lease term either to purchase the property at the then fair market value or renew the lease at the then fair rental value. Generally, management expects that leases will be renewed or replaced by other leases in the normal course of business. Future minimum payments under non-cancelable operating leases for the next five fiscal years and thereafter are estimated to be as follows (in thousands): Year ending October 31, 2017 $11,787 2018 8,577 2019 6,491 2020 6,063 2021 5,932 Thereafter 18,002 Total minimum lease commitments $56,852 Total rent expense charged to operations for operating leases in fiscal 2016, 2015 and 2014 amounted to $14.7 million , $11.9 million and $11.2 million , respectively. Guarantees As of October 31, 2016, the Company has arranged for standby letters of credit aggregating $2.4 million , which are supported by its revolving credit facility. One letter of credit in the amount of $1.5 million is to satisfy the security requirement of the insurance company used by the Company for potential workers' compensation claims and the remainder pertain to performance guarantees related to customer contracts entered into by certain of the Company's subsidiaries. Product Warranty Changes in the Company’s product warranty liability in fiscal 2016 and 2015 are as follows (in thousands): Year ended October 31, 2016 2015 Balances as of beginning of year $3,203 $4,079 Accruals for warranties 3,025 1,215 Acquired warranty liabilities — 35 Warranty claims settled (2,877 ) (2,126 ) Balances as of end of year $3,351 $3,203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PPLEMENTAL DISCLOSURES OF CASH FLOW INFORMATION</t>
  </si>
  <si>
    <t>Supplemental Cash Flow Elements [Abstract]</t>
  </si>
  <si>
    <t>Cash Flow, Supplemental Disclosures [Text Block]</t>
  </si>
  <si>
    <t>SUPPLEMENTAL DISCLOSURES OF CASH FLOW INFORMATION The following table presents supplemental disclosures of cash flow information and non-cash investing activities for fiscal 2016, 2015 and 2014 (in thousands): Year ended October 31, 2016 2015 2014 Cash paid for income taxes $87,486 $76,021 $72,723 Cash received from income tax refunds (1,906 ) (1,211 ) (395 ) Cash paid for interest 8,288 4,598 5,550 Contingent consideration 1,225 21,355 — Additional purchase consideration — (204 ) (56 ) Property, plant and equipment acquired through capital lease obligations 1,111 59 131</t>
  </si>
  <si>
    <t>VALUATION AND QUALIFYING ACCOUNTS</t>
  </si>
  <si>
    <t>Valuation and Qualifying Accounts [Abstract]</t>
  </si>
  <si>
    <t>Schedule of Valuation and Qualifying Accounts Disclosure [Text Block]</t>
  </si>
  <si>
    <t>SCHEDULE II – VALUATION AND QUALIFYING ACCOUNTS Year ended October 31, 2016 2015 2014 Allowance for doubtful accounts (in thousands): Allowance as of beginning of year $2,038 $2,143 $3,096 Additions (deductions) charged (credited) to costs and expenses 390 248 (232 ) Additions (deductions) charged to other accounts (a) 973 55 (31 ) Deductions (b) (242 ) (408 ) (690 ) Allowance as of end of year $3,159 $2,038 $2,143 (a) Principally additions from acquisitions and foreign currency translation adjustments. (b) Principally write-offs of uncollectible accounts receivable, net of recoveries. Year ended October 31, 2016 2015 2014 Inventory valuation reserves (in thousands): Reserves as of beginning of year $69,654 $60,608 $54,577 Additions charged to costs and expenses 10,270 7,779 9,398 Additions (deductions) charged to other accounts (a) 6,268 4,598 (322 ) Deductions (b) (4,743 ) (3,331 ) (3,045 ) Reserves as of end of year $81,449 $69,654 $60,608 (a) Principally additions from acquisitions and foreign currency translation adjustments. (b) Principally write-offs of slow-moving, obsolete or damaged inventory.</t>
  </si>
  <si>
    <t>SUMMARY OF SIGNIFICANT ACCOUNTING POLICIES (Policies)</t>
  </si>
  <si>
    <t>Nature Of Business, Policy [Policy Text Block]</t>
  </si>
  <si>
    <t>Nature of Business HEICO Corporation, through its principal subsidiaries consisting of HEICO Aerospace Holdings Corp. (“HEICO Aerospace”), HEICO Flight Support Corp.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t>
  </si>
  <si>
    <t>Basis Of Presentation, Policy [Policy Text Block]</t>
  </si>
  <si>
    <t>Basis of Presentation The Company has two operating segments: the Flight Support Group (“FSG”), consisting of HEICO Aerospace and HEICO Flight Support Corp. and their respective subsidiaries; and the Electronic Technologies Group (“ETG”), consisting of HEICO Electronic and its subsidiaries. The consolidated financial statements include the financial accounts of HEICO Corporation and its subsidiaries, all of which are wholly owned except for HEICO Aerospace, which is 20% owned by Lufthansa Technik AG ("LHT"), the technical services subsidiary of Lufthansa German Airlines. In addition, HEICO Aerospace consolidates two subsidiaries which are 80.1% and 82.3% owned, respectively, and a joint venture, which is 84% owned. Also, HEICO Flight Support Corp. consolidates two subsidiaries which are 80.0% and 84% owned, respectively, three subsidiaries that are each 80.1% owned, and one subsidiary which is 90.1% owned. Furthermore, HEICO Electronic consolidates four subsidiaries, which are 80.1% , 80.1% , 82.5% , and 95.9% owned, respectively, and a wholly owned subsidiary of HEICO Electronic consolidates a subsidiary which is 78% owned. See Note 11, Redeemable Noncontrolling Interests. All intercompany balances and transactions are eliminated.</t>
  </si>
  <si>
    <t>Use of Estimates and Assumptions, Policy [Policy Text Block]</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 Policy [Policy Text Block]</t>
  </si>
  <si>
    <t>Cash and Cash Equivalents For purposes of the consolidated financial statements, the Company considers all highly liquid investments such as U.S. Treasury bills and money market funds, without liquidity fees or redemption gates, with an original maturity of three months or less at the time of purchase to be cash equivalents.</t>
  </si>
  <si>
    <t>Accounts Receivable, Policy [Policy Text Block]</t>
  </si>
  <si>
    <t>Accounts Receivable Accounts receivable consist of amounts billed and currently due from customers and unbilled costs and estimated earnings related to revenue from certain fixed price contracts recognized on the percentage-of-completion method that have been recognized for accounting purposes, but not yet billed to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t>
  </si>
  <si>
    <t>Concentrations Of Credit Risk, Policy [Policy Text Block]</t>
  </si>
  <si>
    <t>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t>
  </si>
  <si>
    <t>Inventory, Policy [Policy Text Block]</t>
  </si>
  <si>
    <t>Inventory Inventory is stated at the lower of cost or market,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si>
  <si>
    <t>Property, Plant and Equipment, Policy [Policy Text Block]</t>
  </si>
  <si>
    <t>Property, Plant and Equipment Property, plant and equipment is recorded at cost. Depreciation and amortization is generally provided on the straight-line method over the estimated useful lives of the various assets. The Company’s property, plant and equipment is depreciated over the following estimated useful lives: Buildings and improvements 10 to 40 years Leasehold improvements 2 to 20 years Machinery and equipment 3 to 1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t>
  </si>
  <si>
    <t>Capital Leases, Policy [Policy Text Block]</t>
  </si>
  <si>
    <t>Capital Leases Assets acquired under capital leases are recorded at the lower of the asset's fair value or the present value of the future minimum lease payments, excluding any portion of the lease payments representing executory costs. The discount rate used in determining the present value of the minimum lease payments is the lower of the rate implicit in the lease or the Company's incremental borrowing rate. Assets under capital leases are included in property, plant and equipment and are depreciated over the shorter of the lease term or the useful life of the leased asset. Lease payments under capital leases are recognized as a reduction of the capital lease obligation and as interest expense.</t>
  </si>
  <si>
    <t>Business Combinations, Policy [Policy Text Block]</t>
  </si>
  <si>
    <t xml:space="preserve">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are generally expensed as incurred and totaled $3.2 million in fiscal 2016. See note 2, Acquisitions, for additional information regarding fiscal 2016 acquisition costs. Acquisition costs were not material in fiscal 2015 or 2014. For contingent consideration arrangements, a liability is recognized at fair value as of the acquisition date with subsequent fair value adjustments recorded in operations. Information regarding additional contingent purchase consideration may be found in Note 2, Acquisitions, and Note 7, Fair Value Measurements. </t>
  </si>
  <si>
    <t>Goodwill and Other Intangible Assets, Policy [Policy Text Block]</t>
  </si>
  <si>
    <t>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If the carrying value of a reporting unit exceeds its fair value, the implied fair value of that reporting unit’s goodwill is to be calculated and an impairment loss is recognized in the amount by which the carrying value of the reporting unit’s goodwill exceeds its implied fair value, if any.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 Customer relationships 6 to 15 years Intellectual property 7 to 22 years Licenses 10 to 17 years Patents 5 to 20 years Trade names 8 to 15 years Amortization expense of intellectual property, licenses and patents is recorded as a component of cost of sales, and amortization expense of customer relationships, non-compete agreements and trade name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t>
  </si>
  <si>
    <t>Investments, Policy [Policy Text Block]</t>
  </si>
  <si>
    <t>Investments Investments are stated at fair value based on quoted market prices. Investments that are intended to be held for less than one year are included within prepaid expenses and other current assets in the Company’s Consolidated Balance Sheets, while those intended to be held for longer than one year are classified within other assets. Unrealized gains or losses associated with available-for-sale securities are reported net of tax within other comprehensive income or (loss) in shareholders’ equity. Unrealized gains or losses associated with trading securities are recorded as a component of other income in the Company’s Consolidated Statements of Operations.</t>
  </si>
  <si>
    <t>Customer Rebates and Credits, Policy [Policy Text Block]</t>
  </si>
  <si>
    <t>Customer Rebates and Credits The Company records accrued customer rebates and credits as a component of accrued expenses and other current liabilities in the Company’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t>
  </si>
  <si>
    <t>Product Warranties, Policy [Policy Text Block]</t>
  </si>
  <si>
    <t>Product Warranties Product warranty liabilities are estimated at the time of shipment and recorded as a component of accrued expenses and other current liabilities in the Company’s Consolidated Balance Sheets. The amount recognized is based on historical claims experience.</t>
  </si>
  <si>
    <t>Defined Benefit Pension Plan, Policy [Policy Text Block]</t>
  </si>
  <si>
    <t xml:space="preserve">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its Consolidated Balance Sheets. Additionally, any actuarial gain or loss that arises during a fiscal year that is not recognized as a component of net periodic pension income or expense is recorded as a component of other comprehensive income or (loss), net of tax. See Note 10, Employee Retirement Plans, for additional information and disclosures about the Plan. </t>
  </si>
  <si>
    <t>Revenue Recognition, Policy [Policy Text Block]</t>
  </si>
  <si>
    <t>Revenue Recognition Revenue from the sale of products and the rendering of services is recognized when title and risk of loss passes to the customer, which is generally at the time of shipment. Revenue from the rendering of services represented less than 10% of consolidated net sales for all periods presented. Revenue from certain fixed price contracts for which costs can be dependably estimated is recognized on the percentage-of-completion method, measured by the percentage of costs incurred to date to estimated total costs for each contract. The percentage of the Company’s net sales recognized under the percentage-of-completion method was approximately 3% , 4% and 3% in fiscal 2016, 2015 and 2014, respectively. Contract costs include all direct material and labor costs and those indirect costs related to contract performance, such as indirect labor, supplies, tools, repairs and depreciation costs. Selling, general and administrative costs are charged to expense as incurred. Revisions in cost estimates as contracts progress have the effect of increasing or decreasing profits in the period of revision. Provisions for estimated losses on uncompleted contracts are made in the period in which such losses are determined. Variations in actual labor performance, changes to estimated profitability, and final contract settlements may result in revisions to cost estimates and are recognized in income in the period in which the revisions are determined. Changes in estimates pertaining to percentage-of-completion contracts did not have a material effect on net income from consolidated operations in fiscal 2016, 2015 or 2014. The asset, “costs and estimated earnings in excess of billings” on uncompleted percentage-of-completion contracts, included in accounts receivable, represents revenue recognized in excess of amounts billed. The liability, “billings in excess of costs and estimated earnings,” included in accrued expenses and other current liabilities, represents billings in excess of revenue recognized on contracts accounted for under the percentage-of-completion method. Billings are made based on the completion of certain milestones as provided for in the contracts. For fixed price contracts in which costs cannot be dependably estimated, revenue is recognized on the completed-contract method. A contract is considered complete when all significant costs have been incurred or the item has been accepted by the customer. Progress billings and customer advances (“billings to date”) received on fixed price contracts accounted for under the completed-contract method are classified as a reduction to contracts in process (a component of inventories), if any, and any remaining amount is included in accrued expenses and other current liabilities.</t>
  </si>
  <si>
    <t>Stock-Based Compensation, Policy [Policy Text Block]</t>
  </si>
  <si>
    <t>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contractual term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 generally recognizes stock option compensation expense ratably over the award’s vesting period.</t>
  </si>
  <si>
    <t>Income Taxes, Policy [Policy Text Block]</t>
  </si>
  <si>
    <t>Income Taxes Income tax expense includes U.S. and foreign income taxes, plus a provision for U.S. taxes on undistributed earnings of foreign subsidiaries not deemed to be permanently invested. Deferred income taxes are provided on elements of income that are recognized for financial accounting purposes in periods different from periods recognized for income tax purposes. The Company’s policy is to recognize interest and penalties related to income tax matters as a component of income tax expense. Further information regarding income taxes can be found in Note 6, Income Taxes.</t>
  </si>
  <si>
    <t>Redeemable Noncontrolling Interests, Policy [Policy Text Block]</t>
  </si>
  <si>
    <t>Redeemable Noncontrolling Interests As further detailed in Note 11,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t>
  </si>
  <si>
    <t>Net Income per Share Attributable to HEICO Shareholders, Policy [Policy Text Block]</t>
  </si>
  <si>
    <t>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t>
  </si>
  <si>
    <t>Foreign Currency Translation, Policy [Policy Text Block]</t>
  </si>
  <si>
    <t>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balances denominated in a currency other than the functional currency are recorded in the Company's Consolidated Statements of Operations.</t>
  </si>
  <si>
    <t>Contingencies, Policy [Policy Text Block]</t>
  </si>
  <si>
    <t>Contingencies Losses for contingencies such as product warranties, litigation and environmental matters are recognized in income when they are probable and can be reasonably estimated. Gain contingencies are not recognized in income until they have been realized.</t>
  </si>
  <si>
    <t>New Accounting Pronouncements, Policy [Policy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and the tax effects will be presented within the statement of cash flows as an operating cash flow rather than as a financing activity. ASU 2016-09 is effective for fiscal years and interim reporting periods within those years beginning after December 15, 2016, or in fiscal 2018 for HEICO. Early adoption is permitted. The recognition of the tax effects in the statement of operations, as well as related changes to the computation of diluted earnings per share are to be applied prospectively and entities may elect to apply the change in the presentation of the statement of cash flows either prospectively or retrospectively.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t>
  </si>
  <si>
    <t>SUMMARY OF SIGNIFICANT ACCOUNTING POLICIES SUMMARY OF SIGNIFICANT ACCOUNTING POLICIES (Tables)</t>
  </si>
  <si>
    <t>Summary Of Significant Accounting Policies (Details) [Abstract]</t>
  </si>
  <si>
    <t>Property, Plant and Equipment [Table Text Block]</t>
  </si>
  <si>
    <t xml:space="preserve">The Company’s property, plant and equipment is depreciated over the following estimated useful lives: Buildings and improvements 10 to 40 years Leasehold improvements 2 to 20 years Machinery and equipment 3 to 10 years Tooling 2 to 5 years </t>
  </si>
  <si>
    <t>Intangible Assets Useful Life [Table Text Block]</t>
  </si>
  <si>
    <t xml:space="preserve">The Company’s intangible assets subject to amortization are amortized on the straight-line method (except for certain customer relationships amortized on an accelerated method) over the following estimated useful lives : Customer relationships 6 to 15 years Intellectual property 7 to 22 years Licenses 10 to 17 years Patents 5 to 20 years Trade names 8 to 15 years </t>
  </si>
  <si>
    <t>ACQUISITIONS (Tables)</t>
  </si>
  <si>
    <t>Business Acquisition [Line Items]</t>
  </si>
  <si>
    <t>Schedule of Pro Forma Information [Table Text Block]</t>
  </si>
  <si>
    <t>The following table presents unaudited pro forma financial information for fiscal 2015 and fiscal 2014 as if the Company's fiscal 2015 acquisitions had occurred as of November 1, 2013 (in thousands): Year ended October 31, 2015 2014 Net sales $1,244,911 $1,228,987 Net income from consolidated operations $163,012 $150,412 Net income attributable to HEICO $140,771 $130,539 Net income per share attributable to HEICO shareholders: Basic $2.11 $1.96 Diluted $2.08 $1.94</t>
  </si>
  <si>
    <t>Other Acquisitions [Member]</t>
  </si>
  <si>
    <t>Schedule of Fair Value of Total Consideration [Table Text Block]</t>
  </si>
  <si>
    <t>The following table summarizes the aggregate total consideration for the Company's other acquisitions (in thousands): Year ended October 31, 2016 2015 2014 Cash paid $11,000 $171,829 $6,759 Less: cash acquired — (5,062 ) — Cash paid, net 11,000 166,767 6,759 Contingent purchase consideration 1,225 21,355 — Additional purchase consideration — (211 ) (56 ) Total consideration $12,225 $187,911 $6,703</t>
  </si>
  <si>
    <t>Schedule of Purchase Price Allocation [Table Text Block]</t>
  </si>
  <si>
    <t>The following table summarizes the allocation of the aggregate total consideration for the Company's other acquisitions to the estimated fair values of the tangible and identifiable intangible assets acquired and liabilities and noncontrolling interests assumed (in thousands): Year ended October 31, 2016 2015 2014 Assets acquired: Identifiable intangible assets $5,100 $102,981 $3,400 Goodwill 6,876 88,602 2,552 Inventories 249 18,055 247 Property, plant and equipment — 16,031 248 Accounts receivable — 10,719 256 Other assets — 2,571 12 Total assets acquired, excluding cash 12,225 238,959 6,715 Liabilities assumed: Deferred income taxes — 6,788 — Accounts payable — 4,845 — Accrued expenses — 2,570 12 Other liabilities — 621 — Total liabilities assumed — 14,824 12 Noncontrolling interests in consolidated subsidiaries — 36,224 — Net assets acquired, excluding cash $12,225 $187,911 $6,703</t>
  </si>
  <si>
    <t>Electronic Technologies Group [Member] | Robertson [Member]</t>
  </si>
  <si>
    <t>The following table summarizes the total consideration for the acquisition of Robertson (in thousands): Cash paid $256,293 Less: cash acquired (3,271 ) Total consideration $253,022</t>
  </si>
  <si>
    <t>The following table summarizes the allocation of the total consideration for the acquisition of Robertson to the estimated fair values of the tangible and identifiable intangible assets acquired and liabilities assumed (in thousands): Assets acquired: Goodwill $93,425 Customer relationships 55,100 Intellectual property 39,600 Trade name 28,400 Inventories 27,417 Property, plant and equipment 7,476 Accounts receivable 4,973 Other assets 1,884 Total assets acquired, excluding cash 258,275 Liabilities assumed: Accounts payable 4,606 Accrued expenses 647 Total liabilities assumed 5,253 Net assets acquired, excluding cash $253,022</t>
  </si>
  <si>
    <t>The following table presents unaudited pro forma financial information for fiscal 2015 as if the acquisition of Robertson had occurred as of November 1, 2014 (in thousands): Year ended October 31, 2015 Net sales $1,275,926 Net income from consolidated operations $162,645 Net income attributable to HEICO $142,445 Net income per share attributable to HEICO shareholders: Basic $2.13 Diluted $2.10</t>
  </si>
  <si>
    <t>SELECTED FINANCIAL STATEMENT INFORMATION (Tables)</t>
  </si>
  <si>
    <t>Schedule of Accounts, Notes, Loans and Financing Receivable [Table Text Block]</t>
  </si>
  <si>
    <t>Accounts Receivable As of October 31, (in thousands) 2016 2015 Accounts receivable $205,386 $183,631 Less: Allowance for doubtful accounts (3,159 ) (2,038 ) Accounts receivable, net $202,227 $181,593</t>
  </si>
  <si>
    <t>Costs And Estimated Earnings On Uncompleted Percentage Of Completion Contracts [Table Text Block]</t>
  </si>
  <si>
    <t>Costs and Estimated Earnings on Uncompleted Percentage-of-Completion Contracts As of October 31, (in thousands) 2016 2015 Costs incurred on uncompleted contracts $19,086 $22,645 Estimated earnings 13,887 16,116 32,973 38,761 Less: Billings to date (39,142 ) (36,442 ) ($6,169 ) $2,319 Included in the accompanying Consolidated Balance Sheets under the following captions: Accounts receivable, net (costs and estimated earnings in excess of billings) $4,839 $6,263 Accrued expenses and other current liabilities (billings in excess of costs and estimated earnings) (11,008 ) (3,944 ) ($6,169 ) $2,319</t>
  </si>
  <si>
    <t>Schedule of Inventory, Current [Table Text Block]</t>
  </si>
  <si>
    <t>Inventories As of October 31, (in thousands) 2016 2015 Finished products $131,008 $119,262 Work in process 36,076 32,201 Materials, parts, assemblies and supplies 117,153 89,739 Contracts in process 3,253 4,521 Less: Billings to date (1,188 ) (2,206 ) Inventories, net of valuation reserves $286,302 $243,517</t>
  </si>
  <si>
    <t>Property, Plant and Equipment As of October 31, (in thousands) 2016 2015 Land $5,090 $5,060 Buildings and improvements 79,205 70,626 Machinery, equipment and tooling 171,717 152,022 Construction in progress 10,453 4,668 266,465 232,376 Less: Accumulated depreciation and amortization (144,854 ) (126,706 ) Property, plant and equipment, net $121,611 $105,670</t>
  </si>
  <si>
    <t>Schedule Of Accrued Expenses and Other Current Liabilities [Table Text Block]</t>
  </si>
  <si>
    <t>Accrued Expenses and Other Current Liabilities As of October 31, (in thousands) 2016 2015 Accrued employee compensation and related payroll taxes $67,660 $53,238 Deferred revenue 32,135 16,498 Accrued customer rebates and credits 11,881 8,072 Accrued additional purchase consideration 6,918 6,859 Other 17,459 15,488 Accrued expenses and other current liabilities $136,053 $100,155</t>
  </si>
  <si>
    <t>Schedule of Research and Development Expenses [Table Text Block]</t>
  </si>
  <si>
    <t>The amount of new product research and development ("R&amp;D") expenses included in cost of sales is as follows (in thousands): Year ended October 31, 2016 2015 2014 R&amp;D expenses $44,726 $38,747 $37,377</t>
  </si>
  <si>
    <t>Schedule of Accumulated Other Comprehensive Income (Loss) [Table Text Block]</t>
  </si>
  <si>
    <t>Changes in the components of accumulated other comprehensive loss during fiscal 2016 and 2015 are as follows (in thousands): Foreign Currency Translation Pension Benefit Obligation Accumulated Other Comprehensive Loss Balances as of October 31, 2014 ($8,348 ) $59 ($8,289 ) Unrealized loss (16,020 ) (771 ) (16,791 ) Balances as of October 31, 2015 (24,368 ) (712 ) (25,080 ) Unrealized gain (loss) 415 (661 ) (246 ) Balances as of October 31, 2016 ($23,953 ) ($1,373 ) ($25,326 )</t>
  </si>
  <si>
    <t>GOODWILL AND OTHER INTANGIBLE ASSETS (Tables)</t>
  </si>
  <si>
    <t>Schedule of Goodwill [Table Text Block]</t>
  </si>
  <si>
    <t>Changes in the carrying amount of goodwill during fiscal 2016 and 2015 by operating segment are as follows (in thousands): Segment Consolidated FSG ETG Totals Balances as of October 31, 2014 $282,407 $403,864 $686,271 Goodwill acquired 56,441 32,703 89,144 Foreign currency translation adjustments (1,341 ) (7,435 ) (8,776 ) Balances as of October 31, 2015 337,507 429,132 766,639 Goodwill acquired — 100,301 100,301 Foreign currency translation adjustments (256 ) (425 ) (681 ) Adjustments to goodwill (570 ) 28 (542 ) Balances as of October 31, 2016 $336,681 $529,036 $865,717</t>
  </si>
  <si>
    <t>Schedule Of Identifiable Intangible Assets [Table Text Block]</t>
  </si>
  <si>
    <t>Identifiable intangible assets consist of the following (in thousands): As of October 31, 2016 As of October 31, 2015 Gross Carrying Amount Accumulated Amortization Net Carrying Amount Gross Carrying Amount Accumulated Amortization Net Carrying Amount Amortizing Assets: Customer relationships $248,271 ($88,829 ) $159,442 $190,450 ($63,461 ) $126,989 Intellectual property 139,817 (33,291 ) 106,526 98,143 (22,912 ) 75,231 Licenses 6,559 (2,325 ) 4,234 4,200 (1,882 ) 2,318 Non-compete agreements 811 (811 ) — 914 (914 ) — Patents 779 (480 ) 299 746 (447 ) 299 Trade names 466 (77 ) 389 166 (38 ) 128 396,703 (125,813 ) 270,890 294,619 (89,654 ) 204,965 Non-Amortizing Assets: Trade names 95,973 — 95,973 67,628 — 67,628 $492,676 ($125,813 ) $366,863 $362,247 ($89,654 ) $272,593</t>
  </si>
  <si>
    <t>LONG-TERM DEBT (Tables)</t>
  </si>
  <si>
    <t>Schedule of Long-term Debt Instruments [Table Text Block]</t>
  </si>
  <si>
    <t>Long-term debt consists of the following (in thousands): As of October 31, 2016 2015 Borrowings under revolving credit facility $455,083 $365,203 Capital leases 3,142 2,395 458,225 367,598 Less: Current maturities of long-term debt (411 ) (357 ) $457,814 $367,241</t>
  </si>
  <si>
    <t>Schedule of Future Minimum Lease Payments for Capital Leases [Table Text Block]</t>
  </si>
  <si>
    <t>The estimated future minimum lease payments of all capital leases for the next five fiscal years and thereafter are as follows (in thousands): Year ending October 31, 2017 $554 2018 537 2019 538 2020 501 2021 497 Thereafter 1,107 Total minimum lease payments 3,734 Less: amount representing interest (592 ) Present value of minimum lease payments $3,142</t>
  </si>
  <si>
    <t>INCOME TAXES (Tables)</t>
  </si>
  <si>
    <t>Schedule of Income before Income Tax, Domestic and Foreign [Table Text Block]</t>
  </si>
  <si>
    <t>The components of income before income taxes and noncontrolling interests are as follows (in thousands): Year ended October 31, 2016 2015 2014 Domestic $227,927 $206,612 $185,842 Foreign 29,123 18,352 12,730 Income before taxes and noncontrolling interests $257,050 $224,964 $198,572</t>
  </si>
  <si>
    <t>Schedule of Components of Income Tax Expense (Benefit) [Table Text Block]</t>
  </si>
  <si>
    <t>The components of the provision for income taxes on income before income taxes and noncontrolling interests are as follows (in thousands): Year ended October 31, 2016 2015 2014 Current: Federal $75,261 $65,857 $63,264 State 7,463 8,559 10,145 Foreign 7,370 4,064 3,136 90,094 78,480 76,545 Deferred: Federal (5,979 ) (4,459 ) (14,000 ) State (2,587 ) (1,907 ) (2,871 ) Foreign (628 ) (714 ) 126 (9,194 ) (7,080 ) (16,745 ) Total income tax expense $80,900 $71,400 $59,800</t>
  </si>
  <si>
    <t>Schedule of Effective Income Tax Rate Reconciliation [Table Text Block]</t>
  </si>
  <si>
    <t>A reconciliation of the federal statutory income tax rate to the Company’s effective tax rate is as follows: Year ended October 31, 2016 2015 2014 Federal statutory income tax rate 35.0 % 35.0 % 35.0 % State taxes, net of federal income tax benefit 1.7 % 2.4 % 2.9 % Research and development tax credits (2.7 %) (1.9 %) (1.2 %) Domestic production activities tax deduction (1.3 %) (1.2 %) (1.6 %) Foreign tax differential, where permanently reinvested outside of the U.S. (.8 %) (.8 %) — % Noncontrolling interests’ share of income (.7 %) (1.3 %) (1.0 %) Nontaxable reduction in accrued contingent consideration — % (.2 %) (3.4 %) Tax-exempt (gains) losses on corporate-owned life insurance policies (.1 %) .1 % (.6 %) Other, net .4 % (.4 %) — % Effective tax rate 31.5 % 31.7 % 30.1 %</t>
  </si>
  <si>
    <t>Schedule of Deferred Tax Assets and Liabilities [Table Text Block]</t>
  </si>
  <si>
    <t>Significant components of the Company’s deferred tax assets and liabilities are as follows (in thousands): As of October 31, 2016 2015 Deferred tax assets: Deferred compensation liability $36,134 $31,520 Inventories 27,969 24,912 Share-based compensation 11,338 9,333 Bonus accrual 4,744 3,791 Vacation accrual 2,127 1,836 R&amp;D related carryforward 2,057 1,826 Customer rebates accrual 1,917 1,236 Deferred revenue 1,365 2,005 Other 8,489 7,450 Total deferred tax assets 96,140 83,909 Deferred tax liabilities: Goodwill and other intangible assets (150,185 ) (148,448 ) Property, plant and equipment (8,291 ) (7,667 ) Other (2,156 ) (2,005 ) Total deferred tax liabilities (160,632 ) (158,120 ) Net deferred tax liability ($64,492 ) ($74,211 ) The net deferred tax liability is classified in the Company’s Consolidated Balance Sheets as follows (in thousands): As of October 31, 2016 2015 Current asset $41,063 $35,530 Long-term asset 407 847 Long-term liability (105,962 ) (110,588 ) Net deferred tax liability ($64,492 ) ($74,211 )</t>
  </si>
  <si>
    <t>Summary of Income Tax Contingencies [Table Text Block]</t>
  </si>
  <si>
    <t>A reconciliation of the activity related to the liability for gross unrecognized tax benefits during fiscal 2016 and 2015 is as follows (in thousands): Year ended October 31, 2016 2015 Balances as of beginning of year $787 $879 Increases related to current year tax positions 524 279 Increases related to prior year tax positions 521 30 Decreases related to prior year tax positions (14 ) (80 ) Settlements — (118 ) Lapse of statutes of limitations (216 ) (203 ) Balances as of end of year $1,602 $787</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October 31, 2016 Quoted Prices in Active Markets for Identical Assets (Level 1) Significant Other Observable Inputs (Level 2) Significant Unobservable Inputs (Level 3) Total Assets: Deferred compensation plans: Corporate owned life insurance $— $86,004 $— $86,004 Money market funds 2,515 — — 2,515 Equity securities 1,832 — — 1,832 Mutual funds 1,758 — — 1,758 Other 1,043 50 — 1,093 Total assets $7,148 $86,054 $— $93,202 Liabilities: Contingent consideration $— $— $18,881 $18,881 As of October 31, 2015 Quoted Prices in Active Markets for Identical Assets (Level 1) Significant Other Observable Inputs (Level 2) Significant Unobservable Inputs (Level 3) Total Assets: Deferred compensation plans: Corporate owned life insurance $— $73,238 $— $73,238 Money market funds 3,832 — — 3,832 Equity securities 1,845 — — 1,845 Mutual funds 1,665 — — 1,665 Other 946 50 — 996 Total assets $8,288 $73,288 $— $81,576 Liabilities: Contingent consideration $— $— $21,405 $21,405</t>
  </si>
  <si>
    <t>Fair Value Measurements, Recurring and Nonrecurring, Valuation Techniques [Table Text Block]</t>
  </si>
  <si>
    <t>The Level 3 inputs used to derive the estimated fair value of the Company's contingent consideration liability as of October 31, 2016 are as follows: Fiscal 2016 Acquisition Fiscal 2015 Acquisition Compound annual revenue growth rate range (3 %) - 11 % 2 % - 20 % Weighted average discount rate 3.4% 1.7%</t>
  </si>
  <si>
    <t>Fair Value, Assets Measured on Recurring Basis, Unobservable Input Reconciliation [Table Text Block]</t>
  </si>
  <si>
    <t>Changes in the Company’s contingent consideration liability measured at fair value on a recurring basis using unobservable inputs (Level 3) during fiscal 2016 and 2015 are as follows (in thousands): Liabilities Balance as of October 31, 2014 $1,184 Contingent consideration related to acquisition 21,355 Increase in accrued contingent consideration, net 293 Foreign currency transaction adjustments (1,427 ) Balance as of October 31, 2015 21,405 Increase in accrued contingent consideration 3,063 Contingent consideration related to acquisition 1,225 Payment of contingent consideration (6,960 ) Foreign currency transaction adjustments 148 Balance as of October 31, 2016 $18,881 Included in the accompanying Consolidated Balance Sheet under the following captions: Accrued expenses and other current liabilities $6,918 Other long-term liabilities 11,963 $18,881</t>
  </si>
  <si>
    <t>Schedule of Impaired Intangible Assets [Table Text Block]</t>
  </si>
  <si>
    <t xml:space="preserve">The fair values of the Company’s nonfinancial assets and liabilities that were measured at fair value on a nonrecurring basis, which are classified within Level 3, and the related impairment losses recognized in fiscal 2014 are as follows (in thousands): Carrying Amount Impairment Loss Fair Value (Level 3) Assets: Customer relationships $19,366 ($11,200 ) $8,166 Non-amortizing trade names 10,000 (1,900 ) 8,100 Intellectual property 2,302 (1,900 ) 402 Impairment of intangible assets ($15,000 ) </t>
  </si>
  <si>
    <t>Fair Value, Assets and Liabilities Measured on Nonrecurring Basis, Valuation Techniques [Table Text Block]</t>
  </si>
  <si>
    <t>The Level 3 inputs used to derive the estimated fair values of the customer relationships, non-amortizing trade names and intellectual property during fiscal 2014 are as follows: Customer Relationships Non-Amortizing Trade Names Intellectual Property Valuation method Excess Earnings Relief from Royalty Relief from Royalty Discount rate 15.0% - 19.0% 14.0% - 18.0% 19.0% Annual attrition rate 25.0% - 30.0% N/A 20.0% Royalty rate N/A 1.0% - 2.5% 6.0%</t>
  </si>
  <si>
    <t>SHARE-BASED COMPENSATION (Tables)</t>
  </si>
  <si>
    <t>Schedule Of Share Based Compensation Stock Options Activity And Shares Available For Grants [Table Text Block]</t>
  </si>
  <si>
    <t>Information concerning share-based activity for each of the last three fiscal years ended October 31 is as follows (in thousands, except per share data): Shares Under Option Shares Available For Grant Shares Weighted Average Exercise Price Outstanding as of October 31, 2013 1,840 3,142 $21.48 Granted (161 ) 161 $43.37 Stock award issuance (62 ) — $— Exercised — (39 ) $18.36 Outstanding as of October 31, 2014 1,617 3,264 $22.59 Granted (291 ) 291 $51.85 Exercised — (220 ) $16.85 Outstanding as of October 31, 2015 1,326 3,335 $25.52 Granted (300 ) 300 $46.05 Exercised — (291 ) $20.41 Cancelled 6 (6 ) $36.37 Outstanding as of October 31, 2016 1,032 3,338 $27.79</t>
  </si>
  <si>
    <t>Schedule of Share-based Compensation Arrangement by Share-based Payment Award, Options, Vested and Expected to Vest, Outstanding [Table Text Block]</t>
  </si>
  <si>
    <t>Information concerning stock options outstanding (all of which are vested or expected to vest) and stock options exercisable by class of common stock as of October 31, 2016 is as follows (in thousands, except per share and contractual life data): Options Outstanding Number Outstanding Weighted Average Exercise Price Weighted Average Remaining Contractual Life (Years) Aggregate Intrinsic Value Common Stock 1,676 $25.08 4.3 $71,196 Class A Common Stock 1,662 $30.52 6.0 49,002 3,338 $27.79 5.2 $120,198 Options Exercisable Number Outstanding Weighted Average Exercise Price Weighted Average Remaining Contractual Life (Years) Aggregate Intrinsic Value Common Stock 1,446 $21.05 3.6 $67,257 Class A Common Stock 916 $23.37 4.8 33,553 2,362 $21.95 4.1 $100,810</t>
  </si>
  <si>
    <t>Schedule of Cash Proceeds Received from Share-based Payment Awards [Table Text Block]</t>
  </si>
  <si>
    <t>Information concerning stock options exercised is as follows (in thousands): Year ended October 31, 2016 2015 2014 Cash proceeds from stock option exercises $5,924 $3,673 $708 Tax benefit realized from stock option exercises 868 1,402 93 Intrinsic value of stock option exercises 9,751 6,958 929</t>
  </si>
  <si>
    <t>Schedule of Share-based Payment Award, Stock Options, Valuation Assumptions [Table Text Block]</t>
  </si>
  <si>
    <t>The fair value of each stock option grant was estimated on the date of grant using the Black-Scholes option-pricing model based on the following weighted average assumptions for the fiscal years ended October 31, 2016, 2015 and 2014: 2016 2015 2014 Common Stock Class A Common Stock Common Stock Class A Common Stock Class A Common Stock Expected stock price volatility 39.63 % 32.52 % 39.96 % 36.51 % 38.04 % Risk-free interest rate 2.16 % 1.82 % 2.30 % 2.12 % 2.06 % Dividend yield .24 % .32 % .24 % .32 % .38 % Forfeiture rate .00 % .00 % .00 % .00 % .00 % Expected option life (years) 9 6 9 7 7 Weighted average fair value $23.62 $15.47 $28.46 $19.59 $17.23</t>
  </si>
  <si>
    <t>EMPLOYEE RETIREMENT PLANS EMPLOYEE RETIREMENT PLANS (Tables)</t>
  </si>
  <si>
    <t>Schedule of Other Share-based Compensation, Activity [Table Text Block]</t>
  </si>
  <si>
    <t>Information concerning share-based activity pertaining to the 401(k) Plan for each of the last three fiscal years ended October 31 is as follows (in thousands): Common Stock Class A Common Stock Shares available for issuance as of October 31, 2013 125 125 Issuance of common stock to 401(k) Plan (57 ) (57 ) Shares available for issuance as of October 31, 2014 68 68 Issuance of common stock to 401(k) Plan (54 ) (54 ) Shares available for issuance as of October 31, 2015 14 14 Shares registered for issuance to the 401(k) Plan 300 300 Issuance of common stock to 401(k) Plan (62 ) (62 ) Shares available for issuance as of October 31, 2016 252 252</t>
  </si>
  <si>
    <t>Schedule of Changes in Projected Benefit Obligations [Table Text Block]</t>
  </si>
  <si>
    <t>Changes in the Plan's projected benefit obligation and plan assets during fiscal 2016 and 2015 are as follows (in thousands): Change in projected benefit obligation: Projected benefit obligation as of October 31, 2014 $13,815 Actuarial loss 716 Interest cost 561 Benefits paid (924 ) Projected benefit obligation as of October 31, 2015 14,168 Actuarial loss 655 Interest cost 613 Benefits paid (925 ) Projected benefit obligation as of October 31, 2016 $14,511 Change in plan assets: Fair value of plan assets as of October 31, 2014 $11,359 Actual return on plan assets 254 Employer contributions 78 Benefits paid (924 ) Fair value of plan assets as of October 31, 2015 10,767 Actual return on plan assets 263 Employer contributions 405 Benefits paid (925 ) Fair value of plan assets as of October 31, 2016 $10,510 Funded status as of October 31, 2015 ($3,401 ) Funded status as of October 31, 2016 ($4,001 )</t>
  </si>
  <si>
    <t>Schedule of Assumptions Used [Table Text Block]</t>
  </si>
  <si>
    <t>Weighted average assumptions used to determine the projected benefit obligation are as follows: As of October 31, 2016 2015 Discount rate 3.99 % 4.47 % Weighted average assumptions used to determine net pension income are as follows: Year ended October 31, 2016 2015 2014 Discount rate 4.47 % 4.20 % 4.79 % Expected return on plan assets 6.75 % 6.75 % 6.75 %</t>
  </si>
  <si>
    <t>Schedule of Net Benefit Costs [Table Text Block]</t>
  </si>
  <si>
    <t>Components of net pension income that were recorded within the Company's Consolidated Statements of Operations are as follows (in thousands): Year ended October 31, 2016 2015 2014 Expected return on plan assets $702 $738 $739 Interest cost 613 561 610 Net pension income $89 $177 $129</t>
  </si>
  <si>
    <t>Schedule of Expected Benefit Payments [Table Text Block]</t>
  </si>
  <si>
    <t xml:space="preserve">Estimated future benefit payments to be made during each of the next five fiscal years and in aggregate during the succeeding five fiscal years are as follows (in thousands): Year ending October 31, 2017 $921 2018 895 2019 925 2020 926 2021 904 2022-2026 4,424 </t>
  </si>
  <si>
    <t>Schedule of Allocation of Plan Assets [Table Text Block]</t>
  </si>
  <si>
    <t>The fair value of the Plan's assets are set forth by level within the fair value hierarchy in the following tables (in thousands): As of October 31, 2016 Quoted Prices in Active Markets for Identical Assets (Level 1) Significant Other Observable Inputs (Level 2) Significant Unobservable Inputs (Level 3) Total Fixed income securities $5,219 $— $— $5,219 Equity securities 5,149 — — 5,149 Money market funds and cash 142 — — 142 $10,510 $— $— $10,510 As of October 31, 2015 Quoted Prices in Active Markets for Identical Assets (Level 1) Significant Other Observable Inputs (Level 2) Significant Unobservable Inputs (Level 3) Total Fixed income securities $5,372 $— $— $5,372 Equity securities 5,280 — — 5,280 Money market funds and cash 115 — — 115 $10,767 $— $— $10,767 Fixed income securities consist of investments in mutual funds. Equity securities consist of investments in common stocks, mutual funds and exchange traded funds. The Plan's actual and targeted asset allocations by investment category are as follows: As of October 31, 2016 2015 Actual Target Actual Target Fixed income securities 50 % 50 % 50 % 50 % Equity securities 49 % 50 % 49 % 50 % Money market funds and cash 1 % — % 1 % — % 100 % 100 % 100 % 100 %</t>
  </si>
  <si>
    <t>REDEEMABLE NONCONTROLLING INTERESTS REDEEMABLE NONCONTROLLING INTERESTS (Tables)</t>
  </si>
  <si>
    <t>Redeemable Noncontrolling Interests [Abstract]</t>
  </si>
  <si>
    <t>Schedule of Put Rights [Table Text Block]</t>
  </si>
  <si>
    <t xml:space="preserve">A summary of the Put Rights associated with the redeemable noncontrolling interests in certain of the Company’s subsidiaries as of October 31, 2016 is as follows; Subsidiary Operating Company Earliest Purchase 2005 ETG 95.9% 2017 (1) 4 (2) 2006 FSG 80.1% 2017 (1) 4 2008 FSG 82.3% 2017 (1) 5 2009 ETG 82.5% 2017 (1) 1 2011 FSG 90.1% N/A (3) 1 (4) 2012 ETG 78.0% 2017 2 2012 FSG 84.0% 2018 4 2012 FSG 80.1% 2019 4 2015 FSG 80.0% 2019 4 2015 FSG 80.1% 2020 4 2015 ETG 80.1% 2020 2 2015 FSG 80.1% 2022 4 (1) Currently puttable (2) A portion is to be purchased in a lump sum (3) Put Right previously exercised (4) Represents remaining purchase period for previously exercised Put Right </t>
  </si>
  <si>
    <t>NET INCOME PER SHARE ATTRIBUTABLE TO HEICO SHAREHOLDERS (Tables)</t>
  </si>
  <si>
    <t>Schedule of Calculation of Numerator and Denominator in Earnings Per Share [Table Text Block]</t>
  </si>
  <si>
    <t>The computation of basic and diluted net income per share attributable to HEICO shareholders is as follows (in thousands, except per share data): Year ended October 31, 2016 2015 2014 Numerator: Net income attributable to HEICO $156,192 $133,364 $121,293 Denominator: Weighted average common shares outstanding - basic 67,045 66,740 66,463 Effect of dilutive stock options 1,125 1,071 990 Weighted average common shares outstanding - diluted 68,170 67,811 67,453 Net income per share attributable to HEICO shareholders: Basic $2.33 $2.00 $1.82 Diluted $2.29 $1.97 $1.80 Anti-dilutive stock options excluded 580 412 430</t>
  </si>
  <si>
    <t>QUARTERLY FINANCIAL INFORMATION (UNAUDITED) (Tables)</t>
  </si>
  <si>
    <t>Schedule of Quarterly Financial Information [Table Text Block]</t>
  </si>
  <si>
    <t>QUARTERLY FINANCIAL INFORMATION (UNAUDITED) (in thousands, except per share data) First Quarter Second Quarter Third Quarter Fourth Quarter Net sales: 2016 $306,227 $350,648 $356,084 $363,299 2015 $268,185 $291,421 $300,370 $328,672 Gross profit: 2016 $112,196 $134,029 $133,583 $135,684 2015 $93,797 $105,494 $108,092 $126,796 Net income from consolidated operations: 2016 $35,924 $43,729 $46,976 $49,521 2015 $32,091 $38,504 $38,938 $44,031 Net income attributable to HEICO: 2016 $31,271 $38,657 $42,002 $44,262 2015 $27,640 $33,105 $34,369 $38,250 Net income per share attributable to HEICO: Basic: 2016 $.47 $.58 $.63 $.66 2015 $.42 $.50 $.51 $.57 Diluted: 2016 $.46 $.57 $.62 $.65 2015 $.41 $.49 $.51 $.56</t>
  </si>
  <si>
    <t>OPERATING SEGMENTS (Tables)</t>
  </si>
  <si>
    <t>Schedule of Segment Reporting Information by Segment [Table Text Block]</t>
  </si>
  <si>
    <t>Information on the Company’s two operating segments, the FSG and the ETG, for each of the last three fiscal years ended October 31 is as follows (in thousands): Segment Other, Primarily Corporate and Intersegment Consolidated Totals FSG ETG Year ended October 31, 2016: Net sales $875,870 $511,272 ($10,884 ) $1,376,258 Depreciation 12,113 8,030 218 20,361 Amortization 16,590 22,664 662 39,916 Operating income 163,427 126,031 (24,113 ) 265,345 Capital expenditures 18,434 11,962 467 30,863 Total assets 878,674 1,017,827 142,974 2,039,475 Year ended October 31, 2015: Net sales $809,700 $390,982 ($12,034 ) $1,188,648 Depreciation 10,859 6,803 168 17,830 Amortization 13,470 15,945 662 30,077 Operating income 149,798 98,833 (18,975 ) 229,656 Capital expenditures 11,737 6,201 311 18,249 Total assets 868,218 746,018 122,151 1,736,387 Year ended October 31, 2014: Net sales $762,801 $379,404 ($9,894 ) $1,132,311 Depreciation 9,809 7,113 146 17,068 Amortization 10,034 19,993 662 30,689 Operating income 136,480 88,914 (22,006 ) 203,388 Capital expenditures 9,437 6,327 646 16,410 Total assets 676,824 703,144 109,246 1,489,214</t>
  </si>
  <si>
    <t>Schedule of Product Information [Table Text Block]</t>
  </si>
  <si>
    <t>The following table summarizes the Company’s net sales to external customers by product lines included in each operating segment (in thousands): Year ended October 31, 2016 2015 2014 Flight Support Group: Aftermarket replacement parts (1) $405,108 $356,070 $327,416 Repair and overhaul parts and services (2) 251,357 258,952 253,717 Specialty products (3) 219,405 194,678 181,668 Total net sales $875,870 $809,700 $762,801 Electronic Technologies Group: Electronic component parts for defense, space and aerospace equipment (4) $371,297 $255,095 $243,130 Electronic component parts for equipment in various other industries (5) 139,975 135,887 136,274 Total net sales $511,272 $390,982 $379,404 Other, primarily corporate and intersegment ($10,884 ) ($12,034 ) ($9,894 ) Total consolidated net sales $1,376,258 $1,188,648 $1,132,311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to OEMs such as thermal insulation blankets, renewable /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traveling wave tube amplifiers, microwave power modules, three-dimensional microelectronic and stacked memory products, crashworthy and ballistically self-sealing auxiliary fuel systems, RF and microwave amplifiers, transmitters and receivers, and high performance communications and electronic intercept receivers and tuners. (5) Includes various component parts such as electromagnetic and radio interference shielding, high voltage interconnection devices, high voltage advanced power electronics, harsh environment connectivity products, and custom molded cable assemblies.</t>
  </si>
  <si>
    <t>Schedule of Revenue from External Customers Attributed to Foreign Countries by Geographic Area [Table Text Block]</t>
  </si>
  <si>
    <t>The following table also summarizes the Company’s long-lived assets held within and outside of the United States as of October 31 of the last three fiscal years (in thousands). Long-lived assets consist of net property, plant and equipment. 2016 2015 2014 Net Sales: United States of America $904,670 $785,567 $754,616 Other countries 471,588 403,081 377,695 Total net sales $1,376,258 $1,188,648 $1,132,311 Long-lived assets: United States of America $94,889 $85,253 $84,116 Other countries 26,722 20,417 9,749 Total long-lived assets $121,611 $105,670 $93,865</t>
  </si>
  <si>
    <t>COMMITMENTS AND CONTINGENCIES (Tables)</t>
  </si>
  <si>
    <t>Schedule of Future Minimum Rental Payments for Operating Leases [Table Text Block]</t>
  </si>
  <si>
    <t>Future minimum payments under non-cancelable operating leases for the next five fiscal years and thereafter are estimated to be as follows (in thousands): Year ending October 31, 2017 $11,787 2018 8,577 2019 6,491 2020 6,063 2021 5,932 Thereafter 18,002 Total minimum lease commitments $56,852</t>
  </si>
  <si>
    <t>Schedule of Product Warranty Liability [Table Text Block]</t>
  </si>
  <si>
    <t>Changes in the Company’s product warranty liability in fiscal 2016 and 2015 are as follows (in thousands): Year ended October 31, 2016 2015 Balances as of beginning of year $3,203 $4,079 Accruals for warranties 3,025 1,215 Acquired warranty liabilities — 35 Warranty claims settled (2,877 ) (2,126 ) Balances as of end of year $3,351 $3,203</t>
  </si>
  <si>
    <t>SUPPLEMENTAL DISCLOSURES OF CASH FLOW INFORMATION SUPPLEMENTAL DISCLOSURE OF CASH FLOW INFORMATION (Tables)</t>
  </si>
  <si>
    <t>Schedule of Cash Flow, Supplemental Disclosures [Table Text Block]</t>
  </si>
  <si>
    <t>The following table presents supplemental disclosures of cash flow information and non-cash investing activities for fiscal 2016, 2015 and 2014 (in thousands): Year ended October 31, 2016 2015 2014 Cash paid for income taxes $87,486 $76,021 $72,723 Cash received from income tax refunds (1,906 ) (1,211 ) (395 ) Cash paid for interest 8,288 4,598 5,550 Contingent consideration 1,225 21,355 — Additional purchase consideration — (204 ) (56 ) Property, plant and equipment acquired through capital lease obligations 1,111 59 131</t>
  </si>
  <si>
    <t>SUMMARY OF SIGNIFICANT ACCOUNTING POLICIES SUMMARY OF SIGNIFICANT ACCOUNTING POLICIES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Leasehold Improvements [Member] | Minimum [Member]</t>
  </si>
  <si>
    <t>2 years</t>
  </si>
  <si>
    <t>Leasehold Improvements [Member] | Maximum [Member]</t>
  </si>
  <si>
    <t>20 years</t>
  </si>
  <si>
    <t>Other Machinery and Equipment [Member] | Minimum [Member]</t>
  </si>
  <si>
    <t>3 years</t>
  </si>
  <si>
    <t>Other Machinery and Equipment [Member] | Maximum [Member]</t>
  </si>
  <si>
    <t>Tooling [Member] | Minimum [Member]</t>
  </si>
  <si>
    <t>Tooling [Member] | Maximum [Member]</t>
  </si>
  <si>
    <t>5 years</t>
  </si>
  <si>
    <t>SUMMARY OF SIGNIFICANT ACCOUNTING POLICIES SUMMARY OF SIGNIFICANT ACCOUNTING POLICIES (Details 2)</t>
  </si>
  <si>
    <t>Customer Relationships [Member] | Minimum [Member]</t>
  </si>
  <si>
    <t>Finite-Lived Intangible Assets [Line Items]</t>
  </si>
  <si>
    <t>Finite-Lived Intangible Asset, Useful Life</t>
  </si>
  <si>
    <t>6 years</t>
  </si>
  <si>
    <t>Customer Relationships [Member] | Maximum [Member]</t>
  </si>
  <si>
    <t>15 years</t>
  </si>
  <si>
    <t>Intellectual Property [Member] | Minimum [Member]</t>
  </si>
  <si>
    <t>7 years</t>
  </si>
  <si>
    <t>Intellectual Property [Member] | Maximum [Member]</t>
  </si>
  <si>
    <t>22 years</t>
  </si>
  <si>
    <t>Licensing Agreements [Member] | Minimum [Member]</t>
  </si>
  <si>
    <t>Licensing Agreements [Member] | Maximum [Member]</t>
  </si>
  <si>
    <t>17 years</t>
  </si>
  <si>
    <t>Patents [Member] | Minimum [Member]</t>
  </si>
  <si>
    <t>Patents [Member] | Maximum [Member]</t>
  </si>
  <si>
    <t>Trade Names [Member] | Minimum [Member]</t>
  </si>
  <si>
    <t>8 years</t>
  </si>
  <si>
    <t>Trade Names [Member] | Maximum [Member]</t>
  </si>
  <si>
    <t>SUMMARY OF SIGNIFICANT ACCOUNTING POLICIES (Details Textuals) - USD ($) $ in Millions</t>
  </si>
  <si>
    <t>Feb. 14, 2014</t>
  </si>
  <si>
    <t>Property, Plant and Equipment [Abstract]</t>
  </si>
  <si>
    <t>Property, Plant and Equipment, Depreciation Methods</t>
  </si>
  <si>
    <t>Depreciation and amortization is generally provided on the straight-line method over the estimated useful lives of the various assets.</t>
  </si>
  <si>
    <t>Business Combination, Description [Abstract]</t>
  </si>
  <si>
    <t>Business Acquisition, Transaction Costs</t>
  </si>
  <si>
    <t>Finite-Lived Intangible Assets, Amortization Method</t>
  </si>
  <si>
    <t>The Company’s intangible assets subject to amortization are amortized on the straight-line method (except for certain customer relationships amortized on an accelerated method) over the following estimated useful lives</t>
  </si>
  <si>
    <t>Revenue Recognition [Abstract]</t>
  </si>
  <si>
    <t>Percent of Revenue from Services Renderred</t>
  </si>
  <si>
    <t>10.00%</t>
  </si>
  <si>
    <t>Net Sales Recognized from Percentage-Of-Completion Method</t>
  </si>
  <si>
    <t>3.00%</t>
  </si>
  <si>
    <t>4.00%</t>
  </si>
  <si>
    <t>Heico Aerospace [Member]</t>
  </si>
  <si>
    <t>Organization, Consolidation and Presentation of Financial Statements [Abstract]</t>
  </si>
  <si>
    <t>Percentage of interest owned by noncontrolling shareholders</t>
  </si>
  <si>
    <t>20.00%</t>
  </si>
  <si>
    <t>Noncontrolling Interest, Ownership Percentage by Parent</t>
  </si>
  <si>
    <t>80.00%</t>
  </si>
  <si>
    <t>Lufthansa Technik AG [Member] | Heico Aerospace [Member]</t>
  </si>
  <si>
    <t>Heico Flight Support Corp [Member] | Subsidiary One [Member]</t>
  </si>
  <si>
    <t>Heico Flight Support Corp [Member] | Subsidiary Two [Member]</t>
  </si>
  <si>
    <t>84.00%</t>
  </si>
  <si>
    <t>Heico Flight Support Corp [Member] | Subsidiaries [Member]</t>
  </si>
  <si>
    <t>80.10%</t>
  </si>
  <si>
    <t>HEICO Electronic [Member] | Subsidiary One [Member]</t>
  </si>
  <si>
    <t>HEICO Electronic [Member] | Subsidiary Two [Member]</t>
  </si>
  <si>
    <t>HEICO Electronic [Member] | Subsidiary Three [Member]</t>
  </si>
  <si>
    <t>82.50%</t>
  </si>
  <si>
    <t>HEICO Electronic [Member] | Subsidiary Four [Member]</t>
  </si>
  <si>
    <t>95.90%</t>
  </si>
  <si>
    <t>HEICO Electronic [Member] | Subsidiary Five [Member]</t>
  </si>
  <si>
    <t>78.00%</t>
  </si>
  <si>
    <t>Heico Aerospace [Member] | Subsidiary One [Member]</t>
  </si>
  <si>
    <t>Heico Aerospace [Member] | Subsidiary Two [Member]</t>
  </si>
  <si>
    <t>82.30%</t>
  </si>
  <si>
    <t>Heico Aerospace [Member] | Joint Venture [Member]</t>
  </si>
  <si>
    <t>ACQUISITIONS ACQUISITIONS (Details 1) - Electronic Technologies Group [Member] - Robertson [Member] $ in Thousands</t>
  </si>
  <si>
    <t>Oct. 31, 2016USD ($)</t>
  </si>
  <si>
    <t>Cash paid</t>
  </si>
  <si>
    <t>Less: cash acquired</t>
  </si>
  <si>
    <t>Total purchase consideration</t>
  </si>
  <si>
    <t>ACQUISITIONS (Details 2) - USD ($) $ in Thousands</t>
  </si>
  <si>
    <t>Assets acquired:</t>
  </si>
  <si>
    <t>Electronic Technologies Group [Member]</t>
  </si>
  <si>
    <t>Property, plant and equipment</t>
  </si>
  <si>
    <t>Total assets acquired, excluding cash</t>
  </si>
  <si>
    <t>Liabilities assumed:</t>
  </si>
  <si>
    <t>Accounts payable</t>
  </si>
  <si>
    <t>Accrued expenses</t>
  </si>
  <si>
    <t>Total liabilities assumed</t>
  </si>
  <si>
    <t>Recognized Identifiable Assets Acquired, Goodwill, and Liabilities Assumed, Net</t>
  </si>
  <si>
    <t>Customer Relationships [Member] | Electronic Technologies Group [Member] | Robertson [Member]</t>
  </si>
  <si>
    <t>Recognized Identifiable Assets Acquired and Liabilities Assumed, Finite-Lived Intangibles</t>
  </si>
  <si>
    <t>Intellectual Property [Member] | Electronic Technologies Group [Member] | Robertson [Member]</t>
  </si>
  <si>
    <t>Trade Names [Member] | Electronic Technologies Group [Member] | Robertson [Member]</t>
  </si>
  <si>
    <t>Identifiable intangible assets</t>
  </si>
  <si>
    <t>ACQUISITIONS ACQUISITIONS (Details 3) - Electronic Technologies Group [Member] - Robertson [Member] $ / shares in Units, $ in Thousands</t>
  </si>
  <si>
    <t>Oct. 31, 2015USD ($)$ / shares</t>
  </si>
  <si>
    <t>Pro Forma Revenue</t>
  </si>
  <si>
    <t>Pro Forma Net income from consolidated operations</t>
  </si>
  <si>
    <t>Pro Forma Net Income (Loss) Attributable to HEICO</t>
  </si>
  <si>
    <t>Pro Forma Net Income (Loss) Per Share Attributable To Common Shareholders [Abstract]</t>
  </si>
  <si>
    <t>Pro Forma Earnings Per Share, Basic | $ / shares</t>
  </si>
  <si>
    <t>Pro Forma Earnings Per Share, Diluted | $ / shares</t>
  </si>
  <si>
    <t>ACQUISITIONS ACQUISITIONS (Details 4) - USD ($) $ in Thousands</t>
  </si>
  <si>
    <t>Cash paid, net</t>
  </si>
  <si>
    <t>Additional purchase consideration</t>
  </si>
  <si>
    <t>Contingent purchase consideration</t>
  </si>
  <si>
    <t>ACQUISITIONS ACQUISITIONS (Details 5) - USD ($) $ in Thousands</t>
  </si>
  <si>
    <t>Other liabilities</t>
  </si>
  <si>
    <t>Noncontrolling interests in consolidated subsidiaries</t>
  </si>
  <si>
    <t>Net assets acquired, excluding cash</t>
  </si>
  <si>
    <t>ACQUISITIONS ACQUISITIONS (Details 6) - FY 2015 Acquisition [Member] - USD ($) $ / shares in Units, $ in Thousands</t>
  </si>
  <si>
    <t>Pro Forma Earnings Per Share, Basic</t>
  </si>
  <si>
    <t>Pro Forma Earnings Per Share, Diluted</t>
  </si>
  <si>
    <t>ACQUISITIONS (Details Textuals) - USD ($) $ in Thousands</t>
  </si>
  <si>
    <t>3 Months Ended</t>
  </si>
  <si>
    <t>Jul. 31, 2016</t>
  </si>
  <si>
    <t>Jan. 31, 2016</t>
  </si>
  <si>
    <t>Jul. 31, 2015</t>
  </si>
  <si>
    <t>Apr. 30, 2015</t>
  </si>
  <si>
    <t>Jan. 31, 2015</t>
  </si>
  <si>
    <t>Payments to Acquire Businesses, Net of Cash Acquired</t>
  </si>
  <si>
    <t>Contingent consideration, liability</t>
  </si>
  <si>
    <t>Additional Purchase Consideration Paid</t>
  </si>
  <si>
    <t>FY 2015 Acquisition [Member]</t>
  </si>
  <si>
    <t>Astroseal Products Manufacturing Corp [Member] | Heico Flight Support Corp [Member]</t>
  </si>
  <si>
    <t>Name of the entity in which interest is owned</t>
  </si>
  <si>
    <t>Astroseal Products Mfg. Corporation</t>
  </si>
  <si>
    <t>Date on which the acquirer obtains control of the acquiree</t>
  </si>
  <si>
    <t>Aug. 31,
		2015</t>
  </si>
  <si>
    <t>Description of the acquired entity</t>
  </si>
  <si>
    <t>Astroseal manufactures expanded foil mesh, which is integrated into composite aerospace structures for lighting strike protection in fixed and rotary wing aircraft.</t>
  </si>
  <si>
    <t>Midwest Microwave Solutions [Member] | HEICO Electronic [Member]</t>
  </si>
  <si>
    <t>Midwest Microwave Solutions, Inc.</t>
  </si>
  <si>
    <t>MMS designs, manufactures and sells unique Size, Weight, Power and Cost (SWAP-C) optimized Communications and Electronic Intercept Receivers and Tuners for military and intelligence applications.</t>
  </si>
  <si>
    <t>Percentage of interest acquired in the subsidiary</t>
  </si>
  <si>
    <t>19.90%</t>
  </si>
  <si>
    <t>Aerospace &amp; Commercial Technologies [Member] | Heico Flight Support Corp [Member]</t>
  </si>
  <si>
    <t>Aerospace &amp; Commercial Technologies, LLC</t>
  </si>
  <si>
    <t>ACT is a provider of products and services necessary to maintain up-to-date F-16 fighter aircraft operational capabilities.</t>
  </si>
  <si>
    <t>TEP [Member] | Heico Flight Support Corp [Member]</t>
  </si>
  <si>
    <t>Thermal Energy Products, Inc.</t>
  </si>
  <si>
    <t>May 31,
		2015</t>
  </si>
  <si>
    <t>TEP engineers, designs and manufactures removable/reusable insulation systems for industrial, commercial, aerospace and defense applications.</t>
  </si>
  <si>
    <t>Harter [Member] | Heico Flight Support Corp [Member]</t>
  </si>
  <si>
    <t>Harter Aerospace, LLC</t>
  </si>
  <si>
    <t>Jan. 31,
		2015</t>
  </si>
  <si>
    <t>Harter is a globally recognized component and accessory maintenance, repair, and overhaul (MRO) station specializing in commercial aircraft accessories, including thrust reverse actuation systems and pneumatics, and electromechanical components.</t>
  </si>
  <si>
    <t>Aeroworks [Member] | Heico Flight Support Corp [Member]</t>
  </si>
  <si>
    <t>Aeroworks International Holding B.V.</t>
  </si>
  <si>
    <t>Aeroworks, which is headquartered in the Netherlands and maintains a significant portion of its production facilities in Thailand and Laos, is a manufacturer of both composite and metal parts used primarily in aircraft interior applications, including seating, galleys, lavatories, doors, and overhead bins.</t>
  </si>
  <si>
    <t>Quest Aviation [Member] | Heico Flight Support Corp [Member]</t>
  </si>
  <si>
    <t>Quest Aviation Supply, Inc.</t>
  </si>
  <si>
    <t>Jun. 30,
		2014</t>
  </si>
  <si>
    <t>Quest Aviation is a niche supplier of parts to repair thrust reversers on various aircraft engines.</t>
  </si>
  <si>
    <t>Robertson Fuel Systems, LLC</t>
  </si>
  <si>
    <t>Cash Acquired from Acquisition</t>
  </si>
  <si>
    <t>Jan. 11,
		2016</t>
  </si>
  <si>
    <t>Robertson designs and produces mission-extending, crashworthy and ballistically self-sealing auxiliary fuel systems for military rotorcraft.</t>
  </si>
  <si>
    <t>Electronic Technologies Group [Member] | Robertson [Member] | Customer Relationships [Member]</t>
  </si>
  <si>
    <t>Acquired Finite-lived Intangible Assets, Weighted Average Useful Life</t>
  </si>
  <si>
    <t>Electronic Technologies Group [Member] | Robertson [Member] | Intellectual Property [Member]</t>
  </si>
  <si>
    <t>Electronic Technologies Group [Member] | Certain Assets [Member]</t>
  </si>
  <si>
    <t>Dec. 31,
		2015</t>
  </si>
  <si>
    <t>designs and manufactures underwater locator beacons used to locate aircraft cockpit voice recorders, flight data recorders, marine ship voyage recorders and other devices which have been submerged under water</t>
  </si>
  <si>
    <t>Amount of contingent purchase consideration, the company could be required to pay</t>
  </si>
  <si>
    <t>SELECTED FINANCIAL STATEMENT INFORMATION, Accounts Receivable (Details) - USD ($) $ in Thousands</t>
  </si>
  <si>
    <t>Less: Allowance for doubtful accounts</t>
  </si>
  <si>
    <t>SELECTED FINANCIAL STATEMENT INFORMATION, Costs and Estimated Earnings on Uncompleted Percentage-of-Completion Contracts (Details) - USD ($) $ in Thousands</t>
  </si>
  <si>
    <t>Costs incurred on uncompleted contracts</t>
  </si>
  <si>
    <t>Estimated earnings</t>
  </si>
  <si>
    <t>Total cost incurred and estimated earnings on uncompleted percentage-of completed contracts</t>
  </si>
  <si>
    <t>Less: Billings to date</t>
  </si>
  <si>
    <t>Unbilled Contracts Receivable</t>
  </si>
  <si>
    <t>Billings in Excess of Cost and Estimated Earnings</t>
  </si>
  <si>
    <t>Included in the accompanying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Finished products</t>
  </si>
  <si>
    <t>Work in process</t>
  </si>
  <si>
    <t>Materials, parts, assemblies and supplies</t>
  </si>
  <si>
    <t>Contracts-in-process</t>
  </si>
  <si>
    <t>Inventories, net of valuation reserves</t>
  </si>
  <si>
    <t>SELECTED FINANCIAL STATEMENT INFORMATION, Property, Plant and Equipment (Details) - USD ($) $ in Thousands</t>
  </si>
  <si>
    <t>Land</t>
  </si>
  <si>
    <t>Buildings and improvements</t>
  </si>
  <si>
    <t>Machinery, equipment and tooling</t>
  </si>
  <si>
    <t>Construction in progress</t>
  </si>
  <si>
    <t>Property, Plant and Equipment, Gross</t>
  </si>
  <si>
    <t>Less: Accumulated depreciation and amortization</t>
  </si>
  <si>
    <t>SELECTED FINANCIAL STATEMENT INFORMATION, Accrued Expenses and Other Current Liabilities (Details) - USD ($) $ in Thousands</t>
  </si>
  <si>
    <t>Accrued employee compensation and related payroll taxes</t>
  </si>
  <si>
    <t>Deferred revenue</t>
  </si>
  <si>
    <t>Accrued customer rebates and credits</t>
  </si>
  <si>
    <t>Accrued additional purchase consideration</t>
  </si>
  <si>
    <t>Other Liabilities, Current</t>
  </si>
  <si>
    <t>SELECTED FINANCIAL STATEMENT INFORMATION SELECTED FINANCIAL STATEMENT INFORMATION, Research and Development Expenses (Details) - USD ($) $ in Thousands</t>
  </si>
  <si>
    <t>R&amp;D expenses</t>
  </si>
  <si>
    <t>SELECTED FINANCIAL STATEMENT INFORMATION SELECTED FINANCIAL STATEMENT INFORMATION, Accumulated Other Comprehensive Income (Loss) (Details) - USD ($) $ in Thousands</t>
  </si>
  <si>
    <t>Accumulated Other Comprehensive Income (Loss) [Line Items]</t>
  </si>
  <si>
    <t>Accumulated Other Comprehensive Income (Loss), Balance Start</t>
  </si>
  <si>
    <t>Unrealized gain/(loss)</t>
  </si>
  <si>
    <t>Accumulated Other Comprehensive Income (Loss), Balance End</t>
  </si>
  <si>
    <t>Foreign Currency Translation [Member]</t>
  </si>
  <si>
    <t>Pension Benefit Obligation [Member]</t>
  </si>
  <si>
    <t>Accumulated Other Comprehensive Income (Loss) [Member]</t>
  </si>
  <si>
    <t>SELECTED FINANCIAL STATEMENT INFORMATION (Details Textuals) - USD ($) $ in Thousands</t>
  </si>
  <si>
    <t>Assets under capital lease</t>
  </si>
  <si>
    <t>Assets under capital lease, accumulated depreciation</t>
  </si>
  <si>
    <t>Total customer rebates and credits deducted within net sales</t>
  </si>
  <si>
    <t>Defined Contribution Plan, Employer Matching Contribution, Percent of Match</t>
  </si>
  <si>
    <t>50.00%</t>
  </si>
  <si>
    <t>Defined Contribution Plan, Employer Matching Contribution, Percent of Employees' Gross Pay</t>
  </si>
  <si>
    <t>6.00%</t>
  </si>
  <si>
    <t>Contributions to the plan charged</t>
  </si>
  <si>
    <t>Deferred compensation plans</t>
  </si>
  <si>
    <t>Costs in Excess of Billings, Current</t>
  </si>
  <si>
    <t>Billings in Excess of Cost, Current</t>
  </si>
  <si>
    <t>Corporate Owned Life Insurance [Member]</t>
  </si>
  <si>
    <t>Other Deferred Compensation Plan [Member]</t>
  </si>
  <si>
    <t>Employee related deferred compensation plans, specified as other long-term liabilities</t>
  </si>
  <si>
    <t>Leadership Compensation Plan [Member]</t>
  </si>
  <si>
    <t>Tooling [Member]</t>
  </si>
  <si>
    <t>Property, Plant and Equipment, Exclusive of Tooling [Member]</t>
  </si>
  <si>
    <t>GOODWILL AND OTHER INTANGIBLE ASSETS, Goodwill (Details) - USD ($) $ in Thousands</t>
  </si>
  <si>
    <t>Goodwill [Roll Forward]</t>
  </si>
  <si>
    <t>Opening Balances</t>
  </si>
  <si>
    <t>Goodwill acquired</t>
  </si>
  <si>
    <t>Adjustments to goodwill</t>
  </si>
  <si>
    <t>Ending Balances</t>
  </si>
  <si>
    <t>Flight Support Group [Member]</t>
  </si>
  <si>
    <t>GOODWILL AND OTHER INTANGIBLE ASSETS (Details) - USD ($) $ in Thousands</t>
  </si>
  <si>
    <t>Amortizing Assets:</t>
  </si>
  <si>
    <t>Customer Relationships, Gross</t>
  </si>
  <si>
    <t>Intellectual Property, Gross</t>
  </si>
  <si>
    <t>License, Gross</t>
  </si>
  <si>
    <t>Noncompete Agreements, Gross</t>
  </si>
  <si>
    <t>Patents, Gross</t>
  </si>
  <si>
    <t>Trade Names, Gross</t>
  </si>
  <si>
    <t>Gross Carrying Amount</t>
  </si>
  <si>
    <t>Accumulated Amortization</t>
  </si>
  <si>
    <t>Amortizing Net Carrying Amount</t>
  </si>
  <si>
    <t>Non-Amortizing Assets:</t>
  </si>
  <si>
    <t>Indefinite-Lived Trade Names</t>
  </si>
  <si>
    <t>Total Gross Carrying Amount</t>
  </si>
  <si>
    <t>Total Net Carrying Amount</t>
  </si>
  <si>
    <t>Customer Relationships [Member]</t>
  </si>
  <si>
    <t>Intellectual Property [Member]</t>
  </si>
  <si>
    <t>Licensing Agreements [Member]</t>
  </si>
  <si>
    <t>Noncompete Agreements [Member]</t>
  </si>
  <si>
    <t>Patents [Member]</t>
  </si>
  <si>
    <t>Trade Names [Member]</t>
  </si>
  <si>
    <t>GOODWILL AND OTHER INTANGIBLE ASSETS (Details Textuals) - USD ($) $ in Millions</t>
  </si>
  <si>
    <t>Acquired Indefinite-lived Intangible Assets [Line Items]</t>
  </si>
  <si>
    <t>Amortization expense related to intangible assets</t>
  </si>
  <si>
    <t>Estimated Amortization expense related to intangible assets, year one</t>
  </si>
  <si>
    <t>Estimated Amortization expense related to intangible assets, year two</t>
  </si>
  <si>
    <t>Estimated Amortization expense related to intangible assets, year three</t>
  </si>
  <si>
    <t>Estimated Amortization expense related to intangible assets, year four</t>
  </si>
  <si>
    <t>Estimated Amortization expense related to intangible assets, year five</t>
  </si>
  <si>
    <t>Estimated Amortization expense related to intangible assets, year, there after</t>
  </si>
  <si>
    <t>Goodwill recognized expected tax deductible amount</t>
  </si>
  <si>
    <t>LONG-TERM DEBT (Details) - USD ($) $ in Thousands</t>
  </si>
  <si>
    <t>Borrowings under revolving credit facility</t>
  </si>
  <si>
    <t>Capital leases and notes payable</t>
  </si>
  <si>
    <t>Total debt and capital leases</t>
  </si>
  <si>
    <t>Less: Current maturities of long-term debt</t>
  </si>
  <si>
    <t>LONG-TERM DEBT, Future Lease Payments (Details) $ in Thousands</t>
  </si>
  <si>
    <t>Lease payments in year one</t>
  </si>
  <si>
    <t>Lease payments in year two</t>
  </si>
  <si>
    <t>Lease payments in year three</t>
  </si>
  <si>
    <t>Lease payments in year four</t>
  </si>
  <si>
    <t>Lease payments in year five</t>
  </si>
  <si>
    <t>Thereafter</t>
  </si>
  <si>
    <t>Total minimum lease payments</t>
  </si>
  <si>
    <t>Less: amount representing interest</t>
  </si>
  <si>
    <t>Present value of minimum lease payments</t>
  </si>
  <si>
    <t>LONG-TERM DEBT (Details Textuals) $ in Thousands, € in Millions</t>
  </si>
  <si>
    <t>1 Months Ended</t>
  </si>
  <si>
    <t>Nov. 30, 2013</t>
  </si>
  <si>
    <t>Dec. 31, 2011USD ($)</t>
  </si>
  <si>
    <t>Oct. 31, 2015USD ($)</t>
  </si>
  <si>
    <t>Oct. 31, 2015EUR (€)</t>
  </si>
  <si>
    <t>Debt Instrument [Line Items]</t>
  </si>
  <si>
    <t>Long-term Line of Credit</t>
  </si>
  <si>
    <t>Credit Facility [Abstract]</t>
  </si>
  <si>
    <t>Credit facility, interest rate description</t>
  </si>
  <si>
    <t>Advances under the Credit Facility accrue interest at the Company’s choice of the “Base Rate” or the London Interbank Offered Rate (“LIBOR”) plus the applicable margin (based on the Company’s ratio of total funded debt to earnings before interest, taxes, depreciation and amortization, noncontrolling interests and non-cash charges, or “leverage ratio”).  The Base Rate is the highest of (i) the Prime Rate; (ii) the Federal Funds rate plus .50% per annum; and (iii) the Adjusted LIBO Rate determined on a daily basis for an Interest Period of one month plus 1.00% per annum, as such capitalized terms are defined in the Credit Facility.</t>
  </si>
  <si>
    <t>Minimum [Member]</t>
  </si>
  <si>
    <t>Credit facility unused capacity, commitment fee percentage</t>
  </si>
  <si>
    <t>0.125%</t>
  </si>
  <si>
    <t>Maximum [Member]</t>
  </si>
  <si>
    <t>0.35%</t>
  </si>
  <si>
    <t>London Interbank Offered Rate (LIBOR) [Member] | Minimum [Member]</t>
  </si>
  <si>
    <t>Credit facility interest rate range</t>
  </si>
  <si>
    <t>0.75%</t>
  </si>
  <si>
    <t>London Interbank Offered Rate (LIBOR) [Member] | Maximum [Member]</t>
  </si>
  <si>
    <t>2.25%</t>
  </si>
  <si>
    <t>Base Rate [Member] | Minimum [Member]</t>
  </si>
  <si>
    <t>0.00%</t>
  </si>
  <si>
    <t>Base Rate [Member] | Maximum [Member]</t>
  </si>
  <si>
    <t>1.25%</t>
  </si>
  <si>
    <t>Revolving Credit Facility [Member]</t>
  </si>
  <si>
    <t>Weighted average interest rate</t>
  </si>
  <si>
    <t>1.60%</t>
  </si>
  <si>
    <t>1.30%</t>
  </si>
  <si>
    <t>Line of Credit Facility, Initiation Date</t>
  </si>
  <si>
    <t>Dec. 31,
		2011</t>
  </si>
  <si>
    <t>Credit Facility, Current Borrowing Capacity</t>
  </si>
  <si>
    <t>Amended Revolving Credit Facility1 [Member]</t>
  </si>
  <si>
    <t>Nov. 30,
		2013</t>
  </si>
  <si>
    <t>Credit Facility, Expiration Date</t>
  </si>
  <si>
    <t>Dec. 31,
		2018</t>
  </si>
  <si>
    <t>Line of Credit Facility Change in Borrowing Capacity</t>
  </si>
  <si>
    <t>Credit Facility, Maximum Borrowing Capacity</t>
  </si>
  <si>
    <t>Foreign Line of Credit [Member]</t>
  </si>
  <si>
    <t>Euro Member Countries, Euro | Foreign Line of Credit [Member]</t>
  </si>
  <si>
    <t>Long-term Debt</t>
  </si>
  <si>
    <t>INCOME TAXES INCOME TAXES, Domestic and Foreign Income (Details) - USD ($) $ in Thousands</t>
  </si>
  <si>
    <t>Domestic</t>
  </si>
  <si>
    <t>Foreign</t>
  </si>
  <si>
    <t>INCOME TAXES, Current and Deferred Expense Components (Details) - USD ($) $ in Thousands</t>
  </si>
  <si>
    <t>Current:</t>
  </si>
  <si>
    <t>Federal</t>
  </si>
  <si>
    <t>State</t>
  </si>
  <si>
    <t>Current income tax expense</t>
  </si>
  <si>
    <t>Deferred:</t>
  </si>
  <si>
    <t>Deferred Income Tax Expense (Benefit)</t>
  </si>
  <si>
    <t>INCOME TAXES, Rate Reconciliation (Details)</t>
  </si>
  <si>
    <t>Federal statutory income tax rate</t>
  </si>
  <si>
    <t>35.00%</t>
  </si>
  <si>
    <t>State taxes, less applicable federal income tax reduction</t>
  </si>
  <si>
    <t>1.70%</t>
  </si>
  <si>
    <t>2.40%</t>
  </si>
  <si>
    <t>2.90%</t>
  </si>
  <si>
    <t>Net tax benefit on qualified research and development activities</t>
  </si>
  <si>
    <t>(2.70%)</t>
  </si>
  <si>
    <t>(1.90%)</t>
  </si>
  <si>
    <t>(1.20%)</t>
  </si>
  <si>
    <t>Net tax benefit on qualified domestic production activities</t>
  </si>
  <si>
    <t>(1.30%)</t>
  </si>
  <si>
    <t>(1.60%)</t>
  </si>
  <si>
    <t>Foreign taxes, where permanently reinvested outside of the U.S.</t>
  </si>
  <si>
    <t>(0.80%)</t>
  </si>
  <si>
    <t>(0.00%)</t>
  </si>
  <si>
    <t>Net tax benefit on noncontrolling interests' share of income</t>
  </si>
  <si>
    <t>(0.70%)</t>
  </si>
  <si>
    <t>(1.00%)</t>
  </si>
  <si>
    <t>Nontaxable reduction in accrued contingent consideration</t>
  </si>
  <si>
    <t>(0.20%)</t>
  </si>
  <si>
    <t>(3.40%)</t>
  </si>
  <si>
    <t>Net tax benefit on corporate owned life insurance policies</t>
  </si>
  <si>
    <t>(0.10%)</t>
  </si>
  <si>
    <t>0.10%</t>
  </si>
  <si>
    <t>(0.60%)</t>
  </si>
  <si>
    <t>Other, net</t>
  </si>
  <si>
    <t>0.40%</t>
  </si>
  <si>
    <t>(0.40%)</t>
  </si>
  <si>
    <t>Effective tax rate</t>
  </si>
  <si>
    <t>31.50%</t>
  </si>
  <si>
    <t>31.70%</t>
  </si>
  <si>
    <t>30.10%</t>
  </si>
  <si>
    <t>INCOME TAXES, Deferred Tax Assets and Liabilities (Details) - USD ($) $ in Thousands</t>
  </si>
  <si>
    <t>Deferred tax assets:</t>
  </si>
  <si>
    <t>Deferred compensation liability</t>
  </si>
  <si>
    <t>Share-based compensation</t>
  </si>
  <si>
    <t>Bonus accrual</t>
  </si>
  <si>
    <t>Vacation accrual</t>
  </si>
  <si>
    <t>R and D carryforward and credit</t>
  </si>
  <si>
    <t>Customer rebates accrual</t>
  </si>
  <si>
    <t>Deferred Tax Assets, Gross</t>
  </si>
  <si>
    <t>Deferred tax liabilities:</t>
  </si>
  <si>
    <t>Goodwill and other intangible assets</t>
  </si>
  <si>
    <t>Total deferred tax liabilities</t>
  </si>
  <si>
    <t>Net deferred tax liabilities</t>
  </si>
  <si>
    <t>INCOME TAXES, Deferred Tax Liability Balance Sheet Classifications (Details) - USD ($) $ in Thousands</t>
  </si>
  <si>
    <t>Current asset</t>
  </si>
  <si>
    <t>Long-term asset</t>
  </si>
  <si>
    <t>Long-term liability</t>
  </si>
  <si>
    <t>INCOME TAXES, Unrecognized Tax Benefits (Details) - USD ($) $ in Thousands</t>
  </si>
  <si>
    <t>Reconciliation of Unrecognized Tax Benefits, Excluding Amounts Pertaining to Examined Tax Returns [Roll Forward]</t>
  </si>
  <si>
    <t>Balances as of beginning of year</t>
  </si>
  <si>
    <t>Increases related to current year tax positions</t>
  </si>
  <si>
    <t>Increases related to prior year tax positions</t>
  </si>
  <si>
    <t>Decreases related to prior year tax positions</t>
  </si>
  <si>
    <t>Settlements</t>
  </si>
  <si>
    <t>Lapse of statutes of limitations</t>
  </si>
  <si>
    <t>Balances as of end of year</t>
  </si>
  <si>
    <t>INCOME TAXES (Details Textuals) - USD ($) $ in Thousands</t>
  </si>
  <si>
    <t>Effective Income Tax Rate, Continuing Operations</t>
  </si>
  <si>
    <t>Net deferred tax liability</t>
  </si>
  <si>
    <t>Gross unrecognized tax benefits related to uncertain tax positions</t>
  </si>
  <si>
    <t>Unrecognized tax benefits that would impact effective tax rate</t>
  </si>
  <si>
    <t>FAIR VALUE MEASUREMENTS, Assets and Liabilities, Measured on Recurring Basis (Details) - USD ($)</t>
  </si>
  <si>
    <t>Assets [Abstract]</t>
  </si>
  <si>
    <t>Deferred Compensation Plan Assets</t>
  </si>
  <si>
    <t>Liabilities [Abstract]</t>
  </si>
  <si>
    <t>Fair Value, Inputs, Level 1 [Member]</t>
  </si>
  <si>
    <t>Fair Value, Inputs, Level 2 [Member]</t>
  </si>
  <si>
    <t>Fair Value, Inputs, Level 3 [Member]</t>
  </si>
  <si>
    <t>Corporate Owned Life Insurance [Member] | Fair Value, Inputs, Level 1 [Member]</t>
  </si>
  <si>
    <t>Corporate Owned Life Insurance [Member] | Fair Value, Inputs, Level 2 [Member]</t>
  </si>
  <si>
    <t>Corporate Owned Life Insuranc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Equity Funds [Member]</t>
  </si>
  <si>
    <t>Equity Funds [Member] | Fair Value, Inputs, Level 1 [Member]</t>
  </si>
  <si>
    <t>Equity Funds [Member] | Fair Value, Inputs, Level 2 [Member]</t>
  </si>
  <si>
    <t>Equity Funds [Member] | Fair Value, Inputs, Level 3 [Member]</t>
  </si>
  <si>
    <t>Other Defined Deferred Compensation Plan [Member]</t>
  </si>
  <si>
    <t>Other Defined Deferred Compensation Plan [Member] | Fair Value, Inputs, Level 1 [Member]</t>
  </si>
  <si>
    <t>Other Defined Deferred Compensation Plan [Member] | Fair Value, Inputs, Level 2 [Member]</t>
  </si>
  <si>
    <t>Other Defined Deferred Compensation Plan [Member] | Fair Value, Inputs, Level 3 [Member]</t>
  </si>
  <si>
    <t>FAIR VALUE MEASUREMENTS FAIR VALUE MEASUREMENTS, Contingent Consideration Level 3 Valuation Inputs (Details) - Fair Value, Inputs, Level 3 [Member]</t>
  </si>
  <si>
    <t>FY 2016 Acquisition [Member]</t>
  </si>
  <si>
    <t>Fair Value Inputs, Liabilities, Quantitative Information [Line Items]</t>
  </si>
  <si>
    <t>Fair Value Inputs, Discount Rate</t>
  </si>
  <si>
    <t>3.40%</t>
  </si>
  <si>
    <t>FY 2016 Acquisition [Member] | Minimum [Member]</t>
  </si>
  <si>
    <t>Negative Long-term Revenue Growth Rate</t>
  </si>
  <si>
    <t>(3.00%)</t>
  </si>
  <si>
    <t>FY 2016 Acquisition [Member] | Maximum [Member]</t>
  </si>
  <si>
    <t>Fair Value Inputs, Long-term Revenue Growth Rate</t>
  </si>
  <si>
    <t>11.00%</t>
  </si>
  <si>
    <t>FY 2015 Acquisition [Member] | Minimum [Member]</t>
  </si>
  <si>
    <t>2.00%</t>
  </si>
  <si>
    <t>FY 2015 Acquisition [Member] | Maximum [Member]</t>
  </si>
  <si>
    <t>FAIR VALUE MEASUREMENTS, Assets and Liabilities, Measured at Fair Value Using Unobservable Inputs (Details) - USD ($) $ in Thousands</t>
  </si>
  <si>
    <t>Liabilities Measured on Recurring Basis, Unobservable Input Reconciliation [Roll Forward]</t>
  </si>
  <si>
    <t>Business Combination, Contingent Consideration Arrangements, Change in Amount of Contingent Consideration, Liability</t>
  </si>
  <si>
    <t>Liabilities, Opening Balance</t>
  </si>
  <si>
    <t>Contingent consideration related to acquisition</t>
  </si>
  <si>
    <t>Liabilities, Ending Balance</t>
  </si>
  <si>
    <t>Accrued Liabilities, Current</t>
  </si>
  <si>
    <t>Other Liabilities, Noncurrent</t>
  </si>
  <si>
    <t>Foreign Currency Gain (Loss) [Member] | Fair Value, Inputs, Level 3 [Member]</t>
  </si>
  <si>
    <t>Fair Value, Liabilities Measured on Recurring Basis, Change in Unrealized Gain (Loss)</t>
  </si>
  <si>
    <t>FAIR VALUE MEASUREMENTS FAIR VALUE MEASUREMENTS, Assets and Liabilities and Related Impairment Losses (Details) - USD ($) $ in Thousands</t>
  </si>
  <si>
    <t>Schedule of Impairment Charges, Nonfinancial Assets and Liabilities [Line Items]</t>
  </si>
  <si>
    <t>Finite-Lived Intangible Assets, Net</t>
  </si>
  <si>
    <t>Impairment of Intangible Assets (Excluding Goodwill)</t>
  </si>
  <si>
    <t>Electronic Technologies Group [Member] | Customer Relationships [Member]</t>
  </si>
  <si>
    <t>Impairment of Intangible Assets, Finite-lived</t>
  </si>
  <si>
    <t>Electronic Technologies Group [Member] | Intellectual Property [Member]</t>
  </si>
  <si>
    <t>Trade Names [Member] | Electronic Technologies Group [Member]</t>
  </si>
  <si>
    <t>Indefinite Lived Intangible Assets, Carrying Amount</t>
  </si>
  <si>
    <t>Impairment of Intangible Assets, Indefinite-lived (Excluding Goodwill)</t>
  </si>
  <si>
    <t>Fair Value, Inputs, Level 3 [Member] | Electronic Technologies Group [Member] | Customer Relationships [Member]</t>
  </si>
  <si>
    <t>Fair Value, Inputs, Level 3 [Member] | Electronic Technologies Group [Member] | Intellectual Property [Member]</t>
  </si>
  <si>
    <t>Fair Value, Inputs, Level 3 [Member] | Trade Names [Member] | Electronic Technologies Group [Member]</t>
  </si>
  <si>
    <t>FAIR VALUE MEASUREMENTS FAIR VALUE MEASUREMENTS, Level 3 valuation inputs (2) (Details 5)</t>
  </si>
  <si>
    <t>Fair Value Inputs, Assets, Quantitative Information [Line Items]</t>
  </si>
  <si>
    <t>Annual attrition rate</t>
  </si>
  <si>
    <t>Fair Value, Inputs, Level 3 [Member] | Customer Relationships [Member]</t>
  </si>
  <si>
    <t>Fair Value Measurements, Valuation Techniques</t>
  </si>
  <si>
    <t>Excess Earnings</t>
  </si>
  <si>
    <t>Fair Value, Inputs, Level 3 [Member] | Intellectual Property [Member]</t>
  </si>
  <si>
    <t>Relief from Royalty</t>
  </si>
  <si>
    <t>19.00%</t>
  </si>
  <si>
    <t>Fair Value Inputs, Royalty Rate</t>
  </si>
  <si>
    <t>Fair Value, Inputs, Level 3 [Member] | Trade Names [Member]</t>
  </si>
  <si>
    <t>Minimum [Member] | Fair Value, Inputs, Level 3 [Member] | Customer Relationships [Member]</t>
  </si>
  <si>
    <t>15.00%</t>
  </si>
  <si>
    <t>25.00%</t>
  </si>
  <si>
    <t>Minimum [Member] | Fair Value, Inputs, Level 3 [Member] | Trade Names [Member]</t>
  </si>
  <si>
    <t>14.00%</t>
  </si>
  <si>
    <t>1.00%</t>
  </si>
  <si>
    <t>Maximum [Member] | Fair Value, Inputs, Level 3 [Member] | Customer Relationships [Member]</t>
  </si>
  <si>
    <t>30.00%</t>
  </si>
  <si>
    <t>Maximum [Member] | Fair Value, Inputs, Level 3 [Member] | Trade Names [Member]</t>
  </si>
  <si>
    <t>18.00%</t>
  </si>
  <si>
    <t>2.50%</t>
  </si>
  <si>
    <t>FAIR VALUE MEASUREMENTS (Details Textuals) $ in Thousands, € in Millions</t>
  </si>
  <si>
    <t>Oct. 31, 2014USD ($)</t>
  </si>
  <si>
    <t>Oct. 31, 2016EUR (€)</t>
  </si>
  <si>
    <t>Oct. 31, 2013USD ($)</t>
  </si>
  <si>
    <t>Oct. 31, 2012USD ($)</t>
  </si>
  <si>
    <t>Business Acquisition, Contingent Consideration [Line Items]</t>
  </si>
  <si>
    <t>Change in value of contingent consideration</t>
  </si>
  <si>
    <t>Business Combination, Contingent Consideration, Liability, Current</t>
  </si>
  <si>
    <t>Fair Value, Inputs, Level 3 [Member] | FY 2016 Acquisition [Member]</t>
  </si>
  <si>
    <t>Fair Value, Inputs, Level 3 [Member] | FY 2016 Acquisition [Member] | Maximum [Member]</t>
  </si>
  <si>
    <t>Fair Value, Inputs, Level 3 [Member] | FY 2015 Acquisition [Member]</t>
  </si>
  <si>
    <t>Fair Value, Inputs, Level 3 [Member] | FY 2015 Acquisition [Member] | Minimum [Member]</t>
  </si>
  <si>
    <t>Fair Value, Inputs, Level 3 [Member] | FY 2015 Acquisition [Member] | Maximum [Member]</t>
  </si>
  <si>
    <t>Electronic Technologies Group [Member] | FY 2016 Acquisition [Member]</t>
  </si>
  <si>
    <t>Electronic Technologies Group [Member] | FY 2013 Acquisition [Member] | Tranche One [Member]</t>
  </si>
  <si>
    <t>Contingent Consideration Arrangements, Per Year Amount</t>
  </si>
  <si>
    <t>Electronic Technologies Group [Member] | FY 2013 Acquisition [Member] | Tranche Two [Member]</t>
  </si>
  <si>
    <t>Electronic Technologies Group [Member] | FY12 Acquisitions [Member] | Tranche One [Member]</t>
  </si>
  <si>
    <t>Euro Member Countries, Euro | Flight Support Group [Member] | FY 2015 Acquisition [Member]</t>
  </si>
  <si>
    <t>Amount of contingent purchase consideration, the company could be required to pay | €</t>
  </si>
  <si>
    <t>Contingent Consideration Arrangements, Per Year Amount | €</t>
  </si>
  <si>
    <t>SHAREHOLDERS' EQUITY (Details Textuals) - USD ($) $ / shares in Units, $ in Millions</t>
  </si>
  <si>
    <t>Jan. 31, 2014</t>
  </si>
  <si>
    <t>Stock repurchase program, number of shares authorized to be repurchased (in shares)</t>
  </si>
  <si>
    <t>Dividends Payable, Date to be Paid</t>
  </si>
  <si>
    <t>Jan. 31,
		2014</t>
  </si>
  <si>
    <t>Special Dividend [Member]</t>
  </si>
  <si>
    <t>Regular Semi-Annual Dividend [Member]</t>
  </si>
  <si>
    <t>Business Acquisition, Effective Date of Acquisition</t>
  </si>
  <si>
    <t>Feb. 14,
		2014</t>
  </si>
  <si>
    <t>Noncontrolling Interest, Ownership Percentage by Noncontrolling Owners</t>
  </si>
  <si>
    <t>SHARE-BASED COMPENSATION, Share-based Activity (Details) - $ / shares shares in Thousands</t>
  </si>
  <si>
    <t>Shares Available for Grant [Roll Forward]</t>
  </si>
  <si>
    <t>Opening Balance Outstanding Shares (Shares Available For Grant)</t>
  </si>
  <si>
    <t>Shares approved by Shareholders (Shares Available for Grant)</t>
  </si>
  <si>
    <t>Granted (Available for Grant)</t>
  </si>
  <si>
    <t>Share-based Compensation Arrangement by Share-based Payment Award, Shares Issued in Period</t>
  </si>
  <si>
    <t>Cancelled (Available for Grant)</t>
  </si>
  <si>
    <t>Ending Balance Outstanding Shares (Shares Available For Grant)</t>
  </si>
  <si>
    <t>Shares Outstanding [Roll Forward]</t>
  </si>
  <si>
    <t>Outstanding (Shares Under Option)</t>
  </si>
  <si>
    <t>Granted (Shares Under Option)</t>
  </si>
  <si>
    <t>Exercised (Shares Under Option)</t>
  </si>
  <si>
    <t>Share-based Compensation Arrangement by Share-based Payment Award, Options, Forfeitures and Expirations in Period</t>
  </si>
  <si>
    <t>Weighted Average Exercise Price [Roll Forward]</t>
  </si>
  <si>
    <t>Outstanding (in dollars per share)</t>
  </si>
  <si>
    <t>Granted (in dollars per share)</t>
  </si>
  <si>
    <t>Exercised (in dollars per share)</t>
  </si>
  <si>
    <t>Share-based Compensation Arrangement by Share-based Payment Award, Options, Forfeitures and Expirations in Period, Weighted Average Exercise Price</t>
  </si>
  <si>
    <t>SHARE-BASED COMPENSATION, Options Outstanding and Exercisable (Details) - USD ($) $ / shares in Units, shares in Thousands, $ in Thousands</t>
  </si>
  <si>
    <t>Oct. 31, 2013</t>
  </si>
  <si>
    <t>Number Outstanding (in shares)</t>
  </si>
  <si>
    <t>Outstanding Weighted Average Exercise Price (in dollars per share)</t>
  </si>
  <si>
    <t>Outstanding Weighted Average Contractual Life (in years)</t>
  </si>
  <si>
    <t>5 years 2 months 12 days</t>
  </si>
  <si>
    <t>Outstanding Aggregated Intrinsic Value (in dollars)</t>
  </si>
  <si>
    <t>Number Exercisable (in shares)</t>
  </si>
  <si>
    <t>Exercisable Weighted Average Exercise Price (in dollars per share)</t>
  </si>
  <si>
    <t>Exercisable Weighted Average Contractual Life (in years)</t>
  </si>
  <si>
    <t>4 years 1 month 6 days</t>
  </si>
  <si>
    <t>Exercisable Aggregate Intrinsic Value (in dollars)</t>
  </si>
  <si>
    <t>4 years 4 months</t>
  </si>
  <si>
    <t>3 years 7 months 7 days</t>
  </si>
  <si>
    <t>4 years 9 months 18 days</t>
  </si>
  <si>
    <t>SHARE-BASED COMPENSATION, Information on Options Exercised (Details) - USD ($) $ in Thousands</t>
  </si>
  <si>
    <t>Intrinsic value of stock option exercises</t>
  </si>
  <si>
    <t>SHARE-BASED COMPENSATION, Assumptions for Option Grants Fair Value Calculation (Details) - $ / shares</t>
  </si>
  <si>
    <t>Expected stock price volatility</t>
  </si>
  <si>
    <t>32.52%</t>
  </si>
  <si>
    <t>36.51%</t>
  </si>
  <si>
    <t>38.04%</t>
  </si>
  <si>
    <t>Risk-free interest rate</t>
  </si>
  <si>
    <t>1.82%</t>
  </si>
  <si>
    <t>2.12%</t>
  </si>
  <si>
    <t>2.06%</t>
  </si>
  <si>
    <t>Dividend yield</t>
  </si>
  <si>
    <t>0.32%</t>
  </si>
  <si>
    <t>0.38%</t>
  </si>
  <si>
    <t>Forfeiture rate</t>
  </si>
  <si>
    <t>Expected option life (years)</t>
  </si>
  <si>
    <t>Weighted average fair value</t>
  </si>
  <si>
    <t>39.63%</t>
  </si>
  <si>
    <t>39.96%</t>
  </si>
  <si>
    <t>2.16%</t>
  </si>
  <si>
    <t>2.30%</t>
  </si>
  <si>
    <t>0.24%</t>
  </si>
  <si>
    <t>9 years</t>
  </si>
  <si>
    <t>SHARE-BASED COMPENSATION (Details Textuals) - USD ($) $ in Thousands</t>
  </si>
  <si>
    <t>Share-based Compensation Arrangement by Share-based Payment Award, Equity Instruments Other than Options, Grants in Period (in shares)</t>
  </si>
  <si>
    <t>Share-based Compensation Arrangement by Share-based Payment Award, Expiration Period</t>
  </si>
  <si>
    <t>Share-based Compensation Arrangement by Share-based Payment Award, Award Vesting Period</t>
  </si>
  <si>
    <t>Pre-tax unrecognized compensation expense related to nonvested stock options</t>
  </si>
  <si>
    <t>Pre-tax unrecognized compensation expense related to nonvested stock options, expected to be recognized over a weighted average period (in years)</t>
  </si>
  <si>
    <t>3 years 2 months 13 days</t>
  </si>
  <si>
    <t>Fair value of stock options, Vested</t>
  </si>
  <si>
    <t>Deferred Compensation Arrangement with Individual, Shares Issued</t>
  </si>
  <si>
    <t>Deferred Compensation Arrangement with Individual, Common Stock Reserved for Future Issuance</t>
  </si>
  <si>
    <t>Stock Option and Future Grants [Member]</t>
  </si>
  <si>
    <t>Employee Stock Option [Member]</t>
  </si>
  <si>
    <t>Allocated Share-based Compensation Expense</t>
  </si>
  <si>
    <t>Employee Service Share-based Compensation, Tax Benefit from Compensation Expense</t>
  </si>
  <si>
    <t>EMPLOYEE RETIREMENT PLANS EMPLOYEE RETIREMENT PLANS, Defined Contribution Plan Share-based Activity (Details) - shares shares in Thousands</t>
  </si>
  <si>
    <t>Defined Contribution Plan Disclosure [Line Items]</t>
  </si>
  <si>
    <t>Shares available for issuance, Opening Balance</t>
  </si>
  <si>
    <t>Shares registered for issuance to the 401(k) Plan</t>
  </si>
  <si>
    <t>Issuance of common stock to 401(k) Plan</t>
  </si>
  <si>
    <t>Shares available for issuance, Ending Balance</t>
  </si>
  <si>
    <t>EMPLOYEE RETIREMENT PLANS EMPLOYEE RETIREMENT PLANS, Projected Benefit Obligation and Plan Assets (Details) - USD ($) $ in Thousands</t>
  </si>
  <si>
    <t>Change in projected benefit obligation:</t>
  </si>
  <si>
    <t>Projected benefit obligation, Opening balance</t>
  </si>
  <si>
    <t>Actuarial gain</t>
  </si>
  <si>
    <t>Interest cost</t>
  </si>
  <si>
    <t>Benefits paid</t>
  </si>
  <si>
    <t>Projected benefit obligation, Ending balance</t>
  </si>
  <si>
    <t>Change in plan assets:</t>
  </si>
  <si>
    <t>Fair value of plan assets, Opening balance</t>
  </si>
  <si>
    <t>Actual return on plan assets</t>
  </si>
  <si>
    <t>Employer contributions</t>
  </si>
  <si>
    <t>Fair value of plan assets, Ending balance</t>
  </si>
  <si>
    <t>Funded status</t>
  </si>
  <si>
    <t>FY 2013 Acquisition [Member]</t>
  </si>
  <si>
    <t>EMPLOYEE RETIREMENT PLANS EMPLOYEE RETIREMENT PLANS, Weighted Average Assumptions (Details)</t>
  </si>
  <si>
    <t>Weighted Average Discount Rate [Line Items]</t>
  </si>
  <si>
    <t>Defined Benefit Plan, Assumptions Used Calculating Benefit Obligation, Discount Rate</t>
  </si>
  <si>
    <t>3.99%</t>
  </si>
  <si>
    <t>4.47%</t>
  </si>
  <si>
    <t>Defined Benefit Plan, Assumptions Used Calculating Net Periodic Benefit Cost, Discount Rate</t>
  </si>
  <si>
    <t>4.20%</t>
  </si>
  <si>
    <t>4.79%</t>
  </si>
  <si>
    <t>Defined Benefit Plan, Assumptions Used Calculating Net Periodic Benefit Cost, Expected Long-term Return on Assets</t>
  </si>
  <si>
    <t>6.75%</t>
  </si>
  <si>
    <t>EMPLOYEE RETIREMENT PLANS EMPLOYEE RETIREMENT PLANS, Net Pension Income (Details) - USD ($) $ in Thousands</t>
  </si>
  <si>
    <t>Defined Benefit Plan Disclosure [Line Items]</t>
  </si>
  <si>
    <t>Expected return on plan assets</t>
  </si>
  <si>
    <t>Net pension income</t>
  </si>
  <si>
    <t>EMPLOYEE RETIREMENT PLANS EMPLOYEE RETIREMENT PLANS, Estimated Future Benefit Payments (Details) $ in Thousands</t>
  </si>
  <si>
    <t>Year ending October 31,</t>
  </si>
  <si>
    <t>Next Twelve Months</t>
  </si>
  <si>
    <t>Year Two</t>
  </si>
  <si>
    <t>Year Three</t>
  </si>
  <si>
    <t>Year Four</t>
  </si>
  <si>
    <t>Year Five</t>
  </si>
  <si>
    <t>Five Fiscal Years Thereafter</t>
  </si>
  <si>
    <t>EMPLOYEE RETIREMENT PLANS EMPLOYEE RETIREMENT PLANS, Plan Assets Fair Value (Details) - USD ($) $ in Thousands</t>
  </si>
  <si>
    <t>Defined Benefit Plan, Fair Value of Plan Assets</t>
  </si>
  <si>
    <t>Fixed Income Securities [Member]</t>
  </si>
  <si>
    <t>Fixed Income Securities [Member] | Fair Value, Inputs, Level 1 [Member]</t>
  </si>
  <si>
    <t>Fixed Income Securities [Member] | Fair Value, Inputs, Level 2 [Member]</t>
  </si>
  <si>
    <t>Fixed Income Securities [Member] | Fair Value, Inputs, Level 3 [Member]</t>
  </si>
  <si>
    <t>Money Market Funds and Cash [Member]</t>
  </si>
  <si>
    <t>Money Market Funds and Cash [Member] | Fair Value, Inputs, Level 1 [Member]</t>
  </si>
  <si>
    <t>Money Market Funds and Cash [Member] | Fair Value, Inputs, Level 2 [Member]</t>
  </si>
  <si>
    <t>Money Market Funds and Cash [Member] | Fair Value, Inputs, Level 3 [Member]</t>
  </si>
  <si>
    <t>EMPLOYEE RETIREMENT PLANS EMPLOYEE RETIREMENT PLANS, Actual and Targeted Asset Allocations (Details)</t>
  </si>
  <si>
    <t>Defined Benefit Plan, Actual Plan Asset Allocations</t>
  </si>
  <si>
    <t>100.00%</t>
  </si>
  <si>
    <t>Defined Benefit Plan, Target Plan Asset Allocations</t>
  </si>
  <si>
    <t>49.00%</t>
  </si>
  <si>
    <t>EMPLOYEE RETIREMENT PLANS (Details Textuals) - USD ($) $ in Thousands</t>
  </si>
  <si>
    <t>Defined contribution plan partcipants range minimum</t>
  </si>
  <si>
    <t>Defined contribution plan partcipants employees range maximum</t>
  </si>
  <si>
    <t>Defined contribution plan, vesting of employee contribution and cash dividends, percent</t>
  </si>
  <si>
    <t>Defined Contribution Plan, Employer Discretionary Contribution Amount</t>
  </si>
  <si>
    <t>Defined Benefit Plan, Funded Status of Plan</t>
  </si>
  <si>
    <t>Pension and Other Postretirement Benefit Plans, Accumulated Other Comprehensive Income (Loss), Net Gains (Losses), before Tax</t>
  </si>
  <si>
    <t>Defined Benefit Plan, Actuarial Gain (Loss)</t>
  </si>
  <si>
    <t>Other Comprehensive (Income) Loss, Pension and Other Postretirement Benefit Plans, before Reclassification Adjustments, Tax</t>
  </si>
  <si>
    <t>Defined Benefit Plan, Actuarial Gain (Loss) before Tax</t>
  </si>
  <si>
    <t>Defined Benefit Plans, Estimated Future Employer Contributions in Next Fiscal Year</t>
  </si>
  <si>
    <t>Pension and Other Postretirement Benefit Plans, Net Unamortized Gain (Loss), before Tax, Expected Next Fiscal Year</t>
  </si>
  <si>
    <t>REDEEMABLE NONCONTROLLING INTERESTS REDEEMABLE NONCONTROLLING INTERESTS (Details)</t>
  </si>
  <si>
    <t>Electronic Technologies Group [Member] | Subsidiary One [Member]</t>
  </si>
  <si>
    <t>Oct. 31,
		2005</t>
  </si>
  <si>
    <t>Class of Warrant or Right, Date from which Warrants or Rights Exercisable</t>
  </si>
  <si>
    <t>Oct. 31,
		2017</t>
  </si>
  <si>
    <t>[1]</t>
  </si>
  <si>
    <t>Put Rights Purchase Period</t>
  </si>
  <si>
    <t>4 years</t>
  </si>
  <si>
    <t>[2]</t>
  </si>
  <si>
    <t>Electronic Technologies Group [Member] | Subsidiary Four [Member]</t>
  </si>
  <si>
    <t>Oct. 31,
		2009</t>
  </si>
  <si>
    <t>1 year</t>
  </si>
  <si>
    <t>Electronic Technologies Group [Member] | Subsidiary Six [Member]</t>
  </si>
  <si>
    <t>Oct. 31,
		2012</t>
  </si>
  <si>
    <t>Electronic Technologies Group [Member] | Subsidiary Eleven [Member]</t>
  </si>
  <si>
    <t>Oct. 31,
		2015</t>
  </si>
  <si>
    <t>Oct. 31,
		2020</t>
  </si>
  <si>
    <t>Flight Support Group [Member] | Subsidiary Two [Member]</t>
  </si>
  <si>
    <t>Oct. 31,
		2006</t>
  </si>
  <si>
    <t>Flight Support Group [Member] | Subsidiary Three [Member]</t>
  </si>
  <si>
    <t>Oct. 31,
		2008</t>
  </si>
  <si>
    <t>Flight Support Group [Member] | Subsidiary Five [Member]</t>
  </si>
  <si>
    <t>Oct. 31,
		2011</t>
  </si>
  <si>
    <t>90.10%</t>
  </si>
  <si>
    <t>[3]</t>
  </si>
  <si>
    <t>[4]</t>
  </si>
  <si>
    <t>Flight Support Group [Member] | Subsidiary Seven [Member]</t>
  </si>
  <si>
    <t>Oct. 31,
		2018</t>
  </si>
  <si>
    <t>Flight Support Group [Member] | Subsidiary Eight [Member]</t>
  </si>
  <si>
    <t>Oct. 31,
		2019</t>
  </si>
  <si>
    <t>Flight Support Group [Member] | Subsidiary Nine [Member]</t>
  </si>
  <si>
    <t>Flight Support Group [Member] | Subsidiary Ten [Member]</t>
  </si>
  <si>
    <t>Flight Support Group [Member] | Subsidiary Twelve [Member]</t>
  </si>
  <si>
    <t>Oct. 31,
		2022</t>
  </si>
  <si>
    <t>(1) Currently puttable</t>
  </si>
  <si>
    <t>(2) A portion is to be purchased in a lump sum</t>
  </si>
  <si>
    <t>(3) Put Right previously exercised</t>
  </si>
  <si>
    <t>(4) Represents remaining purchase period for previously exercised Put Right</t>
  </si>
  <si>
    <t>REDEEMABLE NONCONTROLLING INTERESTS (Details Textuals) - USD ($) $ in Thousands</t>
  </si>
  <si>
    <t>Management's estimate of the aggregate redemption amount of all put rights</t>
  </si>
  <si>
    <t>Estimated Redemption Amount of equity interest redeemable at fair value</t>
  </si>
  <si>
    <t>Estimated Redemption Amount of equity interest redeemable based on a multiple of future earnings</t>
  </si>
  <si>
    <t>Payments For Repurchase Of Redeemable Noncontrolling Interest</t>
  </si>
  <si>
    <t>Series of Individually Immaterial Business Acquisitions [Member]</t>
  </si>
  <si>
    <t>Aggregate Redemption Amount Puttable</t>
  </si>
  <si>
    <t>Potential Redemption Amount Payable</t>
  </si>
  <si>
    <t>Potential Redemption of Previously Exercised Put Rights</t>
  </si>
  <si>
    <t>Subsidiary One [Member] | Electronic Technologies Group [Member]</t>
  </si>
  <si>
    <t>Subsidiary Two [Member] | Flight Support Group [Member]</t>
  </si>
  <si>
    <t>Subsidiary Three [Member] | Flight Support Group [Member]</t>
  </si>
  <si>
    <t>Subsidiary Four [Member] | Electronic Technologies Group [Member]</t>
  </si>
  <si>
    <t>Subsidiary Five [Member] | Flight Support Group [Member]</t>
  </si>
  <si>
    <t>Percentage of company total ownership interest</t>
  </si>
  <si>
    <t>Subsidiary Six [Member] | Electronic Technologies Group [Member]</t>
  </si>
  <si>
    <t>NET INCOME PER SHARE ATTRIBUTABLE TO HEICO SHAREHOLDERS (Details) - USD ($) $ / shares in Units, shares in Thousands, $ in Thousands</t>
  </si>
  <si>
    <t>Numerator:</t>
  </si>
  <si>
    <t>Denominator:</t>
  </si>
  <si>
    <t>Weighted average common shares outstanding - basic</t>
  </si>
  <si>
    <t>Effect of dilutive stock options</t>
  </si>
  <si>
    <t>Weighted Average Number of Shares Outstanding, Diluted</t>
  </si>
  <si>
    <t>Basic</t>
  </si>
  <si>
    <t>Diluted</t>
  </si>
  <si>
    <t>Anti-dilutive stock options excluded</t>
  </si>
  <si>
    <t>QUARTERLY FINANCIAL INFORMATION (UNAUDITED) (Details) - USD ($) $ / shares in Units, $ in Thousands</t>
  </si>
  <si>
    <t>Net sales:</t>
  </si>
  <si>
    <t>Gross profit:</t>
  </si>
  <si>
    <t>Gross profit</t>
  </si>
  <si>
    <t>Net income from consolidated operations:</t>
  </si>
  <si>
    <t>Net income attributable to HEICO:</t>
  </si>
  <si>
    <t>Basic:</t>
  </si>
  <si>
    <t>Diluted:</t>
  </si>
  <si>
    <t>QUARTERLY FINANCIAL INFORMATION (UNAUDITED) (Details Textuals) - USD ($) $ / shares in Units, $ in Millions</t>
  </si>
  <si>
    <t>Net Income Impact From Research And Development Credits Net Of Expenses</t>
  </si>
  <si>
    <t>Impact from US Federal R&amp;D Tax Credit on Earnings Per Share, Basic</t>
  </si>
  <si>
    <t>Impact from US Federal R&amp;D Tax Credit on Earnings Per Share, Diluted</t>
  </si>
  <si>
    <t>Earnings Per Share Impact From Research And Development Credits Net Of Expenses</t>
  </si>
  <si>
    <t>Business Combination, Acquisition Related Costs</t>
  </si>
  <si>
    <t>Impact to Net Income from Acquisition Costs, Net of Tax</t>
  </si>
  <si>
    <t>Impact to Net Income from Acquisition Costs, Net of Tax Per Basic and Diluted Share</t>
  </si>
  <si>
    <t>OPERATING SEGMENTS (Details) - USD ($) $ in Thousands</t>
  </si>
  <si>
    <t>Segment Reporting, Reconciling Item For Operating Profit (Loss) and Capital Expenditure From Segment To Consolidated [Line Items]</t>
  </si>
  <si>
    <t>Depreciation</t>
  </si>
  <si>
    <t>Amortization</t>
  </si>
  <si>
    <t>Other Primarily Corporate and Inter Segment [Member]</t>
  </si>
  <si>
    <t>Consolidation, Eliminations [Member] | Other Primarily Corporate and Inter Segment [Member]</t>
  </si>
  <si>
    <t>OPERATING SEGMENTS OPERATING SEGMENTS, Information by Product Line (Details) - USD ($) $ in Thousands</t>
  </si>
  <si>
    <t>Product Information [Line Items]</t>
  </si>
  <si>
    <t>Flight Support Group [Member] | Aftermarket Replacement Parts [Member]</t>
  </si>
  <si>
    <t>Flight Support Group [Member] | Repair and Overhaul Parts and Services [Member]</t>
  </si>
  <si>
    <t>Flight Support Group [Member] | Specialty Products [Member]</t>
  </si>
  <si>
    <t>Electronic Technologies Group [Member] | Electronic Components for Defense, Space and Aerospace [Member]</t>
  </si>
  <si>
    <t>Electronic Technologies Group [Member] | Other Electronic Components [Member]</t>
  </si>
  <si>
    <t>[5]</t>
  </si>
  <si>
    <t>(1) Includes various jet engine and aircraft component replacement parts.</t>
  </si>
  <si>
    <t>(2) Includes primarily the sale of parts consumed in various repair and overhaul services on selected jet engine and aircraft components, avionics, instruments, composites and flight surfaces of commercial and military aircraft.</t>
  </si>
  <si>
    <t>(3) Includes primarily the sale of specialty components to OEMs such as thermal insulation blankets, renewable /reusable insulation systems, advanced niche components, complex composite assemblies, and expanded foil mesh.</t>
  </si>
  <si>
    <t>(4) Includes various component parts such as electro-optical infrared simulation and test equipment, electro-optical laser products, electro-optical, microwave and other power equipment, high-speed interface products, power conversion products, underwater locator beacons, traveling wave tube amplifiers, microwave power modules, three-dimensional microelectronic and stacked memory products, crashworthy and ballistically self-sealing auxiliary fuel systems, RF and microwave amplifiers, transmitters and receivers, and high performance communications and electronic intercept receivers and tuners.</t>
  </si>
  <si>
    <t>(5) Includes various component parts such as electromagnetic and radio interference shielding, high voltage interconnection devices, high voltage advanced power electronics, harsh environment connectivity products, and custom molded cable assemblies.</t>
  </si>
  <si>
    <t>OPERATING SEGMENTS (Details 2) - USD ($) $ in Thousands</t>
  </si>
  <si>
    <t>Revenues from External Customers and Long-Lived Assets [Line Items]</t>
  </si>
  <si>
    <t>Property, Plant and Equipment, Net</t>
  </si>
  <si>
    <t>North America [Member]</t>
  </si>
  <si>
    <t>Other Countries [Member]</t>
  </si>
  <si>
    <t>COMMITMENTS AND CONTINGENCIES (Details) $ in Thousands</t>
  </si>
  <si>
    <t>Year One</t>
  </si>
  <si>
    <t>Total minimum lease commitments</t>
  </si>
  <si>
    <t>COMMITMENTS AND CONTINGENCIES (Details 1) - USD ($) $ in Thousands</t>
  </si>
  <si>
    <t>Movement in Standard and Extended Product Warranty, Increase (Decrease) [Roll Forward]</t>
  </si>
  <si>
    <t>Accruals for warranties</t>
  </si>
  <si>
    <t>Acquired warranty liabilities</t>
  </si>
  <si>
    <t>Warranty claims settled</t>
  </si>
  <si>
    <t>COMMITMENTS AND CONTINGENCIES (Details Textuals) - USD ($) $ in Millions</t>
  </si>
  <si>
    <t>Total rent expense charged to operations for operating leases</t>
  </si>
  <si>
    <t>Guarantor Obligations, Maximum Exposure, Undiscounted</t>
  </si>
  <si>
    <t>Standby letter of credit to meet the security requirement of its insurance company for potential workers' compensation claims</t>
  </si>
  <si>
    <t>SUPPLEMENTAL DISCLOSURES OF CASH FLOW INFORMATION SUPPLEMENTAL DISCLOSURE OF CASH FLOW INFORMATION (Details) - USD ($) $ in Thousands</t>
  </si>
  <si>
    <t>Cash paid for income taxes</t>
  </si>
  <si>
    <t>Cash received from income tax refunds</t>
  </si>
  <si>
    <t>Cash paid for interest</t>
  </si>
  <si>
    <t>Other Significant Noncash Transaction, Value of Consideration Received</t>
  </si>
  <si>
    <t>Property, plant and equipment acquired through capital lease obligations</t>
  </si>
  <si>
    <t>VALUATION AND QUALIFYING ACCOUNTS VALUATION AND QUALIFYING ACCOUNTS (Details) - USD ($) $ in Thousands</t>
  </si>
  <si>
    <t>Allowance for Doubtful Accounts [Member]</t>
  </si>
  <si>
    <t>Movement in Valuation Allowances and Reserves [Roll Forward]</t>
  </si>
  <si>
    <t>Valuation Allowances and Reserves, Opening Balance</t>
  </si>
  <si>
    <t>Valuation Allowances and Reserves, Charged to Cost and Expense</t>
  </si>
  <si>
    <t>Deductions Charged to Costs and Expenses</t>
  </si>
  <si>
    <t>Deductions to Other Accounts</t>
  </si>
  <si>
    <t>Valuation Allowances and Reserves, Charged to Other Accounts</t>
  </si>
  <si>
    <t>Valuation Allowances and Reserves, Deductions</t>
  </si>
  <si>
    <t>Valuation Allowances and Reserves, Ending Balance</t>
  </si>
  <si>
    <t>Inventory Valuation Reserve [Member]</t>
  </si>
  <si>
    <t>Principally additions from acquisitions and foreign currency translation adjustments.</t>
  </si>
  <si>
    <t>Principally write-offs of uncollectible accounts receivable, net of recoveries.</t>
  </si>
  <si>
    <t>Principally additions from acquisitions and foreign currency translation adjustments</t>
  </si>
  <si>
    <t>Principally write-offs of slow-moving, obsolete or damaged inventor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6</v>
      </c>
    </row>
    <row r="7" spans="1:4">
      <c r="A7" s="4" t="s">
        <v>11</v>
      </c>
      <c r="B7" s="4" t="s">
        <v>12</v>
      </c>
    </row>
    <row r="8" spans="1:4">
      <c r="A8" s="4" t="s">
        <v>13</v>
      </c>
      <c r="B8" s="4" t="s">
        <v>14</v>
      </c>
    </row>
    <row r="9" spans="1:4">
      <c r="A9" s="4" t="s">
        <v>15</v>
      </c>
      <c r="B9" s="4" t="s">
        <v>16</v>
      </c>
    </row>
    <row r="10" spans="1:4">
      <c r="A10" s="4" t="s">
        <v>17</v>
      </c>
      <c r="B10" s="4" t="s">
        <v>14</v>
      </c>
    </row>
    <row r="11" spans="1:4">
      <c r="A11" s="4" t="s">
        <v>18</v>
      </c>
      <c r="D11" s="6" t="n">
        <v>3417606000</v>
      </c>
    </row>
    <row r="12" spans="1:4">
      <c r="A12" s="4" t="s">
        <v>19</v>
      </c>
      <c r="B12" s="4" t="s">
        <v>20</v>
      </c>
    </row>
    <row r="13" spans="1:4">
      <c r="A13" s="3" t="s">
        <v>21</v>
      </c>
    </row>
    <row r="14" spans="1:4">
      <c r="A14" s="4" t="s">
        <v>22</v>
      </c>
      <c r="B14" s="4" t="s">
        <v>23</v>
      </c>
    </row>
    <row r="15" spans="1:4">
      <c r="A15" s="4" t="s">
        <v>24</v>
      </c>
      <c r="B15" s="4" t="s">
        <v>25</v>
      </c>
    </row>
    <row r="16" spans="1:4">
      <c r="A16" s="4" t="s">
        <v>26</v>
      </c>
      <c r="B16" s="4" t="s">
        <v>27</v>
      </c>
    </row>
    <row r="17" spans="1:4">
      <c r="A17" s="4" t="s">
        <v>28</v>
      </c>
      <c r="B17" s="5" t="n">
        <v>33021</v>
      </c>
    </row>
    <row r="18" spans="1:4">
      <c r="A18" s="4" t="s">
        <v>29</v>
      </c>
      <c r="B18" s="5" t="n">
        <v>954</v>
      </c>
    </row>
    <row r="19" spans="1:4">
      <c r="A19" s="4" t="s">
        <v>30</v>
      </c>
      <c r="B19" s="4" t="s">
        <v>31</v>
      </c>
    </row>
    <row r="20" spans="1:4">
      <c r="A20" s="4" t="s">
        <v>32</v>
      </c>
      <c r="B20" s="5" t="n">
        <v>46619</v>
      </c>
    </row>
    <row r="21" spans="1:4">
      <c r="A21" s="4" t="s">
        <v>33</v>
      </c>
      <c r="B21" s="5" t="n">
        <v>650341002</v>
      </c>
    </row>
    <row r="22" spans="1:4">
      <c r="A22" s="4" t="s">
        <v>34</v>
      </c>
      <c r="B22" s="4" t="s">
        <v>35</v>
      </c>
    </row>
    <row r="23" spans="1:4">
      <c r="A23" s="4" t="s">
        <v>36</v>
      </c>
      <c r="B23" s="4" t="s">
        <v>37</v>
      </c>
    </row>
    <row r="24" spans="1:4">
      <c r="A24" s="4" t="s">
        <v>38</v>
      </c>
    </row>
    <row r="25" spans="1:4">
      <c r="A25" s="3" t="s">
        <v>21</v>
      </c>
    </row>
    <row r="26" spans="1:4">
      <c r="A26" s="4" t="s">
        <v>39</v>
      </c>
      <c r="C26" s="5" t="n">
        <v>40345120</v>
      </c>
    </row>
    <row r="27" spans="1:4">
      <c r="A27" s="4" t="s">
        <v>40</v>
      </c>
      <c r="B27" s="4" t="s">
        <v>41</v>
      </c>
    </row>
    <row r="28" spans="1:4">
      <c r="A28" s="4" t="s">
        <v>42</v>
      </c>
      <c r="B28" s="7" t="n">
        <v>0.01</v>
      </c>
    </row>
    <row r="29" spans="1:4">
      <c r="A29" s="4" t="s">
        <v>43</v>
      </c>
    </row>
    <row r="30" spans="1:4">
      <c r="A30" s="3" t="s">
        <v>21</v>
      </c>
    </row>
    <row r="31" spans="1:4">
      <c r="A31" s="4" t="s">
        <v>39</v>
      </c>
      <c r="C31" s="5" t="n">
        <v>26971792</v>
      </c>
    </row>
    <row r="32" spans="1:4">
      <c r="A32" s="4" t="s">
        <v>40</v>
      </c>
      <c r="B32" s="4" t="s">
        <v>44</v>
      </c>
    </row>
    <row r="33" spans="1:4">
      <c r="A33" s="4" t="s">
        <v>42</v>
      </c>
      <c r="B33"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33</v>
      </c>
      <c r="J1" s="2" t="s">
        <v>1</v>
      </c>
    </row>
    <row r="2" spans="1:12">
      <c r="B2" s="2" t="s">
        <v>2</v>
      </c>
      <c r="C2" s="2" t="s">
        <v>534</v>
      </c>
      <c r="D2" s="2" t="s">
        <v>4</v>
      </c>
      <c r="E2" s="2" t="s">
        <v>535</v>
      </c>
      <c r="F2" s="2" t="s">
        <v>46</v>
      </c>
      <c r="G2" s="2" t="s">
        <v>536</v>
      </c>
      <c r="H2" s="2" t="s">
        <v>537</v>
      </c>
      <c r="I2" s="2" t="s">
        <v>538</v>
      </c>
      <c r="J2" s="2" t="s">
        <v>2</v>
      </c>
      <c r="K2" s="2" t="s">
        <v>46</v>
      </c>
      <c r="L2" s="2" t="s">
        <v>88</v>
      </c>
    </row>
    <row r="3" spans="1:12">
      <c r="A3" s="3" t="s">
        <v>1166</v>
      </c>
    </row>
    <row r="4" spans="1:12">
      <c r="A4" s="4" t="s">
        <v>89</v>
      </c>
      <c r="B4" s="6" t="n">
        <v>363299</v>
      </c>
      <c r="C4" s="6" t="n">
        <v>356084</v>
      </c>
      <c r="D4" s="6" t="n">
        <v>350648</v>
      </c>
      <c r="E4" s="6" t="n">
        <v>306227</v>
      </c>
      <c r="F4" s="6" t="n">
        <v>328672</v>
      </c>
      <c r="G4" s="6" t="n">
        <v>300370</v>
      </c>
      <c r="H4" s="6" t="n">
        <v>291421</v>
      </c>
      <c r="I4" s="6" t="n">
        <v>268185</v>
      </c>
      <c r="J4" s="6" t="n">
        <v>1376258</v>
      </c>
      <c r="K4" s="6" t="n">
        <v>1188648</v>
      </c>
      <c r="L4" s="6" t="n">
        <v>1132311</v>
      </c>
    </row>
    <row r="5" spans="1:12">
      <c r="A5" s="4" t="s">
        <v>1167</v>
      </c>
      <c r="B5" s="5" t="n">
        <v>121611</v>
      </c>
      <c r="F5" s="5" t="n">
        <v>105670</v>
      </c>
      <c r="J5" s="5" t="n">
        <v>121611</v>
      </c>
      <c r="K5" s="5" t="n">
        <v>105670</v>
      </c>
      <c r="L5" s="5" t="n">
        <v>93865</v>
      </c>
    </row>
    <row r="6" spans="1:12">
      <c r="A6" s="4" t="s">
        <v>1168</v>
      </c>
    </row>
    <row r="7" spans="1:12">
      <c r="A7" s="3" t="s">
        <v>1166</v>
      </c>
    </row>
    <row r="8" spans="1:12">
      <c r="A8" s="4" t="s">
        <v>89</v>
      </c>
      <c r="J8" s="5" t="n">
        <v>904670</v>
      </c>
      <c r="K8" s="5" t="n">
        <v>785567</v>
      </c>
      <c r="L8" s="5" t="n">
        <v>754616</v>
      </c>
    </row>
    <row r="9" spans="1:12">
      <c r="A9" s="4" t="s">
        <v>1167</v>
      </c>
      <c r="B9" s="5" t="n">
        <v>94889</v>
      </c>
      <c r="F9" s="5" t="n">
        <v>85253</v>
      </c>
      <c r="J9" s="5" t="n">
        <v>94889</v>
      </c>
      <c r="K9" s="5" t="n">
        <v>85253</v>
      </c>
      <c r="L9" s="5" t="n">
        <v>84116</v>
      </c>
    </row>
    <row r="10" spans="1:12">
      <c r="A10" s="4" t="s">
        <v>1169</v>
      </c>
    </row>
    <row r="11" spans="1:12">
      <c r="A11" s="3" t="s">
        <v>1166</v>
      </c>
    </row>
    <row r="12" spans="1:12">
      <c r="A12" s="4" t="s">
        <v>89</v>
      </c>
      <c r="J12" s="5" t="n">
        <v>471588</v>
      </c>
      <c r="K12" s="5" t="n">
        <v>403081</v>
      </c>
      <c r="L12" s="5" t="n">
        <v>377695</v>
      </c>
    </row>
    <row r="13" spans="1:12">
      <c r="A13" s="4" t="s">
        <v>1167</v>
      </c>
      <c r="B13" s="6" t="n">
        <v>26722</v>
      </c>
      <c r="F13" s="6" t="n">
        <v>20417</v>
      </c>
      <c r="J13" s="6" t="n">
        <v>26722</v>
      </c>
      <c r="K13" s="6" t="n">
        <v>20417</v>
      </c>
      <c r="L13" s="6" t="n">
        <v>974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170</v>
      </c>
      <c r="B1" s="2" t="s">
        <v>494</v>
      </c>
    </row>
    <row r="2" spans="1:2">
      <c r="A2" s="4" t="s">
        <v>1171</v>
      </c>
      <c r="B2" s="6" t="n">
        <v>11787</v>
      </c>
    </row>
    <row r="3" spans="1:2">
      <c r="A3" s="4" t="s">
        <v>1035</v>
      </c>
      <c r="B3" s="5" t="n">
        <v>8577</v>
      </c>
    </row>
    <row r="4" spans="1:2">
      <c r="A4" s="4" t="s">
        <v>1036</v>
      </c>
      <c r="B4" s="5" t="n">
        <v>6491</v>
      </c>
    </row>
    <row r="5" spans="1:2">
      <c r="A5" s="4" t="s">
        <v>1037</v>
      </c>
      <c r="B5" s="5" t="n">
        <v>6063</v>
      </c>
    </row>
    <row r="6" spans="1:2">
      <c r="A6" s="4" t="s">
        <v>1038</v>
      </c>
      <c r="B6" s="5" t="n">
        <v>5932</v>
      </c>
    </row>
    <row r="7" spans="1:2">
      <c r="A7" s="4" t="s">
        <v>692</v>
      </c>
      <c r="B7" s="5" t="n">
        <v>18002</v>
      </c>
    </row>
    <row r="8" spans="1:2">
      <c r="A8" s="4" t="s">
        <v>1172</v>
      </c>
      <c r="B8" s="6" t="n">
        <v>568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46</v>
      </c>
    </row>
    <row r="3" spans="1:3">
      <c r="A3" s="3" t="s">
        <v>1174</v>
      </c>
    </row>
    <row r="4" spans="1:3">
      <c r="A4" s="4" t="s">
        <v>800</v>
      </c>
      <c r="B4" s="6" t="n">
        <v>3203</v>
      </c>
      <c r="C4" s="6" t="n">
        <v>4079</v>
      </c>
    </row>
    <row r="5" spans="1:3">
      <c r="A5" s="4" t="s">
        <v>1175</v>
      </c>
      <c r="B5" s="5" t="n">
        <v>3025</v>
      </c>
      <c r="C5" s="5" t="n">
        <v>1215</v>
      </c>
    </row>
    <row r="6" spans="1:3">
      <c r="A6" s="4" t="s">
        <v>1176</v>
      </c>
      <c r="B6" s="5" t="n">
        <v>0</v>
      </c>
      <c r="C6" s="5" t="n">
        <v>35</v>
      </c>
    </row>
    <row r="7" spans="1:3">
      <c r="A7" s="4" t="s">
        <v>1177</v>
      </c>
      <c r="B7" s="5" t="n">
        <v>-2877</v>
      </c>
      <c r="C7" s="5" t="n">
        <v>-2126</v>
      </c>
    </row>
    <row r="8" spans="1:3">
      <c r="A8" s="4" t="s">
        <v>806</v>
      </c>
      <c r="B8" s="6" t="n">
        <v>3351</v>
      </c>
      <c r="C8" s="6" t="n">
        <v>32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46</v>
      </c>
      <c r="D2" s="2" t="s">
        <v>88</v>
      </c>
    </row>
    <row r="3" spans="1:4">
      <c r="A3" s="3" t="s">
        <v>248</v>
      </c>
    </row>
    <row r="4" spans="1:4">
      <c r="A4" s="4" t="s">
        <v>1179</v>
      </c>
      <c r="B4" s="9" t="n">
        <v>14.7</v>
      </c>
      <c r="C4" s="9" t="n">
        <v>11.9</v>
      </c>
      <c r="D4" s="9" t="n">
        <v>11.2</v>
      </c>
    </row>
    <row r="5" spans="1:4">
      <c r="A5" s="4" t="s">
        <v>1180</v>
      </c>
      <c r="B5" s="10" t="n">
        <v>2.4</v>
      </c>
    </row>
    <row r="6" spans="1:4">
      <c r="A6" s="4" t="s">
        <v>1181</v>
      </c>
      <c r="B6" s="9"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46</v>
      </c>
      <c r="D2" s="2" t="s">
        <v>88</v>
      </c>
    </row>
    <row r="3" spans="1:4">
      <c r="A3" s="4" t="s">
        <v>1183</v>
      </c>
      <c r="B3" s="6" t="n">
        <v>87486</v>
      </c>
      <c r="C3" s="6" t="n">
        <v>76021</v>
      </c>
      <c r="D3" s="6" t="n">
        <v>72723</v>
      </c>
    </row>
    <row r="4" spans="1:4">
      <c r="A4" s="4" t="s">
        <v>1184</v>
      </c>
      <c r="B4" s="5" t="n">
        <v>-1906</v>
      </c>
      <c r="C4" s="5" t="n">
        <v>-1211</v>
      </c>
      <c r="D4" s="5" t="n">
        <v>-395</v>
      </c>
    </row>
    <row r="5" spans="1:4">
      <c r="A5" s="4" t="s">
        <v>1185</v>
      </c>
      <c r="B5" s="5" t="n">
        <v>8288</v>
      </c>
      <c r="C5" s="5" t="n">
        <v>4598</v>
      </c>
      <c r="D5" s="5" t="n">
        <v>5550</v>
      </c>
    </row>
    <row r="6" spans="1:4">
      <c r="A6" s="4" t="s">
        <v>1186</v>
      </c>
      <c r="B6" s="5" t="n">
        <v>0</v>
      </c>
      <c r="C6" s="5" t="n">
        <v>-204</v>
      </c>
      <c r="D6" s="5" t="n">
        <v>-56</v>
      </c>
    </row>
    <row r="7" spans="1:4">
      <c r="A7" s="4" t="s">
        <v>1187</v>
      </c>
      <c r="B7" s="5" t="n">
        <v>1111</v>
      </c>
      <c r="C7" s="5" t="n">
        <v>59</v>
      </c>
      <c r="D7" s="5" t="n">
        <v>131</v>
      </c>
    </row>
    <row r="8" spans="1:4">
      <c r="A8" s="4" t="s">
        <v>316</v>
      </c>
    </row>
    <row r="9" spans="1:4">
      <c r="A9" s="4" t="s">
        <v>524</v>
      </c>
      <c r="B9" s="5" t="n">
        <v>1225</v>
      </c>
      <c r="C9" s="5" t="n">
        <v>21355</v>
      </c>
      <c r="D9" s="5" t="n">
        <v>0</v>
      </c>
    </row>
    <row r="10" spans="1:4">
      <c r="A10" s="4" t="s">
        <v>1186</v>
      </c>
      <c r="B10" s="6" t="n">
        <v>0</v>
      </c>
      <c r="C10" s="6" t="n">
        <v>-211</v>
      </c>
      <c r="D10" s="6" t="n">
        <v>-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8</v>
      </c>
      <c r="C1" s="2" t="s">
        <v>1</v>
      </c>
    </row>
    <row r="2" spans="1:5">
      <c r="C2" s="2" t="s">
        <v>2</v>
      </c>
      <c r="D2" s="2" t="s">
        <v>46</v>
      </c>
      <c r="E2" s="2" t="s">
        <v>88</v>
      </c>
    </row>
    <row r="3" spans="1:5">
      <c r="A3" s="4" t="s">
        <v>1189</v>
      </c>
    </row>
    <row r="4" spans="1:5">
      <c r="A4" s="3" t="s">
        <v>1190</v>
      </c>
    </row>
    <row r="5" spans="1:5">
      <c r="A5" s="4" t="s">
        <v>1191</v>
      </c>
      <c r="C5" s="6" t="n">
        <v>2038</v>
      </c>
      <c r="D5" s="6" t="n">
        <v>2143</v>
      </c>
      <c r="E5" s="6" t="n">
        <v>3096</v>
      </c>
    </row>
    <row r="6" spans="1:5">
      <c r="A6" s="4" t="s">
        <v>1192</v>
      </c>
      <c r="C6" s="5" t="n">
        <v>390</v>
      </c>
      <c r="D6" s="5" t="n">
        <v>248</v>
      </c>
    </row>
    <row r="7" spans="1:5">
      <c r="A7" s="4" t="s">
        <v>1193</v>
      </c>
      <c r="E7" s="5" t="n">
        <v>-232</v>
      </c>
    </row>
    <row r="8" spans="1:5">
      <c r="A8" s="4" t="s">
        <v>1194</v>
      </c>
      <c r="B8" s="4" t="s">
        <v>1072</v>
      </c>
      <c r="E8" s="5" t="n">
        <v>-31</v>
      </c>
    </row>
    <row r="9" spans="1:5">
      <c r="A9" s="4" t="s">
        <v>1195</v>
      </c>
      <c r="B9" s="4" t="s">
        <v>1072</v>
      </c>
      <c r="C9" s="5" t="n">
        <v>973</v>
      </c>
      <c r="D9" s="5" t="n">
        <v>55</v>
      </c>
    </row>
    <row r="10" spans="1:5">
      <c r="A10" s="4" t="s">
        <v>1196</v>
      </c>
      <c r="B10" s="4" t="s">
        <v>1075</v>
      </c>
      <c r="C10" s="5" t="n">
        <v>-242</v>
      </c>
      <c r="D10" s="5" t="n">
        <v>-408</v>
      </c>
      <c r="E10" s="5" t="n">
        <v>-690</v>
      </c>
    </row>
    <row r="11" spans="1:5">
      <c r="A11" s="4" t="s">
        <v>1197</v>
      </c>
      <c r="C11" s="5" t="n">
        <v>3159</v>
      </c>
      <c r="D11" s="5" t="n">
        <v>2038</v>
      </c>
      <c r="E11" s="5" t="n">
        <v>2143</v>
      </c>
    </row>
    <row r="12" spans="1:5">
      <c r="A12" s="4" t="s">
        <v>1198</v>
      </c>
    </row>
    <row r="13" spans="1:5">
      <c r="A13" s="3" t="s">
        <v>1190</v>
      </c>
    </row>
    <row r="14" spans="1:5">
      <c r="A14" s="4" t="s">
        <v>1191</v>
      </c>
      <c r="C14" s="5" t="n">
        <v>69654</v>
      </c>
      <c r="D14" s="5" t="n">
        <v>60608</v>
      </c>
      <c r="E14" s="5" t="n">
        <v>54577</v>
      </c>
    </row>
    <row r="15" spans="1:5">
      <c r="A15" s="4" t="s">
        <v>1192</v>
      </c>
      <c r="C15" s="5" t="n">
        <v>10270</v>
      </c>
      <c r="D15" s="5" t="n">
        <v>7779</v>
      </c>
      <c r="E15" s="5" t="n">
        <v>9398</v>
      </c>
    </row>
    <row r="16" spans="1:5">
      <c r="A16" s="4" t="s">
        <v>1194</v>
      </c>
      <c r="B16" s="4" t="s">
        <v>1091</v>
      </c>
      <c r="E16" s="5" t="n">
        <v>-322</v>
      </c>
    </row>
    <row r="17" spans="1:5">
      <c r="A17" s="4" t="s">
        <v>1195</v>
      </c>
      <c r="B17" s="4" t="s">
        <v>1091</v>
      </c>
      <c r="C17" s="5" t="n">
        <v>6268</v>
      </c>
      <c r="D17" s="5" t="n">
        <v>4598</v>
      </c>
    </row>
    <row r="18" spans="1:5">
      <c r="A18" s="4" t="s">
        <v>1196</v>
      </c>
      <c r="B18" s="4" t="s">
        <v>1092</v>
      </c>
      <c r="C18" s="5" t="n">
        <v>-4743</v>
      </c>
      <c r="D18" s="5" t="n">
        <v>-3331</v>
      </c>
      <c r="E18" s="5" t="n">
        <v>-3045</v>
      </c>
    </row>
    <row r="19" spans="1:5">
      <c r="A19" s="4" t="s">
        <v>1197</v>
      </c>
      <c r="C19" s="6" t="n">
        <v>81449</v>
      </c>
      <c r="D19" s="6" t="n">
        <v>69654</v>
      </c>
      <c r="E19" s="6" t="n">
        <v>60608</v>
      </c>
    </row>
    <row r="20" spans="1:5"/>
    <row r="21" spans="1:5">
      <c r="A21" s="4" t="s">
        <v>1072</v>
      </c>
      <c r="B21" s="4" t="s">
        <v>1199</v>
      </c>
    </row>
    <row r="22" spans="1:5">
      <c r="A22" s="4" t="s">
        <v>1075</v>
      </c>
      <c r="B22" s="4" t="s">
        <v>1200</v>
      </c>
    </row>
    <row r="23" spans="1:5">
      <c r="A23" s="4" t="s">
        <v>1091</v>
      </c>
      <c r="B23" s="4" t="s">
        <v>1201</v>
      </c>
    </row>
    <row r="24" spans="1:5">
      <c r="A24" s="4" t="s">
        <v>1092</v>
      </c>
      <c r="B24" s="4" t="s">
        <v>1202</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v>
      </c>
      <c r="B1" s="2" t="s">
        <v>2</v>
      </c>
      <c r="C1" s="2" t="s">
        <v>46</v>
      </c>
    </row>
    <row r="2" spans="1:3">
      <c r="A2" s="3" t="s">
        <v>47</v>
      </c>
    </row>
    <row r="3" spans="1:3">
      <c r="A3" s="4" t="s">
        <v>48</v>
      </c>
      <c r="B3" s="6" t="n">
        <v>42955</v>
      </c>
      <c r="C3" s="6" t="n">
        <v>33603</v>
      </c>
    </row>
    <row r="4" spans="1:3">
      <c r="A4" s="4" t="s">
        <v>49</v>
      </c>
      <c r="B4" s="5" t="n">
        <v>202227</v>
      </c>
      <c r="C4" s="5" t="n">
        <v>181593</v>
      </c>
    </row>
    <row r="5" spans="1:3">
      <c r="A5" s="4" t="s">
        <v>50</v>
      </c>
      <c r="B5" s="5" t="n">
        <v>286302</v>
      </c>
      <c r="C5" s="5" t="n">
        <v>243517</v>
      </c>
    </row>
    <row r="6" spans="1:3">
      <c r="A6" s="4" t="s">
        <v>51</v>
      </c>
      <c r="B6" s="5" t="n">
        <v>11674</v>
      </c>
      <c r="C6" s="5" t="n">
        <v>9369</v>
      </c>
    </row>
    <row r="7" spans="1:3">
      <c r="A7" s="4" t="s">
        <v>52</v>
      </c>
      <c r="B7" s="5" t="n">
        <v>41063</v>
      </c>
      <c r="C7" s="5" t="n">
        <v>35530</v>
      </c>
    </row>
    <row r="8" spans="1:3">
      <c r="A8" s="4" t="s">
        <v>53</v>
      </c>
      <c r="B8" s="5" t="n">
        <v>584221</v>
      </c>
      <c r="C8" s="5" t="n">
        <v>503612</v>
      </c>
    </row>
    <row r="9" spans="1:3">
      <c r="A9" s="4" t="s">
        <v>54</v>
      </c>
      <c r="B9" s="5" t="n">
        <v>121611</v>
      </c>
      <c r="C9" s="5" t="n">
        <v>105670</v>
      </c>
    </row>
    <row r="10" spans="1:3">
      <c r="A10" s="4" t="s">
        <v>55</v>
      </c>
      <c r="B10" s="5" t="n">
        <v>865717</v>
      </c>
      <c r="C10" s="5" t="n">
        <v>766639</v>
      </c>
    </row>
    <row r="11" spans="1:3">
      <c r="A11" s="4" t="s">
        <v>56</v>
      </c>
      <c r="B11" s="5" t="n">
        <v>366863</v>
      </c>
      <c r="C11" s="5" t="n">
        <v>272593</v>
      </c>
    </row>
    <row r="12" spans="1:3">
      <c r="A12" s="4" t="s">
        <v>52</v>
      </c>
      <c r="B12" s="5" t="n">
        <v>407</v>
      </c>
      <c r="C12" s="5" t="n">
        <v>847</v>
      </c>
    </row>
    <row r="13" spans="1:3">
      <c r="A13" s="4" t="s">
        <v>57</v>
      </c>
      <c r="B13" s="5" t="n">
        <v>100656</v>
      </c>
      <c r="C13" s="5" t="n">
        <v>87026</v>
      </c>
    </row>
    <row r="14" spans="1:3">
      <c r="A14" s="4" t="s">
        <v>58</v>
      </c>
      <c r="B14" s="5" t="n">
        <v>2039475</v>
      </c>
      <c r="C14" s="5" t="n">
        <v>1736387</v>
      </c>
    </row>
    <row r="15" spans="1:3">
      <c r="A15" s="3" t="s">
        <v>59</v>
      </c>
    </row>
    <row r="16" spans="1:3">
      <c r="A16" s="4" t="s">
        <v>60</v>
      </c>
      <c r="B16" s="5" t="n">
        <v>411</v>
      </c>
      <c r="C16" s="5" t="n">
        <v>357</v>
      </c>
    </row>
    <row r="17" spans="1:3">
      <c r="A17" s="4" t="s">
        <v>61</v>
      </c>
      <c r="B17" s="5" t="n">
        <v>73335</v>
      </c>
      <c r="C17" s="5" t="n">
        <v>64682</v>
      </c>
    </row>
    <row r="18" spans="1:3">
      <c r="A18" s="4" t="s">
        <v>62</v>
      </c>
      <c r="B18" s="5" t="n">
        <v>136053</v>
      </c>
      <c r="C18" s="5" t="n">
        <v>100155</v>
      </c>
    </row>
    <row r="19" spans="1:3">
      <c r="A19" s="4" t="s">
        <v>63</v>
      </c>
      <c r="B19" s="5" t="n">
        <v>4622</v>
      </c>
      <c r="C19" s="5" t="n">
        <v>3193</v>
      </c>
    </row>
    <row r="20" spans="1:3">
      <c r="A20" s="4" t="s">
        <v>64</v>
      </c>
      <c r="B20" s="5" t="n">
        <v>214421</v>
      </c>
      <c r="C20" s="5" t="n">
        <v>168387</v>
      </c>
    </row>
    <row r="21" spans="1:3">
      <c r="A21" s="4" t="s">
        <v>65</v>
      </c>
      <c r="B21" s="5" t="n">
        <v>457814</v>
      </c>
      <c r="C21" s="5" t="n">
        <v>367241</v>
      </c>
    </row>
    <row r="22" spans="1:3">
      <c r="A22" s="4" t="s">
        <v>52</v>
      </c>
      <c r="B22" s="5" t="n">
        <v>105962</v>
      </c>
      <c r="C22" s="5" t="n">
        <v>110588</v>
      </c>
    </row>
    <row r="23" spans="1:3">
      <c r="A23" s="4" t="s">
        <v>66</v>
      </c>
      <c r="B23" s="5" t="n">
        <v>114061</v>
      </c>
      <c r="C23" s="5" t="n">
        <v>105618</v>
      </c>
    </row>
    <row r="24" spans="1:3">
      <c r="A24" s="4" t="s">
        <v>67</v>
      </c>
      <c r="B24" s="5" t="n">
        <v>892258</v>
      </c>
      <c r="C24" s="5" t="n">
        <v>751834</v>
      </c>
    </row>
    <row r="25" spans="1:3">
      <c r="A25" s="4" t="s">
        <v>68</v>
      </c>
      <c r="B25" s="4" t="s">
        <v>69</v>
      </c>
      <c r="C25" s="4" t="s">
        <v>69</v>
      </c>
    </row>
    <row r="26" spans="1:3">
      <c r="A26" s="4" t="s">
        <v>70</v>
      </c>
      <c r="B26" s="5" t="n">
        <v>99512</v>
      </c>
      <c r="C26" s="5" t="n">
        <v>91282</v>
      </c>
    </row>
    <row r="27" spans="1:3">
      <c r="A27" s="3" t="s">
        <v>71</v>
      </c>
    </row>
    <row r="28" spans="1:3">
      <c r="A28" s="4" t="s">
        <v>72</v>
      </c>
      <c r="B28" s="5" t="n">
        <v>270</v>
      </c>
      <c r="C28" s="5" t="n">
        <v>269</v>
      </c>
    </row>
    <row r="29" spans="1:3">
      <c r="A29" s="4" t="s">
        <v>73</v>
      </c>
      <c r="B29" s="5" t="n">
        <v>306328</v>
      </c>
      <c r="C29" s="5" t="n">
        <v>286220</v>
      </c>
    </row>
    <row r="30" spans="1:3">
      <c r="A30" s="4" t="s">
        <v>74</v>
      </c>
      <c r="B30" s="5" t="n">
        <v>2460</v>
      </c>
      <c r="C30" s="5" t="n">
        <v>1783</v>
      </c>
    </row>
    <row r="31" spans="1:3">
      <c r="A31" s="4" t="s">
        <v>75</v>
      </c>
      <c r="B31" s="5" t="n">
        <v>-2460</v>
      </c>
      <c r="C31" s="5" t="n">
        <v>-1783</v>
      </c>
    </row>
    <row r="32" spans="1:3">
      <c r="A32" s="4" t="s">
        <v>76</v>
      </c>
      <c r="B32" s="5" t="n">
        <v>-25326</v>
      </c>
      <c r="C32" s="5" t="n">
        <v>-25080</v>
      </c>
    </row>
    <row r="33" spans="1:3">
      <c r="A33" s="4" t="s">
        <v>77</v>
      </c>
      <c r="B33" s="5" t="n">
        <v>681704</v>
      </c>
      <c r="C33" s="5" t="n">
        <v>548054</v>
      </c>
    </row>
    <row r="34" spans="1:3">
      <c r="A34" s="4" t="s">
        <v>78</v>
      </c>
      <c r="B34" s="5" t="n">
        <v>963379</v>
      </c>
      <c r="C34" s="5" t="n">
        <v>809863</v>
      </c>
    </row>
    <row r="35" spans="1:3">
      <c r="A35" s="4" t="s">
        <v>79</v>
      </c>
      <c r="B35" s="5" t="n">
        <v>84326</v>
      </c>
      <c r="C35" s="5" t="n">
        <v>83408</v>
      </c>
    </row>
    <row r="36" spans="1:3">
      <c r="A36" s="4" t="s">
        <v>80</v>
      </c>
      <c r="B36" s="5" t="n">
        <v>1047705</v>
      </c>
      <c r="C36" s="5" t="n">
        <v>893271</v>
      </c>
    </row>
    <row r="37" spans="1:3">
      <c r="A37" s="4" t="s">
        <v>81</v>
      </c>
      <c r="B37" s="5" t="n">
        <v>2039475</v>
      </c>
      <c r="C37" s="5" t="n">
        <v>1736387</v>
      </c>
    </row>
    <row r="38" spans="1:3">
      <c r="A38" s="4" t="s">
        <v>38</v>
      </c>
    </row>
    <row r="39" spans="1:3">
      <c r="A39" s="3" t="s">
        <v>71</v>
      </c>
    </row>
    <row r="40" spans="1:3">
      <c r="A40" s="4" t="s">
        <v>72</v>
      </c>
      <c r="B40" s="6" t="n">
        <v>403</v>
      </c>
      <c r="C40" s="6"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4</v>
      </c>
      <c r="B4" s="4" t="s">
        <v>315</v>
      </c>
    </row>
    <row r="5" spans="1:2">
      <c r="A5" s="4" t="s">
        <v>316</v>
      </c>
    </row>
    <row r="6" spans="1:2">
      <c r="A6" s="3" t="s">
        <v>313</v>
      </c>
    </row>
    <row r="7" spans="1:2">
      <c r="A7" s="4" t="s">
        <v>317</v>
      </c>
      <c r="B7" s="4" t="s">
        <v>318</v>
      </c>
    </row>
    <row r="8" spans="1:2">
      <c r="A8" s="4" t="s">
        <v>319</v>
      </c>
      <c r="B8" s="4" t="s">
        <v>320</v>
      </c>
    </row>
    <row r="9" spans="1:2">
      <c r="A9" s="4" t="s">
        <v>321</v>
      </c>
    </row>
    <row r="10" spans="1:2">
      <c r="A10" s="3" t="s">
        <v>313</v>
      </c>
    </row>
    <row r="11" spans="1:2">
      <c r="A11" s="4" t="s">
        <v>317</v>
      </c>
      <c r="B11" s="4" t="s">
        <v>322</v>
      </c>
    </row>
    <row r="12" spans="1:2">
      <c r="A12" s="4" t="s">
        <v>319</v>
      </c>
      <c r="B12" s="4" t="s">
        <v>323</v>
      </c>
    </row>
    <row r="13" spans="1:2">
      <c r="A13" s="4" t="s">
        <v>314</v>
      </c>
      <c r="B13"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row r="6" spans="1:2">
      <c r="A6" s="4" t="s">
        <v>330</v>
      </c>
      <c r="B6" s="4" t="s">
        <v>331</v>
      </c>
    </row>
    <row r="7" spans="1:2">
      <c r="A7" s="4" t="s">
        <v>308</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v>
      </c>
      <c r="B1" s="2" t="s">
        <v>2</v>
      </c>
      <c r="C1" s="2" t="s">
        <v>46</v>
      </c>
    </row>
    <row r="2" spans="1:3">
      <c r="A2" s="4" t="s">
        <v>83</v>
      </c>
      <c r="B2" s="7" t="n">
        <v>0.01</v>
      </c>
      <c r="C2" s="7" t="n">
        <v>0.01</v>
      </c>
    </row>
    <row r="3" spans="1:3">
      <c r="A3" s="4" t="s">
        <v>84</v>
      </c>
      <c r="B3" s="5" t="n">
        <v>75000</v>
      </c>
      <c r="C3" s="5" t="n">
        <v>75000</v>
      </c>
    </row>
    <row r="4" spans="1:3">
      <c r="A4" s="4" t="s">
        <v>85</v>
      </c>
      <c r="B4" s="5" t="n">
        <v>26972</v>
      </c>
      <c r="C4" s="5" t="n">
        <v>26906</v>
      </c>
    </row>
    <row r="5" spans="1:3">
      <c r="A5" s="4" t="s">
        <v>86</v>
      </c>
      <c r="B5" s="5" t="n">
        <v>26972</v>
      </c>
      <c r="C5" s="5" t="n">
        <v>26906</v>
      </c>
    </row>
    <row r="6" spans="1:3">
      <c r="A6" s="4" t="s">
        <v>38</v>
      </c>
    </row>
    <row r="7" spans="1:3">
      <c r="A7" s="4" t="s">
        <v>83</v>
      </c>
      <c r="B7" s="7" t="n">
        <v>0.01</v>
      </c>
      <c r="C7" s="7" t="n">
        <v>0.01</v>
      </c>
    </row>
    <row r="8" spans="1:3">
      <c r="A8" s="4" t="s">
        <v>84</v>
      </c>
      <c r="B8" s="5" t="n">
        <v>75000</v>
      </c>
      <c r="C8" s="5" t="n">
        <v>75000</v>
      </c>
    </row>
    <row r="9" spans="1:3">
      <c r="A9" s="4" t="s">
        <v>85</v>
      </c>
      <c r="B9" s="5" t="n">
        <v>40317</v>
      </c>
      <c r="C9" s="5" t="n">
        <v>39967</v>
      </c>
    </row>
    <row r="10" spans="1:3">
      <c r="A10" s="4" t="s">
        <v>86</v>
      </c>
      <c r="B10" s="5" t="n">
        <v>40317</v>
      </c>
      <c r="C10" s="5" t="n">
        <v>3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0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2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46</v>
      </c>
      <c r="D2" s="2" t="s">
        <v>88</v>
      </c>
    </row>
    <row r="3" spans="1:4">
      <c r="A3" s="4" t="s">
        <v>89</v>
      </c>
      <c r="B3" s="6" t="n">
        <v>1376258</v>
      </c>
      <c r="C3" s="6" t="n">
        <v>1188648</v>
      </c>
      <c r="D3" s="6" t="n">
        <v>1132311</v>
      </c>
    </row>
    <row r="4" spans="1:4">
      <c r="A4" s="3" t="s">
        <v>90</v>
      </c>
    </row>
    <row r="5" spans="1:4">
      <c r="A5" s="4" t="s">
        <v>91</v>
      </c>
      <c r="B5" s="5" t="n">
        <v>860766</v>
      </c>
      <c r="C5" s="5" t="n">
        <v>754469</v>
      </c>
      <c r="D5" s="5" t="n">
        <v>733999</v>
      </c>
    </row>
    <row r="6" spans="1:4">
      <c r="A6" s="4" t="s">
        <v>92</v>
      </c>
      <c r="B6" s="5" t="n">
        <v>250147</v>
      </c>
      <c r="C6" s="5" t="n">
        <v>204523</v>
      </c>
      <c r="D6" s="5" t="n">
        <v>194924</v>
      </c>
    </row>
    <row r="7" spans="1:4">
      <c r="A7" s="4" t="s">
        <v>93</v>
      </c>
      <c r="B7" s="5" t="n">
        <v>1110913</v>
      </c>
      <c r="C7" s="5" t="n">
        <v>958992</v>
      </c>
      <c r="D7" s="5" t="n">
        <v>928923</v>
      </c>
    </row>
    <row r="8" spans="1:4">
      <c r="A8" s="4" t="s">
        <v>94</v>
      </c>
      <c r="B8" s="5" t="n">
        <v>265345</v>
      </c>
      <c r="C8" s="5" t="n">
        <v>229656</v>
      </c>
      <c r="D8" s="5" t="n">
        <v>203388</v>
      </c>
    </row>
    <row r="9" spans="1:4">
      <c r="A9" s="4" t="s">
        <v>95</v>
      </c>
      <c r="B9" s="5" t="n">
        <v>-8272</v>
      </c>
      <c r="C9" s="5" t="n">
        <v>-4626</v>
      </c>
      <c r="D9" s="5" t="n">
        <v>-5441</v>
      </c>
    </row>
    <row r="10" spans="1:4">
      <c r="A10" s="4" t="s">
        <v>96</v>
      </c>
      <c r="B10" s="5" t="n">
        <v>-23</v>
      </c>
      <c r="C10" s="5" t="n">
        <v>-66</v>
      </c>
      <c r="D10" s="5" t="n">
        <v>625</v>
      </c>
    </row>
    <row r="11" spans="1:4">
      <c r="A11" s="4" t="s">
        <v>97</v>
      </c>
      <c r="B11" s="5" t="n">
        <v>257050</v>
      </c>
      <c r="C11" s="5" t="n">
        <v>224964</v>
      </c>
      <c r="D11" s="5" t="n">
        <v>198572</v>
      </c>
    </row>
    <row r="12" spans="1:4">
      <c r="A12" s="4" t="s">
        <v>98</v>
      </c>
      <c r="B12" s="5" t="n">
        <v>80900</v>
      </c>
      <c r="C12" s="5" t="n">
        <v>71400</v>
      </c>
      <c r="D12" s="5" t="n">
        <v>59800</v>
      </c>
    </row>
    <row r="13" spans="1:4">
      <c r="A13" s="4" t="s">
        <v>99</v>
      </c>
      <c r="B13" s="5" t="n">
        <v>176150</v>
      </c>
      <c r="C13" s="5" t="n">
        <v>153564</v>
      </c>
      <c r="D13" s="5" t="n">
        <v>138772</v>
      </c>
    </row>
    <row r="14" spans="1:4">
      <c r="A14" s="4" t="s">
        <v>100</v>
      </c>
      <c r="B14" s="5" t="n">
        <v>19958</v>
      </c>
      <c r="C14" s="5" t="n">
        <v>20200</v>
      </c>
      <c r="D14" s="5" t="n">
        <v>17479</v>
      </c>
    </row>
    <row r="15" spans="1:4">
      <c r="A15" s="4" t="s">
        <v>101</v>
      </c>
      <c r="B15" s="6" t="n">
        <v>156192</v>
      </c>
      <c r="C15" s="6" t="n">
        <v>133364</v>
      </c>
      <c r="D15" s="6" t="n">
        <v>121293</v>
      </c>
    </row>
    <row r="16" spans="1:4">
      <c r="A16" s="3" t="s">
        <v>102</v>
      </c>
    </row>
    <row r="17" spans="1:4">
      <c r="A17" s="4" t="s">
        <v>103</v>
      </c>
      <c r="B17" s="7" t="n">
        <v>2.33</v>
      </c>
      <c r="C17" s="6" t="n">
        <v>2</v>
      </c>
      <c r="D17" s="7" t="n">
        <v>1.82</v>
      </c>
    </row>
    <row r="18" spans="1:4">
      <c r="A18" s="4" t="s">
        <v>104</v>
      </c>
      <c r="B18" s="7" t="n">
        <v>2.29</v>
      </c>
      <c r="C18" s="7" t="n">
        <v>1.97</v>
      </c>
      <c r="D18" s="7" t="n">
        <v>1.8</v>
      </c>
    </row>
    <row r="19" spans="1:4">
      <c r="A19" s="3" t="s">
        <v>105</v>
      </c>
    </row>
    <row r="20" spans="1:4">
      <c r="A20" s="4" t="s">
        <v>106</v>
      </c>
      <c r="B20" s="5" t="n">
        <v>67045</v>
      </c>
      <c r="C20" s="5" t="n">
        <v>66740</v>
      </c>
      <c r="D20" s="5" t="n">
        <v>66463</v>
      </c>
    </row>
    <row r="21" spans="1:4">
      <c r="A21" s="4" t="s">
        <v>107</v>
      </c>
      <c r="B21" s="5" t="n">
        <v>68170</v>
      </c>
      <c r="C21" s="5" t="n">
        <v>67811</v>
      </c>
      <c r="D21" s="5" t="n">
        <v>674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2</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30</v>
      </c>
    </row>
    <row r="18" spans="1:2">
      <c r="A18" s="4" t="s">
        <v>431</v>
      </c>
    </row>
    <row r="19" spans="1:2">
      <c r="A19" s="3" t="s">
        <v>420</v>
      </c>
    </row>
    <row r="20" spans="1:2">
      <c r="A20" s="4" t="s">
        <v>421</v>
      </c>
      <c r="B20" s="4" t="s">
        <v>422</v>
      </c>
    </row>
    <row r="21" spans="1:2">
      <c r="A21" s="4" t="s">
        <v>432</v>
      </c>
    </row>
    <row r="22" spans="1:2">
      <c r="A22" s="3" t="s">
        <v>420</v>
      </c>
    </row>
    <row r="23" spans="1:2">
      <c r="A23" s="4" t="s">
        <v>421</v>
      </c>
      <c r="B23" s="4" t="s">
        <v>426</v>
      </c>
    </row>
    <row r="24" spans="1:2">
      <c r="A24" s="4" t="s">
        <v>433</v>
      </c>
    </row>
    <row r="25" spans="1:2">
      <c r="A25" s="3" t="s">
        <v>420</v>
      </c>
    </row>
    <row r="26" spans="1:2">
      <c r="A26" s="4" t="s">
        <v>421</v>
      </c>
      <c r="B2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5</v>
      </c>
    </row>
    <row r="15" spans="1:2">
      <c r="A15" s="4" t="s">
        <v>446</v>
      </c>
    </row>
    <row r="16" spans="1:2">
      <c r="A16" s="3" t="s">
        <v>437</v>
      </c>
    </row>
    <row r="17" spans="1:2">
      <c r="A17" s="4" t="s">
        <v>438</v>
      </c>
      <c r="B17" s="4" t="s">
        <v>422</v>
      </c>
    </row>
    <row r="18" spans="1:2">
      <c r="A18" s="4" t="s">
        <v>447</v>
      </c>
    </row>
    <row r="19" spans="1:2">
      <c r="A19" s="3" t="s">
        <v>437</v>
      </c>
    </row>
    <row r="20" spans="1:2">
      <c r="A20" s="4" t="s">
        <v>438</v>
      </c>
      <c r="B20" s="4" t="s">
        <v>448</v>
      </c>
    </row>
    <row r="21" spans="1:2">
      <c r="A21" s="4" t="s">
        <v>449</v>
      </c>
    </row>
    <row r="22" spans="1:2">
      <c r="A22" s="3" t="s">
        <v>437</v>
      </c>
    </row>
    <row r="23" spans="1:2">
      <c r="A23" s="4" t="s">
        <v>438</v>
      </c>
      <c r="B23" s="4" t="s">
        <v>434</v>
      </c>
    </row>
    <row r="24" spans="1:2">
      <c r="A24" s="4" t="s">
        <v>450</v>
      </c>
    </row>
    <row r="25" spans="1:2">
      <c r="A25" s="3" t="s">
        <v>437</v>
      </c>
    </row>
    <row r="26" spans="1:2">
      <c r="A26" s="4" t="s">
        <v>438</v>
      </c>
      <c r="B26" s="4" t="s">
        <v>428</v>
      </c>
    </row>
    <row r="27" spans="1:2">
      <c r="A27" s="4" t="s">
        <v>451</v>
      </c>
    </row>
    <row r="28" spans="1:2">
      <c r="A28" s="3" t="s">
        <v>437</v>
      </c>
    </row>
    <row r="29" spans="1:2">
      <c r="A29" s="4" t="s">
        <v>438</v>
      </c>
      <c r="B29" s="4" t="s">
        <v>452</v>
      </c>
    </row>
    <row r="30" spans="1:2">
      <c r="A30" s="4" t="s">
        <v>453</v>
      </c>
    </row>
    <row r="31" spans="1:2">
      <c r="A31" s="3" t="s">
        <v>437</v>
      </c>
    </row>
    <row r="32" spans="1:2">
      <c r="A32" s="4" t="s">
        <v>438</v>
      </c>
      <c r="B32"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4</v>
      </c>
      <c r="B1" s="2" t="s">
        <v>1</v>
      </c>
    </row>
    <row r="2" spans="1:5">
      <c r="B2" s="2" t="s">
        <v>2</v>
      </c>
      <c r="C2" s="2" t="s">
        <v>46</v>
      </c>
      <c r="D2" s="2" t="s">
        <v>88</v>
      </c>
      <c r="E2" s="2" t="s">
        <v>455</v>
      </c>
    </row>
    <row r="3" spans="1:5">
      <c r="A3" s="3" t="s">
        <v>456</v>
      </c>
    </row>
    <row r="4" spans="1:5">
      <c r="A4" s="4" t="s">
        <v>457</v>
      </c>
      <c r="B4" s="4" t="s">
        <v>458</v>
      </c>
    </row>
    <row r="5" spans="1:5">
      <c r="A5" s="3" t="s">
        <v>459</v>
      </c>
    </row>
    <row r="6" spans="1:5">
      <c r="A6" s="4" t="s">
        <v>460</v>
      </c>
      <c r="B6" s="9" t="n">
        <v>3.2</v>
      </c>
    </row>
    <row r="7" spans="1:5">
      <c r="A7" s="3" t="s">
        <v>204</v>
      </c>
    </row>
    <row r="8" spans="1:5">
      <c r="A8" s="4" t="s">
        <v>461</v>
      </c>
      <c r="B8" s="4" t="s">
        <v>462</v>
      </c>
    </row>
    <row r="9" spans="1:5">
      <c r="A9" s="3" t="s">
        <v>463</v>
      </c>
    </row>
    <row r="10" spans="1:5">
      <c r="A10" s="4" t="s">
        <v>464</v>
      </c>
      <c r="B10" s="4" t="s">
        <v>465</v>
      </c>
    </row>
    <row r="11" spans="1:5">
      <c r="A11" s="4" t="s">
        <v>466</v>
      </c>
      <c r="B11" s="4" t="s">
        <v>467</v>
      </c>
      <c r="C11" s="4" t="s">
        <v>468</v>
      </c>
      <c r="D11" s="4" t="s">
        <v>467</v>
      </c>
    </row>
    <row r="12" spans="1:5">
      <c r="A12" s="4" t="s">
        <v>469</v>
      </c>
    </row>
    <row r="13" spans="1:5">
      <c r="A13" s="3" t="s">
        <v>470</v>
      </c>
    </row>
    <row r="14" spans="1:5">
      <c r="A14" s="4" t="s">
        <v>471</v>
      </c>
      <c r="B14" s="4" t="s">
        <v>472</v>
      </c>
      <c r="E14" s="4" t="s">
        <v>472</v>
      </c>
    </row>
    <row r="15" spans="1:5">
      <c r="A15" s="4" t="s">
        <v>473</v>
      </c>
      <c r="E15" s="4" t="s">
        <v>474</v>
      </c>
    </row>
    <row r="16" spans="1:5">
      <c r="A16" s="4" t="s">
        <v>475</v>
      </c>
    </row>
    <row r="17" spans="1:5">
      <c r="A17" s="3" t="s">
        <v>470</v>
      </c>
    </row>
    <row r="18" spans="1:5">
      <c r="A18" s="4" t="s">
        <v>471</v>
      </c>
      <c r="B18" s="4" t="s">
        <v>472</v>
      </c>
    </row>
    <row r="19" spans="1:5">
      <c r="A19" s="4" t="s">
        <v>476</v>
      </c>
    </row>
    <row r="20" spans="1:5">
      <c r="A20" s="3" t="s">
        <v>470</v>
      </c>
    </row>
    <row r="21" spans="1:5">
      <c r="A21" s="4" t="s">
        <v>473</v>
      </c>
      <c r="B21" s="4" t="s">
        <v>474</v>
      </c>
    </row>
    <row r="22" spans="1:5">
      <c r="A22" s="4" t="s">
        <v>477</v>
      </c>
    </row>
    <row r="23" spans="1:5">
      <c r="A23" s="3" t="s">
        <v>470</v>
      </c>
    </row>
    <row r="24" spans="1:5">
      <c r="A24" s="4" t="s">
        <v>473</v>
      </c>
      <c r="B24" s="4" t="s">
        <v>478</v>
      </c>
    </row>
    <row r="25" spans="1:5">
      <c r="A25" s="4" t="s">
        <v>479</v>
      </c>
    </row>
    <row r="26" spans="1:5">
      <c r="A26" s="3" t="s">
        <v>470</v>
      </c>
    </row>
    <row r="27" spans="1:5">
      <c r="A27" s="4" t="s">
        <v>473</v>
      </c>
      <c r="B27" s="4" t="s">
        <v>480</v>
      </c>
    </row>
    <row r="28" spans="1:5">
      <c r="A28" s="4" t="s">
        <v>481</v>
      </c>
    </row>
    <row r="29" spans="1:5">
      <c r="A29" s="3" t="s">
        <v>470</v>
      </c>
    </row>
    <row r="30" spans="1:5">
      <c r="A30" s="4" t="s">
        <v>473</v>
      </c>
      <c r="B30" s="4" t="s">
        <v>480</v>
      </c>
    </row>
    <row r="31" spans="1:5">
      <c r="A31" s="4" t="s">
        <v>482</v>
      </c>
    </row>
    <row r="32" spans="1:5">
      <c r="A32" s="3" t="s">
        <v>470</v>
      </c>
    </row>
    <row r="33" spans="1:5">
      <c r="A33" s="4" t="s">
        <v>473</v>
      </c>
      <c r="B33" s="4" t="s">
        <v>480</v>
      </c>
    </row>
    <row r="34" spans="1:5">
      <c r="A34" s="4" t="s">
        <v>483</v>
      </c>
    </row>
    <row r="35" spans="1:5">
      <c r="A35" s="3" t="s">
        <v>470</v>
      </c>
    </row>
    <row r="36" spans="1:5">
      <c r="A36" s="4" t="s">
        <v>473</v>
      </c>
      <c r="B36" s="4" t="s">
        <v>484</v>
      </c>
    </row>
    <row r="37" spans="1:5">
      <c r="A37" s="4" t="s">
        <v>485</v>
      </c>
    </row>
    <row r="38" spans="1:5">
      <c r="A38" s="3" t="s">
        <v>470</v>
      </c>
    </row>
    <row r="39" spans="1:5">
      <c r="A39" s="4" t="s">
        <v>473</v>
      </c>
      <c r="B39" s="4" t="s">
        <v>486</v>
      </c>
    </row>
    <row r="40" spans="1:5">
      <c r="A40" s="4" t="s">
        <v>487</v>
      </c>
    </row>
    <row r="41" spans="1:5">
      <c r="A41" s="3" t="s">
        <v>470</v>
      </c>
    </row>
    <row r="42" spans="1:5">
      <c r="A42" s="4" t="s">
        <v>473</v>
      </c>
      <c r="B42" s="4" t="s">
        <v>488</v>
      </c>
    </row>
    <row r="43" spans="1:5">
      <c r="A43" s="4" t="s">
        <v>489</v>
      </c>
    </row>
    <row r="44" spans="1:5">
      <c r="A44" s="3" t="s">
        <v>470</v>
      </c>
    </row>
    <row r="45" spans="1:5">
      <c r="A45" s="4" t="s">
        <v>473</v>
      </c>
      <c r="B45" s="4" t="s">
        <v>480</v>
      </c>
    </row>
    <row r="46" spans="1:5">
      <c r="A46" s="4" t="s">
        <v>490</v>
      </c>
    </row>
    <row r="47" spans="1:5">
      <c r="A47" s="3" t="s">
        <v>470</v>
      </c>
    </row>
    <row r="48" spans="1:5">
      <c r="A48" s="4" t="s">
        <v>473</v>
      </c>
      <c r="B48" s="4" t="s">
        <v>491</v>
      </c>
    </row>
    <row r="49" spans="1:5">
      <c r="A49" s="4" t="s">
        <v>492</v>
      </c>
    </row>
    <row r="50" spans="1:5">
      <c r="A50" s="3" t="s">
        <v>470</v>
      </c>
    </row>
    <row r="51" spans="1:5">
      <c r="A51" s="4" t="s">
        <v>473</v>
      </c>
      <c r="B51" s="4" t="s">
        <v>4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313</v>
      </c>
    </row>
    <row r="4" spans="1:2">
      <c r="A4" s="4" t="s">
        <v>495</v>
      </c>
      <c r="B4" s="6" t="n">
        <v>256293</v>
      </c>
    </row>
    <row r="5" spans="1:2">
      <c r="A5" s="4" t="s">
        <v>496</v>
      </c>
      <c r="B5" s="5" t="n">
        <v>-3271</v>
      </c>
    </row>
    <row r="6" spans="1:2">
      <c r="A6" s="4" t="s">
        <v>497</v>
      </c>
      <c r="B6" s="6" t="n">
        <v>2530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6</v>
      </c>
      <c r="D1" s="2" t="s">
        <v>88</v>
      </c>
    </row>
    <row r="2" spans="1:4">
      <c r="A2" s="3" t="s">
        <v>499</v>
      </c>
    </row>
    <row r="3" spans="1:4">
      <c r="A3" s="4" t="s">
        <v>55</v>
      </c>
      <c r="B3" s="6" t="n">
        <v>865717</v>
      </c>
      <c r="C3" s="6" t="n">
        <v>766639</v>
      </c>
      <c r="D3" s="6" t="n">
        <v>686271</v>
      </c>
    </row>
    <row r="4" spans="1:4">
      <c r="A4" s="4" t="s">
        <v>500</v>
      </c>
    </row>
    <row r="5" spans="1:4">
      <c r="A5" s="3" t="s">
        <v>499</v>
      </c>
    </row>
    <row r="6" spans="1:4">
      <c r="A6" s="4" t="s">
        <v>55</v>
      </c>
      <c r="B6" s="5" t="n">
        <v>529036</v>
      </c>
      <c r="C6" s="6" t="n">
        <v>429132</v>
      </c>
      <c r="D6" s="6" t="n">
        <v>403864</v>
      </c>
    </row>
    <row r="7" spans="1:4">
      <c r="A7" s="4" t="s">
        <v>321</v>
      </c>
    </row>
    <row r="8" spans="1:4">
      <c r="A8" s="3" t="s">
        <v>499</v>
      </c>
    </row>
    <row r="9" spans="1:4">
      <c r="A9" s="4" t="s">
        <v>55</v>
      </c>
      <c r="B9" s="5" t="n">
        <v>93425</v>
      </c>
    </row>
    <row r="10" spans="1:4">
      <c r="A10" s="4" t="s">
        <v>175</v>
      </c>
      <c r="B10" s="5" t="n">
        <v>27417</v>
      </c>
    </row>
    <row r="11" spans="1:4">
      <c r="A11" s="4" t="s">
        <v>501</v>
      </c>
      <c r="B11" s="5" t="n">
        <v>7476</v>
      </c>
    </row>
    <row r="12" spans="1:4">
      <c r="A12" s="4" t="s">
        <v>174</v>
      </c>
      <c r="B12" s="5" t="n">
        <v>4973</v>
      </c>
    </row>
    <row r="13" spans="1:4">
      <c r="A13" s="4" t="s">
        <v>57</v>
      </c>
      <c r="B13" s="5" t="n">
        <v>1884</v>
      </c>
    </row>
    <row r="14" spans="1:4">
      <c r="A14" s="4" t="s">
        <v>502</v>
      </c>
      <c r="B14" s="5" t="n">
        <v>258275</v>
      </c>
    </row>
    <row r="15" spans="1:4">
      <c r="A15" s="3" t="s">
        <v>503</v>
      </c>
    </row>
    <row r="16" spans="1:4">
      <c r="A16" s="4" t="s">
        <v>504</v>
      </c>
      <c r="B16" s="5" t="n">
        <v>4606</v>
      </c>
    </row>
    <row r="17" spans="1:4">
      <c r="A17" s="4" t="s">
        <v>505</v>
      </c>
      <c r="B17" s="5" t="n">
        <v>647</v>
      </c>
    </row>
    <row r="18" spans="1:4">
      <c r="A18" s="4" t="s">
        <v>506</v>
      </c>
      <c r="B18" s="5" t="n">
        <v>5253</v>
      </c>
    </row>
    <row r="19" spans="1:4">
      <c r="A19" s="4" t="s">
        <v>507</v>
      </c>
      <c r="B19" s="5" t="n">
        <v>253022</v>
      </c>
    </row>
    <row r="20" spans="1:4">
      <c r="A20" s="4" t="s">
        <v>508</v>
      </c>
    </row>
    <row r="21" spans="1:4">
      <c r="A21" s="3" t="s">
        <v>499</v>
      </c>
    </row>
    <row r="22" spans="1:4">
      <c r="A22" s="4" t="s">
        <v>509</v>
      </c>
      <c r="B22" s="5" t="n">
        <v>55100</v>
      </c>
    </row>
    <row r="23" spans="1:4">
      <c r="A23" s="4" t="s">
        <v>510</v>
      </c>
    </row>
    <row r="24" spans="1:4">
      <c r="A24" s="3" t="s">
        <v>499</v>
      </c>
    </row>
    <row r="25" spans="1:4">
      <c r="A25" s="4" t="s">
        <v>509</v>
      </c>
      <c r="B25" s="5" t="n">
        <v>39600</v>
      </c>
    </row>
    <row r="26" spans="1:4">
      <c r="A26" s="4" t="s">
        <v>511</v>
      </c>
    </row>
    <row r="27" spans="1:4">
      <c r="A27" s="3" t="s">
        <v>499</v>
      </c>
    </row>
    <row r="28" spans="1:4">
      <c r="A28" s="4" t="s">
        <v>512</v>
      </c>
      <c r="B28" s="6" t="n">
        <v>28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13</v>
      </c>
      <c r="B1" s="2" t="s">
        <v>1</v>
      </c>
    </row>
    <row r="2" spans="1:2">
      <c r="B2" s="2" t="s">
        <v>514</v>
      </c>
    </row>
    <row r="3" spans="1:2">
      <c r="A3" s="3" t="s">
        <v>313</v>
      </c>
    </row>
    <row r="4" spans="1:2">
      <c r="A4" s="4" t="s">
        <v>515</v>
      </c>
      <c r="B4" s="6" t="n">
        <v>1275926</v>
      </c>
    </row>
    <row r="5" spans="1:2">
      <c r="A5" s="4" t="s">
        <v>516</v>
      </c>
      <c r="B5" s="5" t="n">
        <v>162645</v>
      </c>
    </row>
    <row r="6" spans="1:2">
      <c r="A6" s="4" t="s">
        <v>517</v>
      </c>
      <c r="B6" s="6" t="n">
        <v>142445</v>
      </c>
    </row>
    <row r="7" spans="1:2">
      <c r="A7" s="3" t="s">
        <v>518</v>
      </c>
    </row>
    <row r="8" spans="1:2">
      <c r="A8" s="4" t="s">
        <v>519</v>
      </c>
      <c r="B8" s="7" t="n">
        <v>2.13</v>
      </c>
    </row>
    <row r="9" spans="1:2">
      <c r="A9" s="4" t="s">
        <v>520</v>
      </c>
      <c r="B9" s="7"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1</v>
      </c>
      <c r="B1" s="2" t="s">
        <v>1</v>
      </c>
    </row>
    <row r="2" spans="1:4">
      <c r="B2" s="2" t="s">
        <v>2</v>
      </c>
      <c r="C2" s="2" t="s">
        <v>46</v>
      </c>
      <c r="D2" s="2" t="s">
        <v>88</v>
      </c>
    </row>
    <row r="3" spans="1:4">
      <c r="A3" s="3" t="s">
        <v>313</v>
      </c>
    </row>
    <row r="4" spans="1:4">
      <c r="A4" s="4" t="s">
        <v>522</v>
      </c>
      <c r="B4" s="6" t="n">
        <v>263811</v>
      </c>
      <c r="C4" s="6" t="n">
        <v>166784</v>
      </c>
      <c r="D4" s="6" t="n">
        <v>8737</v>
      </c>
    </row>
    <row r="5" spans="1:4">
      <c r="A5" s="4" t="s">
        <v>523</v>
      </c>
      <c r="B5" s="5" t="n">
        <v>0</v>
      </c>
      <c r="C5" s="5" t="n">
        <v>-204</v>
      </c>
      <c r="D5" s="5" t="n">
        <v>-56</v>
      </c>
    </row>
    <row r="6" spans="1:4">
      <c r="A6" s="4" t="s">
        <v>316</v>
      </c>
    </row>
    <row r="7" spans="1:4">
      <c r="A7" s="3" t="s">
        <v>313</v>
      </c>
    </row>
    <row r="8" spans="1:4">
      <c r="A8" s="4" t="s">
        <v>495</v>
      </c>
      <c r="B8" s="5" t="n">
        <v>11000</v>
      </c>
      <c r="C8" s="5" t="n">
        <v>171829</v>
      </c>
      <c r="D8" s="5" t="n">
        <v>6759</v>
      </c>
    </row>
    <row r="9" spans="1:4">
      <c r="A9" s="4" t="s">
        <v>496</v>
      </c>
      <c r="B9" s="5" t="n">
        <v>0</v>
      </c>
      <c r="C9" s="5" t="n">
        <v>-5062</v>
      </c>
      <c r="D9" s="5" t="n">
        <v>0</v>
      </c>
    </row>
    <row r="10" spans="1:4">
      <c r="A10" s="4" t="s">
        <v>522</v>
      </c>
      <c r="B10" s="5" t="n">
        <v>11000</v>
      </c>
      <c r="C10" s="5" t="n">
        <v>166767</v>
      </c>
      <c r="D10" s="5" t="n">
        <v>6759</v>
      </c>
    </row>
    <row r="11" spans="1:4">
      <c r="A11" s="4" t="s">
        <v>524</v>
      </c>
      <c r="B11" s="5" t="n">
        <v>1225</v>
      </c>
      <c r="C11" s="5" t="n">
        <v>21355</v>
      </c>
      <c r="D11" s="5" t="n">
        <v>0</v>
      </c>
    </row>
    <row r="12" spans="1:4">
      <c r="A12" s="4" t="s">
        <v>523</v>
      </c>
      <c r="B12" s="5" t="n">
        <v>0</v>
      </c>
      <c r="C12" s="5" t="n">
        <v>-211</v>
      </c>
      <c r="D12" s="5" t="n">
        <v>-56</v>
      </c>
    </row>
    <row r="13" spans="1:4">
      <c r="A13" s="4" t="s">
        <v>497</v>
      </c>
      <c r="B13" s="6" t="n">
        <v>12225</v>
      </c>
      <c r="C13" s="6" t="n">
        <v>187911</v>
      </c>
      <c r="D13" s="6" t="n">
        <v>67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5</v>
      </c>
      <c r="B1" s="2" t="s">
        <v>1</v>
      </c>
    </row>
    <row r="2" spans="1:4">
      <c r="B2" s="2" t="s">
        <v>2</v>
      </c>
      <c r="C2" s="2" t="s">
        <v>46</v>
      </c>
      <c r="D2" s="2" t="s">
        <v>88</v>
      </c>
    </row>
    <row r="3" spans="1:4">
      <c r="A3" s="3" t="s">
        <v>499</v>
      </c>
    </row>
    <row r="4" spans="1:4">
      <c r="A4" s="4" t="s">
        <v>55</v>
      </c>
      <c r="B4" s="6" t="n">
        <v>865717</v>
      </c>
      <c r="C4" s="6" t="n">
        <v>766639</v>
      </c>
      <c r="D4" s="6" t="n">
        <v>686271</v>
      </c>
    </row>
    <row r="5" spans="1:4">
      <c r="A5" s="4" t="s">
        <v>316</v>
      </c>
    </row>
    <row r="6" spans="1:4">
      <c r="A6" s="3" t="s">
        <v>499</v>
      </c>
    </row>
    <row r="7" spans="1:4">
      <c r="A7" s="4" t="s">
        <v>512</v>
      </c>
      <c r="B7" s="5" t="n">
        <v>5100</v>
      </c>
      <c r="C7" s="5" t="n">
        <v>102981</v>
      </c>
      <c r="D7" s="5" t="n">
        <v>3400</v>
      </c>
    </row>
    <row r="8" spans="1:4">
      <c r="A8" s="4" t="s">
        <v>55</v>
      </c>
      <c r="B8" s="5" t="n">
        <v>6876</v>
      </c>
      <c r="C8" s="5" t="n">
        <v>88602</v>
      </c>
      <c r="D8" s="5" t="n">
        <v>2552</v>
      </c>
    </row>
    <row r="9" spans="1:4">
      <c r="A9" s="4" t="s">
        <v>175</v>
      </c>
      <c r="B9" s="5" t="n">
        <v>249</v>
      </c>
      <c r="C9" s="5" t="n">
        <v>18055</v>
      </c>
      <c r="D9" s="5" t="n">
        <v>247</v>
      </c>
    </row>
    <row r="10" spans="1:4">
      <c r="A10" s="4" t="s">
        <v>501</v>
      </c>
      <c r="B10" s="5" t="n">
        <v>0</v>
      </c>
      <c r="C10" s="5" t="n">
        <v>16031</v>
      </c>
      <c r="D10" s="5" t="n">
        <v>248</v>
      </c>
    </row>
    <row r="11" spans="1:4">
      <c r="A11" s="4" t="s">
        <v>174</v>
      </c>
      <c r="B11" s="5" t="n">
        <v>0</v>
      </c>
      <c r="C11" s="5" t="n">
        <v>10719</v>
      </c>
      <c r="D11" s="5" t="n">
        <v>256</v>
      </c>
    </row>
    <row r="12" spans="1:4">
      <c r="A12" s="4" t="s">
        <v>57</v>
      </c>
      <c r="B12" s="5" t="n">
        <v>0</v>
      </c>
      <c r="C12" s="5" t="n">
        <v>2571</v>
      </c>
      <c r="D12" s="5" t="n">
        <v>12</v>
      </c>
    </row>
    <row r="13" spans="1:4">
      <c r="A13" s="4" t="s">
        <v>502</v>
      </c>
      <c r="B13" s="5" t="n">
        <v>12225</v>
      </c>
      <c r="C13" s="5" t="n">
        <v>238959</v>
      </c>
      <c r="D13" s="5" t="n">
        <v>6715</v>
      </c>
    </row>
    <row r="14" spans="1:4">
      <c r="A14" s="3" t="s">
        <v>503</v>
      </c>
    </row>
    <row r="15" spans="1:4">
      <c r="A15" s="4" t="s">
        <v>52</v>
      </c>
      <c r="B15" s="5" t="n">
        <v>0</v>
      </c>
      <c r="C15" s="5" t="n">
        <v>6788</v>
      </c>
      <c r="D15" s="5" t="n">
        <v>0</v>
      </c>
    </row>
    <row r="16" spans="1:4">
      <c r="A16" s="4" t="s">
        <v>504</v>
      </c>
      <c r="B16" s="5" t="n">
        <v>0</v>
      </c>
      <c r="C16" s="5" t="n">
        <v>4845</v>
      </c>
      <c r="D16" s="5" t="n">
        <v>0</v>
      </c>
    </row>
    <row r="17" spans="1:4">
      <c r="A17" s="4" t="s">
        <v>505</v>
      </c>
      <c r="B17" s="5" t="n">
        <v>0</v>
      </c>
      <c r="C17" s="5" t="n">
        <v>2570</v>
      </c>
      <c r="D17" s="5" t="n">
        <v>12</v>
      </c>
    </row>
    <row r="18" spans="1:4">
      <c r="A18" s="4" t="s">
        <v>526</v>
      </c>
      <c r="B18" s="5" t="n">
        <v>0</v>
      </c>
      <c r="C18" s="5" t="n">
        <v>621</v>
      </c>
      <c r="D18" s="5" t="n">
        <v>0</v>
      </c>
    </row>
    <row r="19" spans="1:4">
      <c r="A19" s="4" t="s">
        <v>506</v>
      </c>
      <c r="B19" s="5" t="n">
        <v>0</v>
      </c>
      <c r="C19" s="5" t="n">
        <v>14824</v>
      </c>
      <c r="D19" s="5" t="n">
        <v>12</v>
      </c>
    </row>
    <row r="20" spans="1:4">
      <c r="A20" s="4" t="s">
        <v>527</v>
      </c>
      <c r="B20" s="5" t="n">
        <v>0</v>
      </c>
      <c r="C20" s="5" t="n">
        <v>36224</v>
      </c>
      <c r="D20" s="5" t="n">
        <v>0</v>
      </c>
    </row>
    <row r="21" spans="1:4">
      <c r="A21" s="4" t="s">
        <v>528</v>
      </c>
      <c r="B21" s="6" t="n">
        <v>12225</v>
      </c>
      <c r="C21" s="6" t="n">
        <v>187911</v>
      </c>
      <c r="D21" s="6" t="n">
        <v>67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46</v>
      </c>
      <c r="D2" s="2" t="s">
        <v>88</v>
      </c>
    </row>
    <row r="3" spans="1:4">
      <c r="A3" s="4" t="s">
        <v>99</v>
      </c>
      <c r="B3" s="6" t="n">
        <v>176150</v>
      </c>
      <c r="C3" s="6" t="n">
        <v>153564</v>
      </c>
      <c r="D3" s="6" t="n">
        <v>138772</v>
      </c>
    </row>
    <row r="4" spans="1:4">
      <c r="A4" s="3" t="s">
        <v>109</v>
      </c>
    </row>
    <row r="5" spans="1:4">
      <c r="A5" s="4" t="s">
        <v>110</v>
      </c>
      <c r="B5" s="5" t="n">
        <v>353</v>
      </c>
      <c r="C5" s="5" t="n">
        <v>-16880</v>
      </c>
      <c r="D5" s="5" t="n">
        <v>-7882</v>
      </c>
    </row>
    <row r="6" spans="1:4">
      <c r="A6" s="4" t="s">
        <v>111</v>
      </c>
      <c r="B6" s="5" t="n">
        <v>-661</v>
      </c>
      <c r="C6" s="5" t="n">
        <v>-771</v>
      </c>
      <c r="D6" s="5" t="n">
        <v>-551</v>
      </c>
    </row>
    <row r="7" spans="1:4">
      <c r="A7" s="4" t="s">
        <v>112</v>
      </c>
      <c r="B7" s="5" t="n">
        <v>-308</v>
      </c>
      <c r="C7" s="5" t="n">
        <v>-17651</v>
      </c>
      <c r="D7" s="5" t="n">
        <v>-8433</v>
      </c>
    </row>
    <row r="8" spans="1:4">
      <c r="A8" s="4" t="s">
        <v>113</v>
      </c>
      <c r="B8" s="5" t="n">
        <v>175842</v>
      </c>
      <c r="C8" s="5" t="n">
        <v>135913</v>
      </c>
      <c r="D8" s="5" t="n">
        <v>130339</v>
      </c>
    </row>
    <row r="9" spans="1:4">
      <c r="A9" s="4" t="s">
        <v>100</v>
      </c>
      <c r="B9" s="5" t="n">
        <v>19958</v>
      </c>
      <c r="C9" s="5" t="n">
        <v>20200</v>
      </c>
      <c r="D9" s="5" t="n">
        <v>17479</v>
      </c>
    </row>
    <row r="10" spans="1:4">
      <c r="A10" s="4" t="s">
        <v>114</v>
      </c>
      <c r="B10" s="5" t="n">
        <v>-62</v>
      </c>
      <c r="C10" s="5" t="n">
        <v>-860</v>
      </c>
      <c r="D10" s="5" t="n">
        <v>0</v>
      </c>
    </row>
    <row r="11" spans="1:4">
      <c r="A11" s="4" t="s">
        <v>115</v>
      </c>
      <c r="B11" s="5" t="n">
        <v>19896</v>
      </c>
      <c r="C11" s="5" t="n">
        <v>19340</v>
      </c>
      <c r="D11" s="5" t="n">
        <v>17479</v>
      </c>
    </row>
    <row r="12" spans="1:4">
      <c r="A12" s="4" t="s">
        <v>116</v>
      </c>
      <c r="B12" s="6" t="n">
        <v>155946</v>
      </c>
      <c r="C12" s="6" t="n">
        <v>116573</v>
      </c>
      <c r="D12" s="6" t="n">
        <v>112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46</v>
      </c>
    </row>
    <row r="3" spans="1:3">
      <c r="A3" s="3" t="s">
        <v>313</v>
      </c>
    </row>
    <row r="4" spans="1:3">
      <c r="A4" s="4" t="s">
        <v>515</v>
      </c>
      <c r="B4" s="6" t="n">
        <v>1244911</v>
      </c>
      <c r="C4" s="6" t="n">
        <v>1228987</v>
      </c>
    </row>
    <row r="5" spans="1:3">
      <c r="A5" s="4" t="s">
        <v>516</v>
      </c>
      <c r="B5" s="5" t="n">
        <v>163012</v>
      </c>
      <c r="C5" s="5" t="n">
        <v>150412</v>
      </c>
    </row>
    <row r="6" spans="1:3">
      <c r="A6" s="4" t="s">
        <v>517</v>
      </c>
      <c r="B6" s="6" t="n">
        <v>140771</v>
      </c>
      <c r="C6" s="6" t="n">
        <v>130539</v>
      </c>
    </row>
    <row r="7" spans="1:3">
      <c r="A7" s="3" t="s">
        <v>518</v>
      </c>
    </row>
    <row r="8" spans="1:3">
      <c r="A8" s="4" t="s">
        <v>530</v>
      </c>
      <c r="B8" s="7" t="n">
        <v>2.11</v>
      </c>
      <c r="C8" s="7" t="n">
        <v>1.96</v>
      </c>
    </row>
    <row r="9" spans="1:3">
      <c r="A9" s="4" t="s">
        <v>531</v>
      </c>
      <c r="B9" s="7" t="n">
        <v>2.08</v>
      </c>
      <c r="C9" s="7" t="n">
        <v>1.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32</v>
      </c>
      <c r="B1" s="2" t="s">
        <v>533</v>
      </c>
      <c r="J1" s="2" t="s">
        <v>1</v>
      </c>
    </row>
    <row r="2" spans="1:12">
      <c r="B2" s="2" t="s">
        <v>2</v>
      </c>
      <c r="C2" s="2" t="s">
        <v>534</v>
      </c>
      <c r="D2" s="2" t="s">
        <v>4</v>
      </c>
      <c r="E2" s="2" t="s">
        <v>535</v>
      </c>
      <c r="F2" s="2" t="s">
        <v>46</v>
      </c>
      <c r="G2" s="2" t="s">
        <v>536</v>
      </c>
      <c r="H2" s="2" t="s">
        <v>537</v>
      </c>
      <c r="I2" s="2" t="s">
        <v>538</v>
      </c>
      <c r="J2" s="2" t="s">
        <v>2</v>
      </c>
      <c r="K2" s="2" t="s">
        <v>46</v>
      </c>
      <c r="L2" s="2" t="s">
        <v>88</v>
      </c>
    </row>
    <row r="3" spans="1:12">
      <c r="A3" s="3" t="s">
        <v>313</v>
      </c>
    </row>
    <row r="4" spans="1:12">
      <c r="A4" s="4" t="s">
        <v>539</v>
      </c>
      <c r="J4" s="6" t="n">
        <v>263811</v>
      </c>
      <c r="K4" s="6" t="n">
        <v>166784</v>
      </c>
      <c r="L4" s="6" t="n">
        <v>8737</v>
      </c>
    </row>
    <row r="5" spans="1:12">
      <c r="A5" s="4" t="s">
        <v>89</v>
      </c>
      <c r="B5" s="6" t="n">
        <v>363299</v>
      </c>
      <c r="C5" s="6" t="n">
        <v>356084</v>
      </c>
      <c r="D5" s="6" t="n">
        <v>350648</v>
      </c>
      <c r="E5" s="6" t="n">
        <v>306227</v>
      </c>
      <c r="F5" s="6" t="n">
        <v>328672</v>
      </c>
      <c r="G5" s="6" t="n">
        <v>300370</v>
      </c>
      <c r="H5" s="6" t="n">
        <v>291421</v>
      </c>
      <c r="I5" s="6" t="n">
        <v>268185</v>
      </c>
      <c r="J5" s="5" t="n">
        <v>1376258</v>
      </c>
      <c r="K5" s="5" t="n">
        <v>1188648</v>
      </c>
      <c r="L5" s="5" t="n">
        <v>1132311</v>
      </c>
    </row>
    <row r="6" spans="1:12">
      <c r="A6" s="4" t="s">
        <v>101</v>
      </c>
      <c r="B6" s="5" t="n">
        <v>44262</v>
      </c>
      <c r="C6" s="6" t="n">
        <v>42002</v>
      </c>
      <c r="D6" s="6" t="n">
        <v>38657</v>
      </c>
      <c r="E6" s="6" t="n">
        <v>31271</v>
      </c>
      <c r="F6" s="5" t="n">
        <v>38250</v>
      </c>
      <c r="G6" s="6" t="n">
        <v>34369</v>
      </c>
      <c r="H6" s="6" t="n">
        <v>33105</v>
      </c>
      <c r="I6" s="6" t="n">
        <v>27640</v>
      </c>
      <c r="J6" s="5" t="n">
        <v>156192</v>
      </c>
      <c r="K6" s="5" t="n">
        <v>133364</v>
      </c>
      <c r="L6" s="5" t="n">
        <v>121293</v>
      </c>
    </row>
    <row r="7" spans="1:12">
      <c r="A7" s="4" t="s">
        <v>540</v>
      </c>
      <c r="B7" s="5" t="n">
        <v>18881</v>
      </c>
      <c r="F7" s="6" t="n">
        <v>21405</v>
      </c>
      <c r="J7" s="5" t="n">
        <v>18881</v>
      </c>
      <c r="K7" s="5" t="n">
        <v>21405</v>
      </c>
    </row>
    <row r="8" spans="1:12">
      <c r="A8" s="4" t="s">
        <v>541</v>
      </c>
      <c r="L8" s="5" t="n">
        <v>2000</v>
      </c>
    </row>
    <row r="9" spans="1:12">
      <c r="A9" s="4" t="s">
        <v>460</v>
      </c>
      <c r="B9" s="6" t="n">
        <v>3200</v>
      </c>
      <c r="J9" s="5" t="n">
        <v>3200</v>
      </c>
    </row>
    <row r="10" spans="1:12">
      <c r="A10" s="4" t="s">
        <v>542</v>
      </c>
    </row>
    <row r="11" spans="1:12">
      <c r="A11" s="3" t="s">
        <v>313</v>
      </c>
    </row>
    <row r="12" spans="1:12">
      <c r="A12" s="4" t="s">
        <v>89</v>
      </c>
      <c r="J12" s="5" t="n">
        <v>62900</v>
      </c>
    </row>
    <row r="13" spans="1:12">
      <c r="A13" s="4" t="s">
        <v>101</v>
      </c>
      <c r="J13" s="6" t="n">
        <v>7900</v>
      </c>
    </row>
    <row r="14" spans="1:12">
      <c r="A14" s="4" t="s">
        <v>543</v>
      </c>
    </row>
    <row r="15" spans="1:12">
      <c r="A15" s="3" t="s">
        <v>313</v>
      </c>
    </row>
    <row r="16" spans="1:12">
      <c r="A16" s="4" t="s">
        <v>544</v>
      </c>
      <c r="J16" s="4" t="s">
        <v>545</v>
      </c>
    </row>
    <row r="17" spans="1:12">
      <c r="A17" s="4" t="s">
        <v>546</v>
      </c>
      <c r="J17" s="4" t="s">
        <v>547</v>
      </c>
    </row>
    <row r="18" spans="1:12">
      <c r="A18" s="4" t="s">
        <v>548</v>
      </c>
      <c r="J18" s="4" t="s">
        <v>549</v>
      </c>
    </row>
    <row r="19" spans="1:12">
      <c r="A19" s="4" t="s">
        <v>550</v>
      </c>
    </row>
    <row r="20" spans="1:12">
      <c r="A20" s="3" t="s">
        <v>313</v>
      </c>
    </row>
    <row r="21" spans="1:12">
      <c r="A21" s="4" t="s">
        <v>544</v>
      </c>
      <c r="J21" s="4" t="s">
        <v>551</v>
      </c>
    </row>
    <row r="22" spans="1:12">
      <c r="A22" s="4" t="s">
        <v>546</v>
      </c>
      <c r="J22" s="4" t="s">
        <v>547</v>
      </c>
    </row>
    <row r="23" spans="1:12">
      <c r="A23" s="4" t="s">
        <v>548</v>
      </c>
      <c r="J23" s="4" t="s">
        <v>552</v>
      </c>
    </row>
    <row r="24" spans="1:12">
      <c r="A24" s="4" t="s">
        <v>553</v>
      </c>
      <c r="B24" s="4" t="s">
        <v>480</v>
      </c>
      <c r="J24" s="4" t="s">
        <v>480</v>
      </c>
    </row>
    <row r="25" spans="1:12">
      <c r="A25" s="4" t="s">
        <v>471</v>
      </c>
      <c r="B25" s="4" t="s">
        <v>554</v>
      </c>
      <c r="J25" s="4" t="s">
        <v>554</v>
      </c>
    </row>
    <row r="26" spans="1:12">
      <c r="A26" s="4" t="s">
        <v>555</v>
      </c>
    </row>
    <row r="27" spans="1:12">
      <c r="A27" s="3" t="s">
        <v>313</v>
      </c>
    </row>
    <row r="28" spans="1:12">
      <c r="A28" s="4" t="s">
        <v>544</v>
      </c>
      <c r="J28" s="4" t="s">
        <v>556</v>
      </c>
    </row>
    <row r="29" spans="1:12">
      <c r="A29" s="4" t="s">
        <v>546</v>
      </c>
      <c r="J29" s="4" t="s">
        <v>547</v>
      </c>
    </row>
    <row r="30" spans="1:12">
      <c r="A30" s="4" t="s">
        <v>548</v>
      </c>
      <c r="J30" s="4" t="s">
        <v>557</v>
      </c>
    </row>
    <row r="31" spans="1:12">
      <c r="A31" s="4" t="s">
        <v>553</v>
      </c>
      <c r="B31" s="4" t="s">
        <v>480</v>
      </c>
      <c r="J31" s="4" t="s">
        <v>480</v>
      </c>
    </row>
    <row r="32" spans="1:12">
      <c r="A32" s="4" t="s">
        <v>471</v>
      </c>
      <c r="B32" s="4" t="s">
        <v>554</v>
      </c>
      <c r="J32" s="4" t="s">
        <v>554</v>
      </c>
    </row>
    <row r="33" spans="1:12">
      <c r="A33" s="4" t="s">
        <v>558</v>
      </c>
    </row>
    <row r="34" spans="1:12">
      <c r="A34" s="3" t="s">
        <v>313</v>
      </c>
    </row>
    <row r="35" spans="1:12">
      <c r="A35" s="4" t="s">
        <v>544</v>
      </c>
      <c r="J35" s="4" t="s">
        <v>559</v>
      </c>
    </row>
    <row r="36" spans="1:12">
      <c r="A36" s="4" t="s">
        <v>546</v>
      </c>
      <c r="J36" s="4" t="s">
        <v>560</v>
      </c>
    </row>
    <row r="37" spans="1:12">
      <c r="A37" s="4" t="s">
        <v>548</v>
      </c>
      <c r="J37" s="4" t="s">
        <v>561</v>
      </c>
    </row>
    <row r="38" spans="1:12">
      <c r="A38" s="4" t="s">
        <v>562</v>
      </c>
    </row>
    <row r="39" spans="1:12">
      <c r="A39" s="3" t="s">
        <v>313</v>
      </c>
    </row>
    <row r="40" spans="1:12">
      <c r="A40" s="4" t="s">
        <v>544</v>
      </c>
      <c r="J40" s="4" t="s">
        <v>563</v>
      </c>
    </row>
    <row r="41" spans="1:12">
      <c r="A41" s="4" t="s">
        <v>546</v>
      </c>
      <c r="J41" s="4" t="s">
        <v>564</v>
      </c>
    </row>
    <row r="42" spans="1:12">
      <c r="A42" s="4" t="s">
        <v>548</v>
      </c>
      <c r="J42" s="4" t="s">
        <v>565</v>
      </c>
    </row>
    <row r="43" spans="1:12">
      <c r="A43" s="4" t="s">
        <v>553</v>
      </c>
      <c r="B43" s="4" t="s">
        <v>480</v>
      </c>
      <c r="J43" s="4" t="s">
        <v>480</v>
      </c>
    </row>
    <row r="44" spans="1:12">
      <c r="A44" s="4" t="s">
        <v>471</v>
      </c>
      <c r="B44" s="4" t="s">
        <v>554</v>
      </c>
      <c r="J44" s="4" t="s">
        <v>554</v>
      </c>
    </row>
    <row r="45" spans="1:12">
      <c r="A45" s="4" t="s">
        <v>566</v>
      </c>
    </row>
    <row r="46" spans="1:12">
      <c r="A46" s="3" t="s">
        <v>313</v>
      </c>
    </row>
    <row r="47" spans="1:12">
      <c r="A47" s="4" t="s">
        <v>544</v>
      </c>
      <c r="J47" s="4" t="s">
        <v>567</v>
      </c>
    </row>
    <row r="48" spans="1:12">
      <c r="A48" s="4" t="s">
        <v>546</v>
      </c>
      <c r="J48" s="4" t="s">
        <v>564</v>
      </c>
    </row>
    <row r="49" spans="1:12">
      <c r="A49" s="4" t="s">
        <v>548</v>
      </c>
      <c r="J49" s="4" t="s">
        <v>568</v>
      </c>
    </row>
    <row r="50" spans="1:12">
      <c r="A50" s="4" t="s">
        <v>553</v>
      </c>
      <c r="B50" s="4" t="s">
        <v>474</v>
      </c>
      <c r="J50" s="4" t="s">
        <v>474</v>
      </c>
    </row>
    <row r="51" spans="1:12">
      <c r="A51" s="4" t="s">
        <v>471</v>
      </c>
      <c r="B51" s="4" t="s">
        <v>472</v>
      </c>
      <c r="J51" s="4" t="s">
        <v>472</v>
      </c>
    </row>
    <row r="52" spans="1:12">
      <c r="A52" s="4" t="s">
        <v>569</v>
      </c>
    </row>
    <row r="53" spans="1:12">
      <c r="A53" s="3" t="s">
        <v>313</v>
      </c>
    </row>
    <row r="54" spans="1:12">
      <c r="A54" s="4" t="s">
        <v>544</v>
      </c>
      <c r="J54" s="4" t="s">
        <v>570</v>
      </c>
    </row>
    <row r="55" spans="1:12">
      <c r="A55" s="4" t="s">
        <v>546</v>
      </c>
      <c r="J55" s="4" t="s">
        <v>571</v>
      </c>
    </row>
    <row r="56" spans="1:12">
      <c r="A56" s="4" t="s">
        <v>548</v>
      </c>
      <c r="J56" s="4" t="s">
        <v>572</v>
      </c>
    </row>
    <row r="57" spans="1:12">
      <c r="A57" s="4" t="s">
        <v>500</v>
      </c>
    </row>
    <row r="58" spans="1:12">
      <c r="A58" s="3" t="s">
        <v>313</v>
      </c>
    </row>
    <row r="59" spans="1:12">
      <c r="A59" s="4" t="s">
        <v>89</v>
      </c>
      <c r="J59" s="6" t="n">
        <v>511272</v>
      </c>
      <c r="K59" s="6" t="n">
        <v>390982</v>
      </c>
      <c r="L59" s="6" t="n">
        <v>379404</v>
      </c>
    </row>
    <row r="60" spans="1:12">
      <c r="A60" s="4" t="s">
        <v>321</v>
      </c>
    </row>
    <row r="61" spans="1:12">
      <c r="A61" s="3" t="s">
        <v>313</v>
      </c>
    </row>
    <row r="62" spans="1:12">
      <c r="A62" s="4" t="s">
        <v>544</v>
      </c>
      <c r="J62" s="4" t="s">
        <v>573</v>
      </c>
    </row>
    <row r="63" spans="1:12">
      <c r="A63" s="4" t="s">
        <v>574</v>
      </c>
      <c r="J63" s="6" t="n">
        <v>3271</v>
      </c>
    </row>
    <row r="64" spans="1:12">
      <c r="A64" s="4" t="s">
        <v>546</v>
      </c>
      <c r="J64" s="4" t="s">
        <v>575</v>
      </c>
    </row>
    <row r="65" spans="1:12">
      <c r="A65" s="4" t="s">
        <v>89</v>
      </c>
      <c r="J65" s="6" t="n">
        <v>84100</v>
      </c>
    </row>
    <row r="66" spans="1:12">
      <c r="A66" s="4" t="s">
        <v>101</v>
      </c>
      <c r="J66" s="6" t="n">
        <v>12300</v>
      </c>
    </row>
    <row r="67" spans="1:12">
      <c r="A67" s="4" t="s">
        <v>548</v>
      </c>
      <c r="J67" s="4" t="s">
        <v>576</v>
      </c>
    </row>
    <row r="68" spans="1:12">
      <c r="A68" s="4" t="s">
        <v>460</v>
      </c>
      <c r="B68" s="6" t="n">
        <v>3100</v>
      </c>
      <c r="J68" s="6" t="n">
        <v>3100</v>
      </c>
    </row>
    <row r="69" spans="1:12">
      <c r="A69" s="4" t="s">
        <v>577</v>
      </c>
    </row>
    <row r="70" spans="1:12">
      <c r="A70" s="3" t="s">
        <v>313</v>
      </c>
    </row>
    <row r="71" spans="1:12">
      <c r="A71" s="4" t="s">
        <v>578</v>
      </c>
      <c r="J71" s="4" t="s">
        <v>441</v>
      </c>
    </row>
    <row r="72" spans="1:12">
      <c r="A72" s="4" t="s">
        <v>579</v>
      </c>
    </row>
    <row r="73" spans="1:12">
      <c r="A73" s="3" t="s">
        <v>313</v>
      </c>
    </row>
    <row r="74" spans="1:12">
      <c r="A74" s="4" t="s">
        <v>578</v>
      </c>
      <c r="J74" s="4" t="s">
        <v>445</v>
      </c>
    </row>
    <row r="75" spans="1:12">
      <c r="A75" s="4" t="s">
        <v>580</v>
      </c>
    </row>
    <row r="76" spans="1:12">
      <c r="A76" s="3" t="s">
        <v>313</v>
      </c>
    </row>
    <row r="77" spans="1:12">
      <c r="A77" s="4" t="s">
        <v>546</v>
      </c>
      <c r="J77" s="4" t="s">
        <v>581</v>
      </c>
    </row>
    <row r="78" spans="1:12">
      <c r="A78" s="4" t="s">
        <v>548</v>
      </c>
      <c r="J78" s="4" t="s">
        <v>582</v>
      </c>
    </row>
    <row r="79" spans="1:12">
      <c r="A79" s="4" t="s">
        <v>540</v>
      </c>
      <c r="B79" s="5" t="n">
        <v>1200</v>
      </c>
      <c r="J79" s="6" t="n">
        <v>1200</v>
      </c>
    </row>
    <row r="80" spans="1:12">
      <c r="A80" s="4" t="s">
        <v>583</v>
      </c>
      <c r="B80" s="6" t="n">
        <v>2000</v>
      </c>
      <c r="J80" s="6" t="n">
        <v>2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6</v>
      </c>
    </row>
    <row r="2" spans="1:3">
      <c r="A2" s="4" t="s">
        <v>174</v>
      </c>
      <c r="B2" s="6" t="n">
        <v>205386</v>
      </c>
      <c r="C2" s="6" t="n">
        <v>183631</v>
      </c>
    </row>
    <row r="3" spans="1:3">
      <c r="A3" s="4" t="s">
        <v>585</v>
      </c>
      <c r="B3" s="5" t="n">
        <v>-3159</v>
      </c>
      <c r="C3" s="5" t="n">
        <v>-2038</v>
      </c>
    </row>
    <row r="4" spans="1:3">
      <c r="A4" s="4" t="s">
        <v>49</v>
      </c>
      <c r="B4" s="6" t="n">
        <v>202227</v>
      </c>
      <c r="C4" s="6" t="n">
        <v>181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6</v>
      </c>
    </row>
    <row r="3" spans="1:3">
      <c r="A3" s="4" t="s">
        <v>587</v>
      </c>
      <c r="B3" s="6" t="n">
        <v>19086</v>
      </c>
      <c r="C3" s="6" t="n">
        <v>22645</v>
      </c>
    </row>
    <row r="4" spans="1:3">
      <c r="A4" s="4" t="s">
        <v>588</v>
      </c>
      <c r="B4" s="5" t="n">
        <v>13887</v>
      </c>
      <c r="C4" s="5" t="n">
        <v>16116</v>
      </c>
    </row>
    <row r="5" spans="1:3">
      <c r="A5" s="4" t="s">
        <v>589</v>
      </c>
      <c r="B5" s="5" t="n">
        <v>32973</v>
      </c>
      <c r="C5" s="5" t="n">
        <v>38761</v>
      </c>
    </row>
    <row r="6" spans="1:3">
      <c r="A6" s="4" t="s">
        <v>590</v>
      </c>
      <c r="B6" s="5" t="n">
        <v>-39142</v>
      </c>
      <c r="C6" s="5" t="n">
        <v>-36442</v>
      </c>
    </row>
    <row r="7" spans="1:3">
      <c r="A7" s="4" t="s">
        <v>591</v>
      </c>
      <c r="C7" s="5" t="n">
        <v>2319</v>
      </c>
    </row>
    <row r="8" spans="1:3">
      <c r="A8" s="4" t="s">
        <v>592</v>
      </c>
      <c r="B8" s="5" t="n">
        <v>6169</v>
      </c>
    </row>
    <row r="9" spans="1:3">
      <c r="A9" s="3" t="s">
        <v>593</v>
      </c>
    </row>
    <row r="10" spans="1:3">
      <c r="A10" s="4" t="s">
        <v>594</v>
      </c>
      <c r="B10" s="5" t="n">
        <v>4839</v>
      </c>
      <c r="C10" s="5" t="n">
        <v>6263</v>
      </c>
    </row>
    <row r="11" spans="1:3">
      <c r="A11" s="4" t="s">
        <v>595</v>
      </c>
      <c r="B11" s="5" t="n">
        <v>-11008</v>
      </c>
      <c r="C11" s="5" t="n">
        <v>-3944</v>
      </c>
    </row>
    <row r="12" spans="1:3">
      <c r="A12" s="4" t="s">
        <v>591</v>
      </c>
      <c r="C12" s="6" t="n">
        <v>2319</v>
      </c>
    </row>
    <row r="13" spans="1:3">
      <c r="A13" s="4" t="s">
        <v>592</v>
      </c>
      <c r="B13" s="6" t="n">
        <v>6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6</v>
      </c>
    </row>
    <row r="2" spans="1:3">
      <c r="A2" s="4" t="s">
        <v>597</v>
      </c>
      <c r="B2" s="6" t="n">
        <v>131008</v>
      </c>
      <c r="C2" s="6" t="n">
        <v>119262</v>
      </c>
    </row>
    <row r="3" spans="1:3">
      <c r="A3" s="4" t="s">
        <v>598</v>
      </c>
      <c r="B3" s="5" t="n">
        <v>36076</v>
      </c>
      <c r="C3" s="5" t="n">
        <v>32201</v>
      </c>
    </row>
    <row r="4" spans="1:3">
      <c r="A4" s="4" t="s">
        <v>599</v>
      </c>
      <c r="B4" s="5" t="n">
        <v>117153</v>
      </c>
      <c r="C4" s="5" t="n">
        <v>89739</v>
      </c>
    </row>
    <row r="5" spans="1:3">
      <c r="A5" s="4" t="s">
        <v>600</v>
      </c>
      <c r="B5" s="5" t="n">
        <v>3253</v>
      </c>
      <c r="C5" s="5" t="n">
        <v>4521</v>
      </c>
    </row>
    <row r="6" spans="1:3">
      <c r="A6" s="4" t="s">
        <v>590</v>
      </c>
      <c r="B6" s="5" t="n">
        <v>-1188</v>
      </c>
      <c r="C6" s="5" t="n">
        <v>-2206</v>
      </c>
    </row>
    <row r="7" spans="1:3">
      <c r="A7" s="4" t="s">
        <v>601</v>
      </c>
      <c r="B7" s="6" t="n">
        <v>286302</v>
      </c>
      <c r="C7" s="6" t="n">
        <v>243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46</v>
      </c>
      <c r="D1" s="2" t="s">
        <v>88</v>
      </c>
    </row>
    <row r="2" spans="1:4">
      <c r="A2" s="3" t="s">
        <v>420</v>
      </c>
    </row>
    <row r="3" spans="1:4">
      <c r="A3" s="4" t="s">
        <v>603</v>
      </c>
      <c r="B3" s="6" t="n">
        <v>5090</v>
      </c>
      <c r="C3" s="6" t="n">
        <v>5060</v>
      </c>
    </row>
    <row r="4" spans="1:4">
      <c r="A4" s="4" t="s">
        <v>604</v>
      </c>
      <c r="B4" s="5" t="n">
        <v>79205</v>
      </c>
      <c r="C4" s="5" t="n">
        <v>70626</v>
      </c>
    </row>
    <row r="5" spans="1:4">
      <c r="A5" s="4" t="s">
        <v>605</v>
      </c>
      <c r="B5" s="5" t="n">
        <v>171717</v>
      </c>
      <c r="C5" s="5" t="n">
        <v>152022</v>
      </c>
    </row>
    <row r="6" spans="1:4">
      <c r="A6" s="4" t="s">
        <v>606</v>
      </c>
      <c r="B6" s="5" t="n">
        <v>10453</v>
      </c>
      <c r="C6" s="5" t="n">
        <v>4668</v>
      </c>
    </row>
    <row r="7" spans="1:4">
      <c r="A7" s="4" t="s">
        <v>607</v>
      </c>
      <c r="B7" s="5" t="n">
        <v>266465</v>
      </c>
      <c r="C7" s="5" t="n">
        <v>232376</v>
      </c>
    </row>
    <row r="8" spans="1:4">
      <c r="A8" s="4" t="s">
        <v>608</v>
      </c>
      <c r="B8" s="5" t="n">
        <v>-144854</v>
      </c>
      <c r="C8" s="5" t="n">
        <v>-126706</v>
      </c>
    </row>
    <row r="9" spans="1:4">
      <c r="A9" s="4" t="s">
        <v>54</v>
      </c>
      <c r="B9" s="6" t="n">
        <v>121611</v>
      </c>
      <c r="C9" s="6" t="n">
        <v>105670</v>
      </c>
      <c r="D9" s="6" t="n">
        <v>938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46</v>
      </c>
    </row>
    <row r="2" spans="1:3">
      <c r="A2" s="4" t="s">
        <v>610</v>
      </c>
      <c r="B2" s="6" t="n">
        <v>67660</v>
      </c>
      <c r="C2" s="6" t="n">
        <v>53238</v>
      </c>
    </row>
    <row r="3" spans="1:3">
      <c r="A3" s="4" t="s">
        <v>611</v>
      </c>
      <c r="B3" s="5" t="n">
        <v>32135</v>
      </c>
      <c r="C3" s="5" t="n">
        <v>16498</v>
      </c>
    </row>
    <row r="4" spans="1:3">
      <c r="A4" s="4" t="s">
        <v>612</v>
      </c>
      <c r="B4" s="5" t="n">
        <v>11881</v>
      </c>
      <c r="C4" s="5" t="n">
        <v>8072</v>
      </c>
    </row>
    <row r="5" spans="1:3">
      <c r="A5" s="4" t="s">
        <v>613</v>
      </c>
      <c r="B5" s="5" t="n">
        <v>6918</v>
      </c>
      <c r="C5" s="5" t="n">
        <v>6859</v>
      </c>
    </row>
    <row r="6" spans="1:3">
      <c r="A6" s="4" t="s">
        <v>614</v>
      </c>
      <c r="B6" s="5" t="n">
        <v>17459</v>
      </c>
      <c r="C6" s="5" t="n">
        <v>15488</v>
      </c>
    </row>
    <row r="7" spans="1:3">
      <c r="A7" s="4" t="s">
        <v>62</v>
      </c>
      <c r="B7" s="6" t="n">
        <v>136053</v>
      </c>
      <c r="C7" s="6" t="n">
        <v>100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46</v>
      </c>
      <c r="D2" s="2" t="s">
        <v>88</v>
      </c>
    </row>
    <row r="3" spans="1:4">
      <c r="A3" s="4" t="s">
        <v>616</v>
      </c>
      <c r="B3" s="6" t="n">
        <v>44726</v>
      </c>
      <c r="C3" s="6" t="n">
        <v>38747</v>
      </c>
      <c r="D3" s="6" t="n">
        <v>373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6</v>
      </c>
      <c r="D2" s="2" t="s">
        <v>88</v>
      </c>
    </row>
    <row r="3" spans="1:4">
      <c r="A3" s="3" t="s">
        <v>618</v>
      </c>
    </row>
    <row r="4" spans="1:4">
      <c r="A4" s="4" t="s">
        <v>619</v>
      </c>
      <c r="B4" s="6" t="n">
        <v>-25080</v>
      </c>
    </row>
    <row r="5" spans="1:4">
      <c r="A5" s="4" t="s">
        <v>620</v>
      </c>
      <c r="B5" s="5" t="n">
        <v>-308</v>
      </c>
      <c r="C5" s="6" t="n">
        <v>-17651</v>
      </c>
      <c r="D5" s="6" t="n">
        <v>-8433</v>
      </c>
    </row>
    <row r="6" spans="1:4">
      <c r="A6" s="4" t="s">
        <v>621</v>
      </c>
      <c r="B6" s="5" t="n">
        <v>-25326</v>
      </c>
      <c r="C6" s="5" t="n">
        <v>-25080</v>
      </c>
    </row>
    <row r="7" spans="1:4">
      <c r="A7" s="4" t="s">
        <v>622</v>
      </c>
    </row>
    <row r="8" spans="1:4">
      <c r="A8" s="3" t="s">
        <v>618</v>
      </c>
    </row>
    <row r="9" spans="1:4">
      <c r="A9" s="4" t="s">
        <v>619</v>
      </c>
      <c r="B9" s="5" t="n">
        <v>-24368</v>
      </c>
      <c r="C9" s="5" t="n">
        <v>-8348</v>
      </c>
    </row>
    <row r="10" spans="1:4">
      <c r="A10" s="4" t="s">
        <v>620</v>
      </c>
      <c r="B10" s="5" t="n">
        <v>415</v>
      </c>
      <c r="C10" s="5" t="n">
        <v>-16020</v>
      </c>
    </row>
    <row r="11" spans="1:4">
      <c r="A11" s="4" t="s">
        <v>621</v>
      </c>
      <c r="B11" s="5" t="n">
        <v>-23953</v>
      </c>
      <c r="C11" s="5" t="n">
        <v>-24368</v>
      </c>
      <c r="D11" s="5" t="n">
        <v>-8348</v>
      </c>
    </row>
    <row r="12" spans="1:4">
      <c r="A12" s="4" t="s">
        <v>623</v>
      </c>
    </row>
    <row r="13" spans="1:4">
      <c r="A13" s="3" t="s">
        <v>618</v>
      </c>
    </row>
    <row r="14" spans="1:4">
      <c r="A14" s="4" t="s">
        <v>619</v>
      </c>
      <c r="B14" s="5" t="n">
        <v>-712</v>
      </c>
      <c r="C14" s="5" t="n">
        <v>59</v>
      </c>
    </row>
    <row r="15" spans="1:4">
      <c r="A15" s="4" t="s">
        <v>620</v>
      </c>
      <c r="B15" s="5" t="n">
        <v>-661</v>
      </c>
      <c r="C15" s="5" t="n">
        <v>-771</v>
      </c>
    </row>
    <row r="16" spans="1:4">
      <c r="A16" s="4" t="s">
        <v>621</v>
      </c>
      <c r="B16" s="5" t="n">
        <v>-1373</v>
      </c>
      <c r="C16" s="5" t="n">
        <v>-712</v>
      </c>
      <c r="D16" s="5" t="n">
        <v>59</v>
      </c>
    </row>
    <row r="17" spans="1:4">
      <c r="A17" s="4" t="s">
        <v>624</v>
      </c>
    </row>
    <row r="18" spans="1:4">
      <c r="A18" s="3" t="s">
        <v>618</v>
      </c>
    </row>
    <row r="19" spans="1:4">
      <c r="A19" s="4" t="s">
        <v>619</v>
      </c>
      <c r="B19" s="5" t="n">
        <v>-25080</v>
      </c>
      <c r="C19" s="5" t="n">
        <v>-8289</v>
      </c>
    </row>
    <row r="20" spans="1:4">
      <c r="A20" s="4" t="s">
        <v>620</v>
      </c>
      <c r="B20" s="5" t="n">
        <v>-246</v>
      </c>
      <c r="C20" s="5" t="n">
        <v>-16791</v>
      </c>
    </row>
    <row r="21" spans="1:4">
      <c r="A21" s="4" t="s">
        <v>621</v>
      </c>
      <c r="B21" s="6" t="n">
        <v>-25326</v>
      </c>
      <c r="C21" s="6" t="n">
        <v>-25080</v>
      </c>
      <c r="D21" s="6" t="n">
        <v>-82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46</v>
      </c>
      <c r="D2" s="2" t="s">
        <v>88</v>
      </c>
    </row>
    <row r="3" spans="1:4">
      <c r="A3" s="4" t="s">
        <v>54</v>
      </c>
      <c r="B3" s="6" t="n">
        <v>121611</v>
      </c>
      <c r="C3" s="6" t="n">
        <v>105670</v>
      </c>
      <c r="D3" s="6" t="n">
        <v>93865</v>
      </c>
    </row>
    <row r="4" spans="1:4">
      <c r="A4" s="4" t="s">
        <v>163</v>
      </c>
      <c r="B4" s="5" t="n">
        <v>60277</v>
      </c>
      <c r="C4" s="5" t="n">
        <v>47907</v>
      </c>
      <c r="D4" s="5" t="n">
        <v>47757</v>
      </c>
    </row>
    <row r="5" spans="1:4">
      <c r="A5" s="4" t="s">
        <v>626</v>
      </c>
      <c r="B5" s="5" t="n">
        <v>4800</v>
      </c>
      <c r="C5" s="5" t="n">
        <v>3700</v>
      </c>
    </row>
    <row r="6" spans="1:4">
      <c r="A6" s="4" t="s">
        <v>627</v>
      </c>
      <c r="B6" s="5" t="n">
        <v>900</v>
      </c>
      <c r="C6" s="5" t="n">
        <v>700</v>
      </c>
    </row>
    <row r="7" spans="1:4">
      <c r="A7" s="4" t="s">
        <v>628</v>
      </c>
      <c r="B7" s="6" t="n">
        <v>10800</v>
      </c>
      <c r="C7" s="5" t="n">
        <v>4700</v>
      </c>
      <c r="D7" s="5" t="n">
        <v>8300</v>
      </c>
    </row>
    <row r="8" spans="1:4">
      <c r="A8" s="4" t="s">
        <v>629</v>
      </c>
      <c r="B8" s="4" t="s">
        <v>630</v>
      </c>
    </row>
    <row r="9" spans="1:4">
      <c r="A9" s="4" t="s">
        <v>631</v>
      </c>
      <c r="B9" s="4" t="s">
        <v>632</v>
      </c>
    </row>
    <row r="10" spans="1:4">
      <c r="A10" s="4" t="s">
        <v>633</v>
      </c>
      <c r="B10" s="6" t="n">
        <v>6800</v>
      </c>
      <c r="C10" s="5" t="n">
        <v>5700</v>
      </c>
      <c r="D10" s="5" t="n">
        <v>5300</v>
      </c>
    </row>
    <row r="11" spans="1:4">
      <c r="A11" s="4" t="s">
        <v>634</v>
      </c>
      <c r="B11" s="5" t="n">
        <v>93202</v>
      </c>
      <c r="C11" s="5" t="n">
        <v>81576</v>
      </c>
    </row>
    <row r="12" spans="1:4">
      <c r="A12" s="4" t="s">
        <v>635</v>
      </c>
      <c r="B12" s="5" t="n">
        <v>4839</v>
      </c>
      <c r="C12" s="5" t="n">
        <v>6263</v>
      </c>
    </row>
    <row r="13" spans="1:4">
      <c r="A13" s="4" t="s">
        <v>636</v>
      </c>
      <c r="B13" s="5" t="n">
        <v>11008</v>
      </c>
      <c r="C13" s="5" t="n">
        <v>3944</v>
      </c>
    </row>
    <row r="14" spans="1:4">
      <c r="A14" s="4" t="s">
        <v>637</v>
      </c>
    </row>
    <row r="15" spans="1:4">
      <c r="A15" s="4" t="s">
        <v>634</v>
      </c>
      <c r="B15" s="5" t="n">
        <v>88500</v>
      </c>
      <c r="C15" s="5" t="n">
        <v>77100</v>
      </c>
    </row>
    <row r="16" spans="1:4">
      <c r="A16" s="4" t="s">
        <v>638</v>
      </c>
    </row>
    <row r="17" spans="1:4">
      <c r="A17" s="4" t="s">
        <v>639</v>
      </c>
      <c r="B17" s="5" t="n">
        <v>4700</v>
      </c>
      <c r="C17" s="5" t="n">
        <v>4500</v>
      </c>
    </row>
    <row r="18" spans="1:4">
      <c r="A18" s="4" t="s">
        <v>640</v>
      </c>
    </row>
    <row r="19" spans="1:4">
      <c r="A19" s="4" t="s">
        <v>639</v>
      </c>
      <c r="B19" s="5" t="n">
        <v>87900</v>
      </c>
      <c r="C19" s="5" t="n">
        <v>76200</v>
      </c>
    </row>
    <row r="20" spans="1:4">
      <c r="A20" s="4" t="s">
        <v>641</v>
      </c>
    </row>
    <row r="21" spans="1:4">
      <c r="A21" s="4" t="s">
        <v>54</v>
      </c>
      <c r="B21" s="5" t="n">
        <v>7700</v>
      </c>
      <c r="C21" s="5" t="n">
        <v>6500</v>
      </c>
    </row>
    <row r="22" spans="1:4">
      <c r="A22" s="4" t="s">
        <v>163</v>
      </c>
      <c r="B22" s="5" t="n">
        <v>2900</v>
      </c>
      <c r="C22" s="5" t="n">
        <v>2400</v>
      </c>
      <c r="D22" s="5" t="n">
        <v>2400</v>
      </c>
    </row>
    <row r="23" spans="1:4">
      <c r="A23" s="4" t="s">
        <v>642</v>
      </c>
    </row>
    <row r="24" spans="1:4">
      <c r="A24" s="4" t="s">
        <v>163</v>
      </c>
      <c r="B24" s="6" t="n">
        <v>20400</v>
      </c>
      <c r="C24" s="6" t="n">
        <v>17800</v>
      </c>
      <c r="D24" s="6" t="n">
        <v>17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45"/>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17</v>
      </c>
      <c r="B1" s="2" t="s">
        <v>118</v>
      </c>
      <c r="C1" s="2" t="s">
        <v>119</v>
      </c>
      <c r="D1" s="2" t="s">
        <v>120</v>
      </c>
      <c r="E1" s="2" t="s">
        <v>121</v>
      </c>
      <c r="F1" s="2" t="s">
        <v>122</v>
      </c>
      <c r="G1" s="2" t="s">
        <v>123</v>
      </c>
      <c r="H1" s="2" t="s">
        <v>124</v>
      </c>
      <c r="I1" s="2" t="s">
        <v>125</v>
      </c>
      <c r="J1" s="2" t="s">
        <v>126</v>
      </c>
      <c r="K1" s="2" t="s">
        <v>127</v>
      </c>
      <c r="L1" s="2" t="s">
        <v>128</v>
      </c>
    </row>
    <row r="2" spans="1:12">
      <c r="A2" s="4" t="s">
        <v>129</v>
      </c>
      <c r="D2" s="6" t="n">
        <v>268</v>
      </c>
      <c r="E2" s="6" t="n">
        <v>396</v>
      </c>
      <c r="F2" s="6" t="n">
        <v>255889</v>
      </c>
      <c r="G2" s="6" t="n">
        <v>1138</v>
      </c>
      <c r="H2" s="6" t="n">
        <v>-1138</v>
      </c>
      <c r="I2" s="6" t="n">
        <v>144</v>
      </c>
      <c r="J2" s="6" t="n">
        <v>349649</v>
      </c>
      <c r="K2" s="6" t="n">
        <v>116889</v>
      </c>
      <c r="L2" s="6" t="n">
        <v>723235</v>
      </c>
    </row>
    <row r="3" spans="1:12">
      <c r="A3" s="3" t="s">
        <v>130</v>
      </c>
    </row>
    <row r="4" spans="1:12">
      <c r="A4" s="4" t="s">
        <v>131</v>
      </c>
      <c r="B4" s="6" t="n">
        <v>112860</v>
      </c>
      <c r="I4" s="5" t="n">
        <v>-8433</v>
      </c>
      <c r="J4" s="5" t="n">
        <v>121293</v>
      </c>
    </row>
    <row r="5" spans="1:12">
      <c r="A5" s="4" t="s">
        <v>132</v>
      </c>
      <c r="B5" s="5" t="n">
        <v>17479</v>
      </c>
      <c r="C5" s="6" t="n">
        <v>5313</v>
      </c>
      <c r="K5" s="5" t="n">
        <v>12166</v>
      </c>
    </row>
    <row r="6" spans="1:12">
      <c r="A6" s="4" t="s">
        <v>133</v>
      </c>
      <c r="B6" s="5" t="n">
        <v>130339</v>
      </c>
      <c r="L6" s="5" t="n">
        <v>125026</v>
      </c>
    </row>
    <row r="7" spans="1:12">
      <c r="A7" s="4" t="s">
        <v>134</v>
      </c>
      <c r="J7" s="5" t="n">
        <v>-31215</v>
      </c>
      <c r="L7" s="5" t="n">
        <v>-31215</v>
      </c>
    </row>
    <row r="8" spans="1:12">
      <c r="A8" s="4" t="s">
        <v>135</v>
      </c>
      <c r="F8" s="5" t="n">
        <v>5504</v>
      </c>
      <c r="L8" s="5" t="n">
        <v>5504</v>
      </c>
    </row>
    <row r="9" spans="1:12">
      <c r="A9" s="4" t="s">
        <v>136</v>
      </c>
      <c r="F9" s="5" t="n">
        <v>7425</v>
      </c>
      <c r="L9" s="5" t="n">
        <v>7426</v>
      </c>
    </row>
    <row r="10" spans="1:12">
      <c r="A10" s="4" t="s">
        <v>137</v>
      </c>
      <c r="E10" s="5" t="n">
        <v>1</v>
      </c>
      <c r="F10" s="5" t="n">
        <v>708</v>
      </c>
      <c r="L10" s="5" t="n">
        <v>708</v>
      </c>
    </row>
    <row r="11" spans="1:12">
      <c r="A11" s="4" t="s">
        <v>138</v>
      </c>
      <c r="F11" s="5" t="n">
        <v>93</v>
      </c>
      <c r="L11" s="5" t="n">
        <v>93</v>
      </c>
    </row>
    <row r="12" spans="1:12">
      <c r="A12" s="4" t="s">
        <v>139</v>
      </c>
      <c r="C12" s="5" t="n">
        <v>-5908</v>
      </c>
      <c r="K12" s="5" t="n">
        <v>-73304</v>
      </c>
      <c r="L12" s="5" t="n">
        <v>-73304</v>
      </c>
    </row>
    <row r="13" spans="1:12">
      <c r="A13" s="4" t="s">
        <v>140</v>
      </c>
      <c r="K13" s="5" t="n">
        <v>19383</v>
      </c>
      <c r="L13" s="5" t="n">
        <v>19383</v>
      </c>
    </row>
    <row r="14" spans="1:12">
      <c r="A14" s="4" t="s">
        <v>141</v>
      </c>
      <c r="C14" s="5" t="n">
        <v>1969</v>
      </c>
      <c r="J14" s="5" t="n">
        <v>-1969</v>
      </c>
      <c r="L14" s="5" t="n">
        <v>-1969</v>
      </c>
    </row>
    <row r="15" spans="1:12">
      <c r="A15" s="4" t="s">
        <v>142</v>
      </c>
      <c r="F15" s="5" t="n">
        <v>-268</v>
      </c>
    </row>
    <row r="16" spans="1:12">
      <c r="A16" s="4" t="s">
        <v>143</v>
      </c>
      <c r="J16" s="5" t="n">
        <v>-1</v>
      </c>
      <c r="K16" s="5" t="n">
        <v>-1</v>
      </c>
      <c r="L16" s="5" t="n">
        <v>-268</v>
      </c>
    </row>
    <row r="17" spans="1:12">
      <c r="A17" s="4" t="s">
        <v>144</v>
      </c>
      <c r="D17" s="5" t="n">
        <v>268</v>
      </c>
      <c r="E17" s="5" t="n">
        <v>397</v>
      </c>
      <c r="F17" s="5" t="n">
        <v>269351</v>
      </c>
      <c r="G17" s="5" t="n">
        <v>1138</v>
      </c>
      <c r="H17" s="5" t="n">
        <v>-1138</v>
      </c>
      <c r="I17" s="5" t="n">
        <v>-8289</v>
      </c>
      <c r="J17" s="5" t="n">
        <v>437757</v>
      </c>
      <c r="K17" s="5" t="n">
        <v>75135</v>
      </c>
      <c r="L17" s="5" t="n">
        <v>774619</v>
      </c>
    </row>
    <row r="18" spans="1:12">
      <c r="A18" s="4" t="s">
        <v>145</v>
      </c>
      <c r="C18" s="5" t="n">
        <v>59218</v>
      </c>
    </row>
    <row r="19" spans="1:12">
      <c r="A19" s="3" t="s">
        <v>146</v>
      </c>
    </row>
    <row r="20" spans="1:12">
      <c r="A20" s="4" t="s">
        <v>147</v>
      </c>
      <c r="B20" s="5" t="n">
        <v>17479</v>
      </c>
      <c r="C20" s="5" t="n">
        <v>5313</v>
      </c>
      <c r="K20" s="5" t="n">
        <v>12166</v>
      </c>
    </row>
    <row r="21" spans="1:12">
      <c r="A21" s="4" t="s">
        <v>139</v>
      </c>
      <c r="C21" s="5" t="n">
        <v>-5908</v>
      </c>
      <c r="K21" s="5" t="n">
        <v>-73304</v>
      </c>
      <c r="L21" s="5" t="n">
        <v>-73304</v>
      </c>
    </row>
    <row r="22" spans="1:12">
      <c r="A22" s="4" t="s">
        <v>148</v>
      </c>
      <c r="C22" s="5" t="n">
        <v>-1243</v>
      </c>
    </row>
    <row r="23" spans="1:12">
      <c r="A23" s="4" t="s">
        <v>149</v>
      </c>
      <c r="C23" s="5" t="n">
        <v>-19383</v>
      </c>
    </row>
    <row r="24" spans="1:12">
      <c r="A24" s="4" t="s">
        <v>141</v>
      </c>
      <c r="C24" s="5" t="n">
        <v>1969</v>
      </c>
      <c r="J24" s="5" t="n">
        <v>-1969</v>
      </c>
      <c r="L24" s="5" t="n">
        <v>-1969</v>
      </c>
    </row>
    <row r="25" spans="1:12">
      <c r="A25" s="4" t="s">
        <v>150</v>
      </c>
      <c r="C25" s="5" t="n">
        <v>39966</v>
      </c>
    </row>
    <row r="26" spans="1:12">
      <c r="A26" s="3" t="s">
        <v>130</v>
      </c>
    </row>
    <row r="27" spans="1:12">
      <c r="A27" s="4" t="s">
        <v>131</v>
      </c>
      <c r="B27" s="5" t="n">
        <v>116573</v>
      </c>
      <c r="I27" s="5" t="n">
        <v>-16791</v>
      </c>
      <c r="J27" s="5" t="n">
        <v>133364</v>
      </c>
    </row>
    <row r="28" spans="1:12">
      <c r="A28" s="4" t="s">
        <v>132</v>
      </c>
      <c r="B28" s="5" t="n">
        <v>19340</v>
      </c>
      <c r="C28" s="5" t="n">
        <v>6534</v>
      </c>
      <c r="K28" s="5" t="n">
        <v>12806</v>
      </c>
    </row>
    <row r="29" spans="1:12">
      <c r="A29" s="4" t="s">
        <v>133</v>
      </c>
      <c r="B29" s="5" t="n">
        <v>135913</v>
      </c>
      <c r="L29" s="5" t="n">
        <v>129379</v>
      </c>
    </row>
    <row r="30" spans="1:12">
      <c r="A30" s="4" t="s">
        <v>134</v>
      </c>
      <c r="B30" s="5" t="n">
        <v>-27200</v>
      </c>
      <c r="J30" s="5" t="n">
        <v>-9343</v>
      </c>
      <c r="L30" s="5" t="n">
        <v>-9343</v>
      </c>
    </row>
    <row r="31" spans="1:12">
      <c r="A31" s="4" t="s">
        <v>135</v>
      </c>
      <c r="D31" s="5" t="n">
        <v>1</v>
      </c>
      <c r="E31" s="5" t="n">
        <v>1</v>
      </c>
      <c r="F31" s="5" t="n">
        <v>5752</v>
      </c>
      <c r="L31" s="5" t="n">
        <v>5754</v>
      </c>
    </row>
    <row r="32" spans="1:12">
      <c r="A32" s="4" t="s">
        <v>136</v>
      </c>
      <c r="F32" s="5" t="n">
        <v>6048</v>
      </c>
      <c r="L32" s="5" t="n">
        <v>6048</v>
      </c>
    </row>
    <row r="33" spans="1:12">
      <c r="A33" s="4" t="s">
        <v>137</v>
      </c>
      <c r="E33" s="5" t="n">
        <v>2</v>
      </c>
      <c r="F33" s="5" t="n">
        <v>3671</v>
      </c>
      <c r="L33" s="5" t="n">
        <v>3673</v>
      </c>
    </row>
    <row r="34" spans="1:12">
      <c r="A34" s="4" t="s">
        <v>138</v>
      </c>
      <c r="F34" s="5" t="n">
        <v>1402</v>
      </c>
      <c r="L34" s="5" t="n">
        <v>1402</v>
      </c>
    </row>
    <row r="35" spans="1:12">
      <c r="A35" s="4" t="s">
        <v>139</v>
      </c>
      <c r="C35" s="5" t="n">
        <v>-5166</v>
      </c>
      <c r="K35" s="5" t="n">
        <v>-4533</v>
      </c>
      <c r="L35" s="5" t="n">
        <v>-4533</v>
      </c>
    </row>
    <row r="36" spans="1:12">
      <c r="A36" s="4" t="s">
        <v>141</v>
      </c>
      <c r="C36" s="5" t="n">
        <v>13724</v>
      </c>
      <c r="J36" s="5" t="n">
        <v>-13724</v>
      </c>
      <c r="L36" s="5" t="n">
        <v>-13724</v>
      </c>
    </row>
    <row r="37" spans="1:12">
      <c r="A37" s="4" t="s">
        <v>151</v>
      </c>
      <c r="G37" s="5" t="n">
        <v>645</v>
      </c>
    </row>
    <row r="38" spans="1:12">
      <c r="A38" s="4" t="s">
        <v>152</v>
      </c>
      <c r="H38" s="5" t="n">
        <v>-645</v>
      </c>
    </row>
    <row r="39" spans="1:12">
      <c r="A39" s="4" t="s">
        <v>142</v>
      </c>
      <c r="F39" s="5" t="n">
        <v>-4</v>
      </c>
    </row>
    <row r="40" spans="1:12">
      <c r="A40" s="4" t="s">
        <v>143</v>
      </c>
      <c r="L40" s="5" t="n">
        <v>4</v>
      </c>
    </row>
    <row r="41" spans="1:12">
      <c r="A41" s="4" t="s">
        <v>153</v>
      </c>
      <c r="B41" s="5" t="n">
        <v>893271</v>
      </c>
      <c r="D41" s="5" t="n">
        <v>269</v>
      </c>
      <c r="E41" s="5" t="n">
        <v>400</v>
      </c>
      <c r="F41" s="5" t="n">
        <v>286220</v>
      </c>
      <c r="G41" s="5" t="n">
        <v>1783</v>
      </c>
      <c r="H41" s="5" t="n">
        <v>-1783</v>
      </c>
      <c r="I41" s="5" t="n">
        <v>-25080</v>
      </c>
      <c r="J41" s="5" t="n">
        <v>548054</v>
      </c>
      <c r="K41" s="5" t="n">
        <v>83408</v>
      </c>
      <c r="L41" s="5" t="n">
        <v>893271</v>
      </c>
    </row>
    <row r="42" spans="1:12">
      <c r="A42" s="3" t="s">
        <v>146</v>
      </c>
    </row>
    <row r="43" spans="1:12">
      <c r="A43" s="4" t="s">
        <v>147</v>
      </c>
      <c r="B43" s="5" t="n">
        <v>19340</v>
      </c>
      <c r="C43" s="5" t="n">
        <v>6534</v>
      </c>
      <c r="K43" s="5" t="n">
        <v>12806</v>
      </c>
    </row>
    <row r="44" spans="1:12">
      <c r="A44" s="4" t="s">
        <v>139</v>
      </c>
      <c r="C44" s="5" t="n">
        <v>-5166</v>
      </c>
      <c r="K44" s="5" t="n">
        <v>-4533</v>
      </c>
      <c r="L44" s="5" t="n">
        <v>-4533</v>
      </c>
    </row>
    <row r="45" spans="1:12">
      <c r="A45" s="4" t="s">
        <v>141</v>
      </c>
      <c r="C45" s="5" t="n">
        <v>13724</v>
      </c>
      <c r="J45" s="5" t="n">
        <v>-13724</v>
      </c>
      <c r="L45" s="5" t="n">
        <v>-13724</v>
      </c>
    </row>
    <row r="46" spans="1:12">
      <c r="A46" s="4" t="s">
        <v>154</v>
      </c>
      <c r="C46" s="5" t="n">
        <v>36224</v>
      </c>
    </row>
    <row r="47" spans="1:12">
      <c r="A47" s="4" t="s">
        <v>155</v>
      </c>
      <c r="B47" s="5" t="n">
        <v>91282</v>
      </c>
      <c r="C47" s="5" t="n">
        <v>91282</v>
      </c>
    </row>
    <row r="48" spans="1:12">
      <c r="A48" s="3" t="s">
        <v>130</v>
      </c>
    </row>
    <row r="49" spans="1:12">
      <c r="A49" s="4" t="s">
        <v>131</v>
      </c>
      <c r="B49" s="5" t="n">
        <v>155946</v>
      </c>
      <c r="I49" s="5" t="n">
        <v>-246</v>
      </c>
      <c r="J49" s="5" t="n">
        <v>156192</v>
      </c>
    </row>
    <row r="50" spans="1:12">
      <c r="A50" s="4" t="s">
        <v>132</v>
      </c>
      <c r="B50" s="5" t="n">
        <v>19896</v>
      </c>
      <c r="C50" s="5" t="n">
        <v>9968</v>
      </c>
      <c r="K50" s="5" t="n">
        <v>9928</v>
      </c>
    </row>
    <row r="51" spans="1:12">
      <c r="A51" s="4" t="s">
        <v>133</v>
      </c>
      <c r="B51" s="5" t="n">
        <v>175842</v>
      </c>
      <c r="L51" s="5" t="n">
        <v>165874</v>
      </c>
    </row>
    <row r="52" spans="1:12">
      <c r="A52" s="4" t="s">
        <v>134</v>
      </c>
      <c r="J52" s="5" t="n">
        <v>-10724</v>
      </c>
      <c r="L52" s="5" t="n">
        <v>-10724</v>
      </c>
    </row>
    <row r="53" spans="1:12">
      <c r="A53" s="4" t="s">
        <v>135</v>
      </c>
      <c r="D53" s="5" t="n">
        <v>1</v>
      </c>
      <c r="E53" s="5" t="n">
        <v>1</v>
      </c>
      <c r="F53" s="5" t="n">
        <v>6890</v>
      </c>
      <c r="L53" s="5" t="n">
        <v>6892</v>
      </c>
    </row>
    <row r="54" spans="1:12">
      <c r="A54" s="4" t="s">
        <v>136</v>
      </c>
      <c r="F54" s="5" t="n">
        <v>6434</v>
      </c>
      <c r="L54" s="5" t="n">
        <v>6434</v>
      </c>
    </row>
    <row r="55" spans="1:12">
      <c r="A55" s="4" t="s">
        <v>137</v>
      </c>
      <c r="E55" s="5" t="n">
        <v>2</v>
      </c>
      <c r="F55" s="5" t="n">
        <v>5922</v>
      </c>
      <c r="L55" s="5" t="n">
        <v>5924</v>
      </c>
    </row>
    <row r="56" spans="1:12">
      <c r="A56" s="4" t="s">
        <v>138</v>
      </c>
      <c r="F56" s="5" t="n">
        <v>868</v>
      </c>
      <c r="L56" s="5" t="n">
        <v>868</v>
      </c>
    </row>
    <row r="57" spans="1:12">
      <c r="A57" s="4" t="s">
        <v>139</v>
      </c>
      <c r="C57" s="5" t="n">
        <v>-9957</v>
      </c>
      <c r="K57" s="5" t="n">
        <v>-9060</v>
      </c>
      <c r="L57" s="5" t="n">
        <v>-9060</v>
      </c>
    </row>
    <row r="58" spans="1:12">
      <c r="A58" s="4" t="s">
        <v>141</v>
      </c>
      <c r="C58" s="5" t="n">
        <v>11818</v>
      </c>
      <c r="J58" s="5" t="n">
        <v>-11818</v>
      </c>
      <c r="L58" s="5" t="n">
        <v>-11818</v>
      </c>
    </row>
    <row r="59" spans="1:12">
      <c r="A59" s="4" t="s">
        <v>151</v>
      </c>
      <c r="G59" s="5" t="n">
        <v>677</v>
      </c>
    </row>
    <row r="60" spans="1:12">
      <c r="A60" s="4" t="s">
        <v>152</v>
      </c>
      <c r="H60" s="5" t="n">
        <v>-677</v>
      </c>
    </row>
    <row r="61" spans="1:12">
      <c r="A61" s="4" t="s">
        <v>142</v>
      </c>
      <c r="F61" s="5" t="n">
        <v>-6</v>
      </c>
    </row>
    <row r="62" spans="1:12">
      <c r="A62" s="4" t="s">
        <v>143</v>
      </c>
      <c r="K62" s="5" t="n">
        <v>-50</v>
      </c>
      <c r="L62" s="5" t="n">
        <v>-44</v>
      </c>
    </row>
    <row r="63" spans="1:12">
      <c r="A63" s="4" t="s">
        <v>156</v>
      </c>
      <c r="B63" s="5" t="n">
        <v>1047705</v>
      </c>
      <c r="D63" s="6" t="n">
        <v>270</v>
      </c>
      <c r="E63" s="6" t="n">
        <v>403</v>
      </c>
      <c r="F63" s="6" t="n">
        <v>306328</v>
      </c>
      <c r="G63" s="6" t="n">
        <v>2460</v>
      </c>
      <c r="H63" s="6" t="n">
        <v>-2460</v>
      </c>
      <c r="I63" s="6" t="n">
        <v>-25326</v>
      </c>
      <c r="J63" s="5" t="n">
        <v>681704</v>
      </c>
      <c r="K63" s="5" t="n">
        <v>84326</v>
      </c>
      <c r="L63" s="5" t="n">
        <v>1047705</v>
      </c>
    </row>
    <row r="64" spans="1:12">
      <c r="A64" s="3" t="s">
        <v>146</v>
      </c>
    </row>
    <row r="65" spans="1:12">
      <c r="A65" s="4" t="s">
        <v>147</v>
      </c>
      <c r="B65" s="5" t="n">
        <v>19896</v>
      </c>
      <c r="C65" s="5" t="n">
        <v>9968</v>
      </c>
      <c r="K65" s="5" t="n">
        <v>9928</v>
      </c>
    </row>
    <row r="66" spans="1:12">
      <c r="A66" s="4" t="s">
        <v>139</v>
      </c>
      <c r="C66" s="5" t="n">
        <v>-9957</v>
      </c>
      <c r="K66" s="6" t="n">
        <v>-9060</v>
      </c>
      <c r="L66" s="5" t="n">
        <v>-9060</v>
      </c>
    </row>
    <row r="67" spans="1:12">
      <c r="A67" s="4" t="s">
        <v>148</v>
      </c>
      <c r="C67" s="5" t="n">
        <v>-3599</v>
      </c>
    </row>
    <row r="68" spans="1:12">
      <c r="A68" s="4" t="s">
        <v>141</v>
      </c>
      <c r="C68" s="5" t="n">
        <v>11818</v>
      </c>
      <c r="J68" s="6" t="n">
        <v>-11818</v>
      </c>
      <c r="L68" s="6" t="n">
        <v>-11818</v>
      </c>
    </row>
    <row r="69" spans="1:12">
      <c r="A69" s="4" t="s">
        <v>157</v>
      </c>
      <c r="B69" s="6" t="n">
        <v>99512</v>
      </c>
      <c r="C69" s="6" t="n">
        <v>99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46</v>
      </c>
    </row>
    <row r="3" spans="1:3">
      <c r="A3" s="3" t="s">
        <v>644</v>
      </c>
    </row>
    <row r="4" spans="1:3">
      <c r="A4" s="4" t="s">
        <v>645</v>
      </c>
      <c r="B4" s="6" t="n">
        <v>766639</v>
      </c>
      <c r="C4" s="6" t="n">
        <v>686271</v>
      </c>
    </row>
    <row r="5" spans="1:3">
      <c r="A5" s="4" t="s">
        <v>646</v>
      </c>
      <c r="B5" s="5" t="n">
        <v>100301</v>
      </c>
      <c r="C5" s="5" t="n">
        <v>89144</v>
      </c>
    </row>
    <row r="6" spans="1:3">
      <c r="A6" s="4" t="s">
        <v>110</v>
      </c>
      <c r="B6" s="5" t="n">
        <v>-681</v>
      </c>
      <c r="C6" s="5" t="n">
        <v>-8776</v>
      </c>
    </row>
    <row r="7" spans="1:3">
      <c r="A7" s="4" t="s">
        <v>647</v>
      </c>
      <c r="B7" s="5" t="n">
        <v>-542</v>
      </c>
    </row>
    <row r="8" spans="1:3">
      <c r="A8" s="4" t="s">
        <v>648</v>
      </c>
      <c r="B8" s="5" t="n">
        <v>865717</v>
      </c>
      <c r="C8" s="5" t="n">
        <v>766639</v>
      </c>
    </row>
    <row r="9" spans="1:3">
      <c r="A9" s="4" t="s">
        <v>649</v>
      </c>
    </row>
    <row r="10" spans="1:3">
      <c r="A10" s="3" t="s">
        <v>644</v>
      </c>
    </row>
    <row r="11" spans="1:3">
      <c r="A11" s="4" t="s">
        <v>645</v>
      </c>
      <c r="B11" s="5" t="n">
        <v>337507</v>
      </c>
      <c r="C11" s="5" t="n">
        <v>282407</v>
      </c>
    </row>
    <row r="12" spans="1:3">
      <c r="A12" s="4" t="s">
        <v>646</v>
      </c>
      <c r="B12" s="5" t="n">
        <v>0</v>
      </c>
      <c r="C12" s="5" t="n">
        <v>56441</v>
      </c>
    </row>
    <row r="13" spans="1:3">
      <c r="A13" s="4" t="s">
        <v>110</v>
      </c>
      <c r="B13" s="5" t="n">
        <v>-256</v>
      </c>
      <c r="C13" s="5" t="n">
        <v>-1341</v>
      </c>
    </row>
    <row r="14" spans="1:3">
      <c r="A14" s="4" t="s">
        <v>647</v>
      </c>
      <c r="B14" s="5" t="n">
        <v>-570</v>
      </c>
    </row>
    <row r="15" spans="1:3">
      <c r="A15" s="4" t="s">
        <v>648</v>
      </c>
      <c r="B15" s="5" t="n">
        <v>336681</v>
      </c>
      <c r="C15" s="5" t="n">
        <v>337507</v>
      </c>
    </row>
    <row r="16" spans="1:3">
      <c r="A16" s="4" t="s">
        <v>500</v>
      </c>
    </row>
    <row r="17" spans="1:3">
      <c r="A17" s="3" t="s">
        <v>644</v>
      </c>
    </row>
    <row r="18" spans="1:3">
      <c r="A18" s="4" t="s">
        <v>645</v>
      </c>
      <c r="B18" s="5" t="n">
        <v>429132</v>
      </c>
      <c r="C18" s="5" t="n">
        <v>403864</v>
      </c>
    </row>
    <row r="19" spans="1:3">
      <c r="A19" s="4" t="s">
        <v>646</v>
      </c>
      <c r="B19" s="5" t="n">
        <v>100301</v>
      </c>
      <c r="C19" s="5" t="n">
        <v>32703</v>
      </c>
    </row>
    <row r="20" spans="1:3">
      <c r="A20" s="4" t="s">
        <v>110</v>
      </c>
      <c r="B20" s="5" t="n">
        <v>-425</v>
      </c>
      <c r="C20" s="5" t="n">
        <v>-7435</v>
      </c>
    </row>
    <row r="21" spans="1:3">
      <c r="A21" s="4" t="s">
        <v>647</v>
      </c>
      <c r="B21" s="5" t="n">
        <v>28</v>
      </c>
    </row>
    <row r="22" spans="1:3">
      <c r="A22" s="4" t="s">
        <v>648</v>
      </c>
      <c r="B22" s="6" t="n">
        <v>529036</v>
      </c>
      <c r="C22" s="6" t="n">
        <v>4291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0</v>
      </c>
      <c r="B1" s="2" t="s">
        <v>2</v>
      </c>
      <c r="C1" s="2" t="s">
        <v>46</v>
      </c>
    </row>
    <row r="2" spans="1:3">
      <c r="A2" s="3" t="s">
        <v>651</v>
      </c>
    </row>
    <row r="3" spans="1:3">
      <c r="A3" s="4" t="s">
        <v>652</v>
      </c>
      <c r="B3" s="6" t="n">
        <v>248271</v>
      </c>
      <c r="C3" s="6" t="n">
        <v>190450</v>
      </c>
    </row>
    <row r="4" spans="1:3">
      <c r="A4" s="4" t="s">
        <v>653</v>
      </c>
      <c r="B4" s="5" t="n">
        <v>139817</v>
      </c>
      <c r="C4" s="5" t="n">
        <v>98143</v>
      </c>
    </row>
    <row r="5" spans="1:3">
      <c r="A5" s="4" t="s">
        <v>654</v>
      </c>
      <c r="B5" s="5" t="n">
        <v>6559</v>
      </c>
      <c r="C5" s="5" t="n">
        <v>4200</v>
      </c>
    </row>
    <row r="6" spans="1:3">
      <c r="A6" s="4" t="s">
        <v>655</v>
      </c>
      <c r="B6" s="5" t="n">
        <v>811</v>
      </c>
      <c r="C6" s="5" t="n">
        <v>914</v>
      </c>
    </row>
    <row r="7" spans="1:3">
      <c r="A7" s="4" t="s">
        <v>656</v>
      </c>
      <c r="B7" s="5" t="n">
        <v>779</v>
      </c>
      <c r="C7" s="5" t="n">
        <v>746</v>
      </c>
    </row>
    <row r="8" spans="1:3">
      <c r="A8" s="4" t="s">
        <v>657</v>
      </c>
      <c r="B8" s="5" t="n">
        <v>466</v>
      </c>
      <c r="C8" s="5" t="n">
        <v>166</v>
      </c>
    </row>
    <row r="9" spans="1:3">
      <c r="A9" s="4" t="s">
        <v>658</v>
      </c>
      <c r="B9" s="5" t="n">
        <v>396703</v>
      </c>
      <c r="C9" s="5" t="n">
        <v>294619</v>
      </c>
    </row>
    <row r="10" spans="1:3">
      <c r="A10" s="4" t="s">
        <v>659</v>
      </c>
      <c r="B10" s="5" t="n">
        <v>-125813</v>
      </c>
      <c r="C10" s="5" t="n">
        <v>-89654</v>
      </c>
    </row>
    <row r="11" spans="1:3">
      <c r="A11" s="4" t="s">
        <v>660</v>
      </c>
      <c r="B11" s="5" t="n">
        <v>270890</v>
      </c>
      <c r="C11" s="5" t="n">
        <v>204965</v>
      </c>
    </row>
    <row r="12" spans="1:3">
      <c r="A12" s="3" t="s">
        <v>661</v>
      </c>
    </row>
    <row r="13" spans="1:3">
      <c r="A13" s="4" t="s">
        <v>662</v>
      </c>
      <c r="B13" s="5" t="n">
        <v>95973</v>
      </c>
      <c r="C13" s="5" t="n">
        <v>67628</v>
      </c>
    </row>
    <row r="14" spans="1:3">
      <c r="A14" s="4" t="s">
        <v>663</v>
      </c>
      <c r="B14" s="5" t="n">
        <v>492676</v>
      </c>
      <c r="C14" s="5" t="n">
        <v>362247</v>
      </c>
    </row>
    <row r="15" spans="1:3">
      <c r="A15" s="4" t="s">
        <v>664</v>
      </c>
      <c r="B15" s="5" t="n">
        <v>366863</v>
      </c>
      <c r="C15" s="5" t="n">
        <v>272593</v>
      </c>
    </row>
    <row r="16" spans="1:3">
      <c r="A16" s="4" t="s">
        <v>665</v>
      </c>
    </row>
    <row r="17" spans="1:3">
      <c r="A17" s="3" t="s">
        <v>651</v>
      </c>
    </row>
    <row r="18" spans="1:3">
      <c r="A18" s="4" t="s">
        <v>659</v>
      </c>
      <c r="B18" s="5" t="n">
        <v>-88829</v>
      </c>
      <c r="C18" s="5" t="n">
        <v>-63461</v>
      </c>
    </row>
    <row r="19" spans="1:3">
      <c r="A19" s="4" t="s">
        <v>660</v>
      </c>
      <c r="B19" s="5" t="n">
        <v>159442</v>
      </c>
      <c r="C19" s="5" t="n">
        <v>126989</v>
      </c>
    </row>
    <row r="20" spans="1:3">
      <c r="A20" s="4" t="s">
        <v>666</v>
      </c>
    </row>
    <row r="21" spans="1:3">
      <c r="A21" s="3" t="s">
        <v>651</v>
      </c>
    </row>
    <row r="22" spans="1:3">
      <c r="A22" s="4" t="s">
        <v>659</v>
      </c>
      <c r="B22" s="5" t="n">
        <v>-33291</v>
      </c>
      <c r="C22" s="5" t="n">
        <v>-22912</v>
      </c>
    </row>
    <row r="23" spans="1:3">
      <c r="A23" s="4" t="s">
        <v>660</v>
      </c>
      <c r="B23" s="5" t="n">
        <v>106526</v>
      </c>
      <c r="C23" s="5" t="n">
        <v>75231</v>
      </c>
    </row>
    <row r="24" spans="1:3">
      <c r="A24" s="4" t="s">
        <v>667</v>
      </c>
    </row>
    <row r="25" spans="1:3">
      <c r="A25" s="3" t="s">
        <v>651</v>
      </c>
    </row>
    <row r="26" spans="1:3">
      <c r="A26" s="4" t="s">
        <v>659</v>
      </c>
      <c r="B26" s="5" t="n">
        <v>-2325</v>
      </c>
      <c r="C26" s="5" t="n">
        <v>-1882</v>
      </c>
    </row>
    <row r="27" spans="1:3">
      <c r="A27" s="4" t="s">
        <v>660</v>
      </c>
      <c r="B27" s="5" t="n">
        <v>4234</v>
      </c>
      <c r="C27" s="5" t="n">
        <v>2318</v>
      </c>
    </row>
    <row r="28" spans="1:3">
      <c r="A28" s="4" t="s">
        <v>668</v>
      </c>
    </row>
    <row r="29" spans="1:3">
      <c r="A29" s="3" t="s">
        <v>651</v>
      </c>
    </row>
    <row r="30" spans="1:3">
      <c r="A30" s="4" t="s">
        <v>659</v>
      </c>
      <c r="B30" s="5" t="n">
        <v>-811</v>
      </c>
      <c r="C30" s="5" t="n">
        <v>-914</v>
      </c>
    </row>
    <row r="31" spans="1:3">
      <c r="A31" s="4" t="s">
        <v>660</v>
      </c>
      <c r="B31" s="5" t="n">
        <v>0</v>
      </c>
      <c r="C31" s="5" t="n">
        <v>0</v>
      </c>
    </row>
    <row r="32" spans="1:3">
      <c r="A32" s="4" t="s">
        <v>669</v>
      </c>
    </row>
    <row r="33" spans="1:3">
      <c r="A33" s="3" t="s">
        <v>651</v>
      </c>
    </row>
    <row r="34" spans="1:3">
      <c r="A34" s="4" t="s">
        <v>659</v>
      </c>
      <c r="B34" s="5" t="n">
        <v>-480</v>
      </c>
      <c r="C34" s="5" t="n">
        <v>-447</v>
      </c>
    </row>
    <row r="35" spans="1:3">
      <c r="A35" s="4" t="s">
        <v>660</v>
      </c>
      <c r="B35" s="5" t="n">
        <v>299</v>
      </c>
      <c r="C35" s="5" t="n">
        <v>299</v>
      </c>
    </row>
    <row r="36" spans="1:3">
      <c r="A36" s="4" t="s">
        <v>670</v>
      </c>
    </row>
    <row r="37" spans="1:3">
      <c r="A37" s="3" t="s">
        <v>651</v>
      </c>
    </row>
    <row r="38" spans="1:3">
      <c r="A38" s="4" t="s">
        <v>659</v>
      </c>
      <c r="B38" s="5" t="n">
        <v>-77</v>
      </c>
      <c r="C38" s="5" t="n">
        <v>-38</v>
      </c>
    </row>
    <row r="39" spans="1:3">
      <c r="A39" s="4" t="s">
        <v>660</v>
      </c>
      <c r="B39" s="6" t="n">
        <v>389</v>
      </c>
      <c r="C39" s="6"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46</v>
      </c>
      <c r="D2" s="2" t="s">
        <v>88</v>
      </c>
    </row>
    <row r="3" spans="1:4">
      <c r="A3" s="3" t="s">
        <v>672</v>
      </c>
    </row>
    <row r="4" spans="1:4">
      <c r="A4" s="4" t="s">
        <v>673</v>
      </c>
      <c r="B4" s="9" t="n">
        <v>36.4</v>
      </c>
      <c r="C4" s="6" t="n">
        <v>27</v>
      </c>
      <c r="D4" s="9" t="n">
        <v>27.7</v>
      </c>
    </row>
    <row r="5" spans="1:4">
      <c r="A5" s="4" t="s">
        <v>674</v>
      </c>
      <c r="B5" s="10" t="n">
        <v>36.6</v>
      </c>
    </row>
    <row r="6" spans="1:4">
      <c r="A6" s="4" t="s">
        <v>675</v>
      </c>
      <c r="B6" s="10" t="n">
        <v>34.6</v>
      </c>
    </row>
    <row r="7" spans="1:4">
      <c r="A7" s="4" t="s">
        <v>676</v>
      </c>
      <c r="B7" s="10" t="n">
        <v>32.4</v>
      </c>
    </row>
    <row r="8" spans="1:4">
      <c r="A8" s="4" t="s">
        <v>677</v>
      </c>
      <c r="B8" s="10" t="n">
        <v>29.8</v>
      </c>
    </row>
    <row r="9" spans="1:4">
      <c r="A9" s="4" t="s">
        <v>678</v>
      </c>
      <c r="B9" s="10" t="n">
        <v>27.2</v>
      </c>
    </row>
    <row r="10" spans="1:4">
      <c r="A10" s="4" t="s">
        <v>679</v>
      </c>
      <c r="B10" s="10" t="n">
        <v>110.3</v>
      </c>
    </row>
    <row r="11" spans="1:4">
      <c r="A11" s="4" t="s">
        <v>542</v>
      </c>
    </row>
    <row r="12" spans="1:4">
      <c r="A12" s="3" t="s">
        <v>672</v>
      </c>
    </row>
    <row r="13" spans="1:4">
      <c r="A13" s="4" t="s">
        <v>680</v>
      </c>
      <c r="B13" s="6" t="n">
        <v>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1</v>
      </c>
      <c r="B1" s="2" t="s">
        <v>2</v>
      </c>
      <c r="C1" s="2" t="s">
        <v>46</v>
      </c>
    </row>
    <row r="2" spans="1:3">
      <c r="A2" s="4" t="s">
        <v>682</v>
      </c>
      <c r="B2" s="6" t="n">
        <v>455083</v>
      </c>
      <c r="C2" s="6" t="n">
        <v>365203</v>
      </c>
    </row>
    <row r="3" spans="1:3">
      <c r="A3" s="4" t="s">
        <v>683</v>
      </c>
      <c r="B3" s="5" t="n">
        <v>3142</v>
      </c>
      <c r="C3" s="5" t="n">
        <v>2395</v>
      </c>
    </row>
    <row r="4" spans="1:3">
      <c r="A4" s="4" t="s">
        <v>684</v>
      </c>
      <c r="B4" s="5" t="n">
        <v>458225</v>
      </c>
      <c r="C4" s="5" t="n">
        <v>367598</v>
      </c>
    </row>
    <row r="5" spans="1:3">
      <c r="A5" s="4" t="s">
        <v>685</v>
      </c>
      <c r="B5" s="5" t="n">
        <v>-411</v>
      </c>
      <c r="C5" s="5" t="n">
        <v>-357</v>
      </c>
    </row>
    <row r="6" spans="1:3">
      <c r="A6" s="4" t="s">
        <v>65</v>
      </c>
      <c r="B6" s="6" t="n">
        <v>457814</v>
      </c>
      <c r="C6" s="6" t="n">
        <v>367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86</v>
      </c>
      <c r="B1" s="2" t="s">
        <v>494</v>
      </c>
    </row>
    <row r="2" spans="1:2">
      <c r="A2" s="4" t="s">
        <v>687</v>
      </c>
      <c r="B2" s="6" t="n">
        <v>554</v>
      </c>
    </row>
    <row r="3" spans="1:2">
      <c r="A3" s="4" t="s">
        <v>688</v>
      </c>
      <c r="B3" s="5" t="n">
        <v>537</v>
      </c>
    </row>
    <row r="4" spans="1:2">
      <c r="A4" s="4" t="s">
        <v>689</v>
      </c>
      <c r="B4" s="5" t="n">
        <v>538</v>
      </c>
    </row>
    <row r="5" spans="1:2">
      <c r="A5" s="4" t="s">
        <v>690</v>
      </c>
      <c r="B5" s="5" t="n">
        <v>501</v>
      </c>
    </row>
    <row r="6" spans="1:2">
      <c r="A6" s="4" t="s">
        <v>691</v>
      </c>
      <c r="B6" s="5" t="n">
        <v>497</v>
      </c>
    </row>
    <row r="7" spans="1:2">
      <c r="A7" s="4" t="s">
        <v>692</v>
      </c>
      <c r="B7" s="5" t="n">
        <v>1107</v>
      </c>
    </row>
    <row r="8" spans="1:2">
      <c r="A8" s="4" t="s">
        <v>693</v>
      </c>
      <c r="B8" s="5" t="n">
        <v>3734</v>
      </c>
    </row>
    <row r="9" spans="1:2">
      <c r="A9" s="4" t="s">
        <v>694</v>
      </c>
      <c r="B9" s="5" t="n">
        <v>-592</v>
      </c>
    </row>
    <row r="10" spans="1:2">
      <c r="A10" s="4" t="s">
        <v>695</v>
      </c>
      <c r="B10" s="6" t="n">
        <v>31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16"/>
    <col customWidth="1" max="3" min="3" width="21"/>
    <col customWidth="1" max="4" min="4" width="80"/>
    <col customWidth="1" max="5" min="5" width="21"/>
    <col customWidth="1" max="6" min="6" width="21"/>
  </cols>
  <sheetData>
    <row r="1" spans="1:6">
      <c r="A1" s="1" t="s">
        <v>696</v>
      </c>
      <c r="B1" s="2" t="s">
        <v>697</v>
      </c>
      <c r="D1" s="2" t="s">
        <v>1</v>
      </c>
    </row>
    <row r="2" spans="1:6">
      <c r="B2" s="2" t="s">
        <v>698</v>
      </c>
      <c r="C2" s="2" t="s">
        <v>699</v>
      </c>
      <c r="D2" s="2" t="s">
        <v>494</v>
      </c>
      <c r="E2" s="2" t="s">
        <v>700</v>
      </c>
      <c r="F2" s="2" t="s">
        <v>701</v>
      </c>
    </row>
    <row r="3" spans="1:6">
      <c r="A3" s="3" t="s">
        <v>702</v>
      </c>
    </row>
    <row r="4" spans="1:6">
      <c r="A4" s="4" t="s">
        <v>703</v>
      </c>
      <c r="D4" s="6" t="n">
        <v>455083</v>
      </c>
      <c r="E4" s="6" t="n">
        <v>365203</v>
      </c>
    </row>
    <row r="5" spans="1:6">
      <c r="A5" s="3" t="s">
        <v>704</v>
      </c>
    </row>
    <row r="6" spans="1:6">
      <c r="A6" s="4" t="s">
        <v>705</v>
      </c>
      <c r="D6" s="4" t="s">
        <v>706</v>
      </c>
    </row>
    <row r="7" spans="1:6">
      <c r="A7" s="4" t="s">
        <v>707</v>
      </c>
    </row>
    <row r="8" spans="1:6">
      <c r="A8" s="3" t="s">
        <v>704</v>
      </c>
    </row>
    <row r="9" spans="1:6">
      <c r="A9" s="4" t="s">
        <v>708</v>
      </c>
      <c r="D9" s="4" t="s">
        <v>709</v>
      </c>
    </row>
    <row r="10" spans="1:6">
      <c r="A10" s="4" t="s">
        <v>710</v>
      </c>
    </row>
    <row r="11" spans="1:6">
      <c r="A11" s="3" t="s">
        <v>704</v>
      </c>
    </row>
    <row r="12" spans="1:6">
      <c r="A12" s="4" t="s">
        <v>708</v>
      </c>
      <c r="D12" s="4" t="s">
        <v>711</v>
      </c>
    </row>
    <row r="13" spans="1:6">
      <c r="A13" s="4" t="s">
        <v>712</v>
      </c>
    </row>
    <row r="14" spans="1:6">
      <c r="A14" s="3" t="s">
        <v>704</v>
      </c>
    </row>
    <row r="15" spans="1:6">
      <c r="A15" s="4" t="s">
        <v>713</v>
      </c>
      <c r="D15" s="4" t="s">
        <v>714</v>
      </c>
    </row>
    <row r="16" spans="1:6">
      <c r="A16" s="4" t="s">
        <v>715</v>
      </c>
    </row>
    <row r="17" spans="1:6">
      <c r="A17" s="3" t="s">
        <v>704</v>
      </c>
    </row>
    <row r="18" spans="1:6">
      <c r="A18" s="4" t="s">
        <v>713</v>
      </c>
      <c r="D18" s="4" t="s">
        <v>716</v>
      </c>
    </row>
    <row r="19" spans="1:6">
      <c r="A19" s="4" t="s">
        <v>717</v>
      </c>
    </row>
    <row r="20" spans="1:6">
      <c r="A20" s="3" t="s">
        <v>704</v>
      </c>
    </row>
    <row r="21" spans="1:6">
      <c r="A21" s="4" t="s">
        <v>713</v>
      </c>
      <c r="D21" s="4" t="s">
        <v>718</v>
      </c>
    </row>
    <row r="22" spans="1:6">
      <c r="A22" s="4" t="s">
        <v>719</v>
      </c>
    </row>
    <row r="23" spans="1:6">
      <c r="A23" s="3" t="s">
        <v>704</v>
      </c>
    </row>
    <row r="24" spans="1:6">
      <c r="A24" s="4" t="s">
        <v>713</v>
      </c>
      <c r="D24" s="4" t="s">
        <v>720</v>
      </c>
    </row>
    <row r="25" spans="1:6">
      <c r="A25" s="4" t="s">
        <v>721</v>
      </c>
    </row>
    <row r="26" spans="1:6">
      <c r="A26" s="3" t="s">
        <v>702</v>
      </c>
    </row>
    <row r="27" spans="1:6">
      <c r="A27" s="4" t="s">
        <v>722</v>
      </c>
      <c r="D27" s="4" t="s">
        <v>723</v>
      </c>
      <c r="E27" s="4" t="s">
        <v>724</v>
      </c>
      <c r="F27" s="4" t="s">
        <v>724</v>
      </c>
    </row>
    <row r="28" spans="1:6">
      <c r="A28" s="4" t="s">
        <v>725</v>
      </c>
      <c r="C28" s="4" t="s">
        <v>726</v>
      </c>
    </row>
    <row r="29" spans="1:6">
      <c r="A29" s="3" t="s">
        <v>704</v>
      </c>
    </row>
    <row r="30" spans="1:6">
      <c r="A30" s="4" t="s">
        <v>727</v>
      </c>
      <c r="C30" s="6" t="n">
        <v>670000</v>
      </c>
    </row>
    <row r="31" spans="1:6">
      <c r="A31" s="4" t="s">
        <v>728</v>
      </c>
    </row>
    <row r="32" spans="1:6">
      <c r="A32" s="3" t="s">
        <v>702</v>
      </c>
    </row>
    <row r="33" spans="1:6">
      <c r="A33" s="4" t="s">
        <v>725</v>
      </c>
      <c r="B33" s="4" t="s">
        <v>729</v>
      </c>
    </row>
    <row r="34" spans="1:6">
      <c r="A34" s="3" t="s">
        <v>704</v>
      </c>
    </row>
    <row r="35" spans="1:6">
      <c r="A35" s="4" t="s">
        <v>730</v>
      </c>
      <c r="D35" s="4" t="s">
        <v>731</v>
      </c>
    </row>
    <row r="36" spans="1:6">
      <c r="A36" s="4" t="s">
        <v>727</v>
      </c>
      <c r="D36" s="6" t="n">
        <v>800000</v>
      </c>
    </row>
    <row r="37" spans="1:6">
      <c r="A37" s="4" t="s">
        <v>732</v>
      </c>
      <c r="D37" s="5" t="n">
        <v>200000</v>
      </c>
    </row>
    <row r="38" spans="1:6">
      <c r="A38" s="4" t="s">
        <v>733</v>
      </c>
      <c r="D38" s="5" t="n">
        <v>1000000</v>
      </c>
    </row>
    <row r="39" spans="1:6">
      <c r="A39" s="4" t="s">
        <v>734</v>
      </c>
    </row>
    <row r="40" spans="1:6">
      <c r="A40" s="3" t="s">
        <v>704</v>
      </c>
    </row>
    <row r="41" spans="1:6">
      <c r="A41" s="4" t="s">
        <v>733</v>
      </c>
      <c r="D41" s="5" t="n">
        <v>50000</v>
      </c>
    </row>
    <row r="42" spans="1:6">
      <c r="A42" s="4" t="s">
        <v>735</v>
      </c>
    </row>
    <row r="43" spans="1:6">
      <c r="A43" s="3" t="s">
        <v>702</v>
      </c>
    </row>
    <row r="44" spans="1:6">
      <c r="A44" s="4" t="s">
        <v>736</v>
      </c>
      <c r="D44" s="6" t="n">
        <v>35100</v>
      </c>
      <c r="F44" s="11" t="n">
        <v>32</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46</v>
      </c>
      <c r="D2" s="2" t="s">
        <v>88</v>
      </c>
    </row>
    <row r="3" spans="1:4">
      <c r="A3" s="3" t="s">
        <v>212</v>
      </c>
    </row>
    <row r="4" spans="1:4">
      <c r="A4" s="4" t="s">
        <v>738</v>
      </c>
      <c r="B4" s="6" t="n">
        <v>227927</v>
      </c>
      <c r="C4" s="6" t="n">
        <v>206612</v>
      </c>
      <c r="D4" s="6" t="n">
        <v>185842</v>
      </c>
    </row>
    <row r="5" spans="1:4">
      <c r="A5" s="4" t="s">
        <v>739</v>
      </c>
      <c r="B5" s="5" t="n">
        <v>29123</v>
      </c>
      <c r="C5" s="5" t="n">
        <v>18352</v>
      </c>
      <c r="D5" s="5" t="n">
        <v>12730</v>
      </c>
    </row>
    <row r="6" spans="1:4">
      <c r="A6" s="4" t="s">
        <v>97</v>
      </c>
      <c r="B6" s="6" t="n">
        <v>257050</v>
      </c>
      <c r="C6" s="6" t="n">
        <v>224964</v>
      </c>
      <c r="D6" s="6" t="n">
        <v>1985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46</v>
      </c>
      <c r="D2" s="2" t="s">
        <v>88</v>
      </c>
    </row>
    <row r="3" spans="1:4">
      <c r="A3" s="3" t="s">
        <v>741</v>
      </c>
    </row>
    <row r="4" spans="1:4">
      <c r="A4" s="4" t="s">
        <v>742</v>
      </c>
      <c r="B4" s="6" t="n">
        <v>75261</v>
      </c>
      <c r="C4" s="6" t="n">
        <v>65857</v>
      </c>
      <c r="D4" s="6" t="n">
        <v>63264</v>
      </c>
    </row>
    <row r="5" spans="1:4">
      <c r="A5" s="4" t="s">
        <v>743</v>
      </c>
      <c r="B5" s="5" t="n">
        <v>7463</v>
      </c>
      <c r="C5" s="5" t="n">
        <v>8559</v>
      </c>
      <c r="D5" s="5" t="n">
        <v>10145</v>
      </c>
    </row>
    <row r="6" spans="1:4">
      <c r="A6" s="4" t="s">
        <v>739</v>
      </c>
      <c r="B6" s="5" t="n">
        <v>7370</v>
      </c>
      <c r="C6" s="5" t="n">
        <v>4064</v>
      </c>
      <c r="D6" s="5" t="n">
        <v>3136</v>
      </c>
    </row>
    <row r="7" spans="1:4">
      <c r="A7" s="4" t="s">
        <v>744</v>
      </c>
      <c r="B7" s="5" t="n">
        <v>90094</v>
      </c>
      <c r="C7" s="5" t="n">
        <v>78480</v>
      </c>
      <c r="D7" s="5" t="n">
        <v>76545</v>
      </c>
    </row>
    <row r="8" spans="1:4">
      <c r="A8" s="3" t="s">
        <v>745</v>
      </c>
    </row>
    <row r="9" spans="1:4">
      <c r="A9" s="4" t="s">
        <v>742</v>
      </c>
      <c r="B9" s="5" t="n">
        <v>-5979</v>
      </c>
      <c r="C9" s="5" t="n">
        <v>-4459</v>
      </c>
      <c r="D9" s="5" t="n">
        <v>-14000</v>
      </c>
    </row>
    <row r="10" spans="1:4">
      <c r="A10" s="4" t="s">
        <v>743</v>
      </c>
      <c r="B10" s="5" t="n">
        <v>-2587</v>
      </c>
      <c r="C10" s="5" t="n">
        <v>-1907</v>
      </c>
      <c r="D10" s="5" t="n">
        <v>-2871</v>
      </c>
    </row>
    <row r="11" spans="1:4">
      <c r="A11" s="4" t="s">
        <v>739</v>
      </c>
      <c r="B11" s="5" t="n">
        <v>-628</v>
      </c>
      <c r="C11" s="5" t="n">
        <v>-714</v>
      </c>
      <c r="D11" s="5" t="n">
        <v>126</v>
      </c>
    </row>
    <row r="12" spans="1:4">
      <c r="A12" s="4" t="s">
        <v>746</v>
      </c>
      <c r="B12" s="5" t="n">
        <v>-9194</v>
      </c>
      <c r="C12" s="5" t="n">
        <v>-7080</v>
      </c>
      <c r="D12" s="5" t="n">
        <v>-16745</v>
      </c>
    </row>
    <row r="13" spans="1:4">
      <c r="A13" s="4" t="s">
        <v>98</v>
      </c>
      <c r="B13" s="6" t="n">
        <v>80900</v>
      </c>
      <c r="C13" s="6" t="n">
        <v>71400</v>
      </c>
      <c r="D13" s="6" t="n">
        <v>59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7</v>
      </c>
      <c r="B1" s="2" t="s">
        <v>1</v>
      </c>
    </row>
    <row r="2" spans="1:4">
      <c r="B2" s="2" t="s">
        <v>2</v>
      </c>
      <c r="C2" s="2" t="s">
        <v>46</v>
      </c>
      <c r="D2" s="2" t="s">
        <v>88</v>
      </c>
    </row>
    <row r="3" spans="1:4">
      <c r="A3" s="4" t="s">
        <v>748</v>
      </c>
      <c r="B3" s="4" t="s">
        <v>749</v>
      </c>
      <c r="C3" s="4" t="s">
        <v>749</v>
      </c>
      <c r="D3" s="4" t="s">
        <v>749</v>
      </c>
    </row>
    <row r="4" spans="1:4">
      <c r="A4" s="4" t="s">
        <v>750</v>
      </c>
      <c r="B4" s="4" t="s">
        <v>751</v>
      </c>
      <c r="C4" s="4" t="s">
        <v>752</v>
      </c>
      <c r="D4" s="4" t="s">
        <v>753</v>
      </c>
    </row>
    <row r="5" spans="1:4">
      <c r="A5" s="4" t="s">
        <v>754</v>
      </c>
      <c r="B5" s="4" t="s">
        <v>755</v>
      </c>
      <c r="C5" s="4" t="s">
        <v>756</v>
      </c>
      <c r="D5" s="4" t="s">
        <v>757</v>
      </c>
    </row>
    <row r="6" spans="1:4">
      <c r="A6" s="4" t="s">
        <v>758</v>
      </c>
      <c r="B6" s="4" t="s">
        <v>759</v>
      </c>
      <c r="C6" s="4" t="s">
        <v>757</v>
      </c>
      <c r="D6" s="4" t="s">
        <v>760</v>
      </c>
    </row>
    <row r="7" spans="1:4">
      <c r="A7" s="4" t="s">
        <v>761</v>
      </c>
      <c r="B7" s="4" t="s">
        <v>762</v>
      </c>
      <c r="C7" s="4" t="s">
        <v>762</v>
      </c>
      <c r="D7" s="4" t="s">
        <v>763</v>
      </c>
    </row>
    <row r="8" spans="1:4">
      <c r="A8" s="4" t="s">
        <v>764</v>
      </c>
      <c r="B8" s="4" t="s">
        <v>765</v>
      </c>
      <c r="C8" s="4" t="s">
        <v>759</v>
      </c>
      <c r="D8" s="4" t="s">
        <v>766</v>
      </c>
    </row>
    <row r="9" spans="1:4">
      <c r="A9" s="4" t="s">
        <v>767</v>
      </c>
      <c r="B9" s="4" t="s">
        <v>763</v>
      </c>
      <c r="C9" s="4" t="s">
        <v>768</v>
      </c>
      <c r="D9" s="4" t="s">
        <v>769</v>
      </c>
    </row>
    <row r="10" spans="1:4">
      <c r="A10" s="4" t="s">
        <v>770</v>
      </c>
      <c r="B10" s="4" t="s">
        <v>771</v>
      </c>
      <c r="C10" s="4" t="s">
        <v>772</v>
      </c>
      <c r="D10" s="4" t="s">
        <v>773</v>
      </c>
    </row>
    <row r="11" spans="1:4">
      <c r="A11" s="4" t="s">
        <v>774</v>
      </c>
      <c r="B11" s="4" t="s">
        <v>775</v>
      </c>
      <c r="C11" s="4" t="s">
        <v>776</v>
      </c>
      <c r="D11" s="4" t="s">
        <v>718</v>
      </c>
    </row>
    <row r="12" spans="1:4">
      <c r="A12" s="4" t="s">
        <v>777</v>
      </c>
      <c r="B12" s="4" t="s">
        <v>778</v>
      </c>
      <c r="C12" s="4" t="s">
        <v>779</v>
      </c>
      <c r="D12" s="4" t="s">
        <v>7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46</v>
      </c>
    </row>
    <row r="2" spans="1:3">
      <c r="A2" s="3" t="s">
        <v>782</v>
      </c>
    </row>
    <row r="3" spans="1:3">
      <c r="A3" s="4" t="s">
        <v>783</v>
      </c>
      <c r="B3" s="6" t="n">
        <v>36134</v>
      </c>
      <c r="C3" s="6" t="n">
        <v>31520</v>
      </c>
    </row>
    <row r="4" spans="1:3">
      <c r="A4" s="4" t="s">
        <v>175</v>
      </c>
      <c r="B4" s="5" t="n">
        <v>27969</v>
      </c>
      <c r="C4" s="5" t="n">
        <v>24912</v>
      </c>
    </row>
    <row r="5" spans="1:3">
      <c r="A5" s="4" t="s">
        <v>784</v>
      </c>
      <c r="B5" s="5" t="n">
        <v>11338</v>
      </c>
      <c r="C5" s="5" t="n">
        <v>9333</v>
      </c>
    </row>
    <row r="6" spans="1:3">
      <c r="A6" s="4" t="s">
        <v>785</v>
      </c>
      <c r="B6" s="5" t="n">
        <v>4744</v>
      </c>
      <c r="C6" s="5" t="n">
        <v>3791</v>
      </c>
    </row>
    <row r="7" spans="1:3">
      <c r="A7" s="4" t="s">
        <v>786</v>
      </c>
      <c r="B7" s="5" t="n">
        <v>2127</v>
      </c>
      <c r="C7" s="5" t="n">
        <v>1836</v>
      </c>
    </row>
    <row r="8" spans="1:3">
      <c r="A8" s="4" t="s">
        <v>787</v>
      </c>
      <c r="B8" s="5" t="n">
        <v>2057</v>
      </c>
      <c r="C8" s="5" t="n">
        <v>1826</v>
      </c>
    </row>
    <row r="9" spans="1:3">
      <c r="A9" s="4" t="s">
        <v>788</v>
      </c>
      <c r="B9" s="5" t="n">
        <v>1917</v>
      </c>
      <c r="C9" s="5" t="n">
        <v>1236</v>
      </c>
    </row>
    <row r="10" spans="1:3">
      <c r="A10" s="4" t="s">
        <v>611</v>
      </c>
      <c r="B10" s="5" t="n">
        <v>1365</v>
      </c>
      <c r="C10" s="5" t="n">
        <v>2005</v>
      </c>
    </row>
    <row r="11" spans="1:3">
      <c r="A11" s="4" t="s">
        <v>143</v>
      </c>
      <c r="B11" s="5" t="n">
        <v>8489</v>
      </c>
      <c r="C11" s="5" t="n">
        <v>7450</v>
      </c>
    </row>
    <row r="12" spans="1:3">
      <c r="A12" s="4" t="s">
        <v>789</v>
      </c>
      <c r="B12" s="5" t="n">
        <v>96140</v>
      </c>
      <c r="C12" s="5" t="n">
        <v>83909</v>
      </c>
    </row>
    <row r="13" spans="1:3">
      <c r="A13" s="3" t="s">
        <v>790</v>
      </c>
    </row>
    <row r="14" spans="1:3">
      <c r="A14" s="4" t="s">
        <v>791</v>
      </c>
      <c r="B14" s="5" t="n">
        <v>-150185</v>
      </c>
      <c r="C14" s="5" t="n">
        <v>-148448</v>
      </c>
    </row>
    <row r="15" spans="1:3">
      <c r="A15" s="4" t="s">
        <v>501</v>
      </c>
      <c r="B15" s="5" t="n">
        <v>-8291</v>
      </c>
      <c r="C15" s="5" t="n">
        <v>-7667</v>
      </c>
    </row>
    <row r="16" spans="1:3">
      <c r="A16" s="4" t="s">
        <v>143</v>
      </c>
      <c r="B16" s="5" t="n">
        <v>-2156</v>
      </c>
      <c r="C16" s="5" t="n">
        <v>-2005</v>
      </c>
    </row>
    <row r="17" spans="1:3">
      <c r="A17" s="4" t="s">
        <v>792</v>
      </c>
      <c r="B17" s="5" t="n">
        <v>-160632</v>
      </c>
      <c r="C17" s="5" t="n">
        <v>-158120</v>
      </c>
    </row>
    <row r="18" spans="1:3">
      <c r="A18" s="4" t="s">
        <v>793</v>
      </c>
      <c r="B18" s="6" t="n">
        <v>-64492</v>
      </c>
      <c r="C18" s="6" t="n">
        <v>-74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6</v>
      </c>
      <c r="D2" s="2" t="s">
        <v>88</v>
      </c>
    </row>
    <row r="3" spans="1:4">
      <c r="A3" s="4" t="s">
        <v>159</v>
      </c>
      <c r="B3" s="8" t="n">
        <v>0.16</v>
      </c>
      <c r="C3" s="8" t="n">
        <v>0.14</v>
      </c>
      <c r="D3" s="8" t="n">
        <v>0.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46</v>
      </c>
    </row>
    <row r="2" spans="1:3">
      <c r="A2" s="4" t="s">
        <v>795</v>
      </c>
      <c r="B2" s="6" t="n">
        <v>41063</v>
      </c>
      <c r="C2" s="6" t="n">
        <v>35530</v>
      </c>
    </row>
    <row r="3" spans="1:3">
      <c r="A3" s="4" t="s">
        <v>796</v>
      </c>
      <c r="B3" s="5" t="n">
        <v>407</v>
      </c>
      <c r="C3" s="5" t="n">
        <v>847</v>
      </c>
    </row>
    <row r="4" spans="1:3">
      <c r="A4" s="4" t="s">
        <v>797</v>
      </c>
      <c r="B4" s="5" t="n">
        <v>-105962</v>
      </c>
      <c r="C4" s="5" t="n">
        <v>-110588</v>
      </c>
    </row>
    <row r="5" spans="1:3">
      <c r="A5" s="4" t="s">
        <v>793</v>
      </c>
      <c r="B5" s="6" t="n">
        <v>-64492</v>
      </c>
      <c r="C5" s="6" t="n">
        <v>-742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46</v>
      </c>
    </row>
    <row r="3" spans="1:3">
      <c r="A3" s="3" t="s">
        <v>799</v>
      </c>
    </row>
    <row r="4" spans="1:3">
      <c r="A4" s="4" t="s">
        <v>800</v>
      </c>
      <c r="B4" s="6" t="n">
        <v>787</v>
      </c>
      <c r="C4" s="6" t="n">
        <v>879</v>
      </c>
    </row>
    <row r="5" spans="1:3">
      <c r="A5" s="4" t="s">
        <v>801</v>
      </c>
      <c r="B5" s="5" t="n">
        <v>524</v>
      </c>
      <c r="C5" s="5" t="n">
        <v>279</v>
      </c>
    </row>
    <row r="6" spans="1:3">
      <c r="A6" s="4" t="s">
        <v>802</v>
      </c>
      <c r="B6" s="5" t="n">
        <v>521</v>
      </c>
      <c r="C6" s="5" t="n">
        <v>30</v>
      </c>
    </row>
    <row r="7" spans="1:3">
      <c r="A7" s="4" t="s">
        <v>803</v>
      </c>
      <c r="B7" s="5" t="n">
        <v>-14</v>
      </c>
      <c r="C7" s="5" t="n">
        <v>-80</v>
      </c>
    </row>
    <row r="8" spans="1:3">
      <c r="A8" s="4" t="s">
        <v>804</v>
      </c>
      <c r="B8" s="5" t="n">
        <v>0</v>
      </c>
      <c r="C8" s="5" t="n">
        <v>-118</v>
      </c>
    </row>
    <row r="9" spans="1:3">
      <c r="A9" s="4" t="s">
        <v>805</v>
      </c>
      <c r="B9" s="5" t="n">
        <v>-216</v>
      </c>
      <c r="C9" s="5" t="n">
        <v>-203</v>
      </c>
    </row>
    <row r="10" spans="1:3">
      <c r="A10" s="4" t="s">
        <v>806</v>
      </c>
      <c r="B10" s="6" t="n">
        <v>1602</v>
      </c>
      <c r="C10" s="6" t="n">
        <v>7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7</v>
      </c>
      <c r="B1" s="2" t="s">
        <v>1</v>
      </c>
    </row>
    <row r="2" spans="1:4">
      <c r="B2" s="2" t="s">
        <v>2</v>
      </c>
      <c r="C2" s="2" t="s">
        <v>46</v>
      </c>
      <c r="D2" s="2" t="s">
        <v>88</v>
      </c>
    </row>
    <row r="3" spans="1:4">
      <c r="A3" s="3" t="s">
        <v>212</v>
      </c>
    </row>
    <row r="4" spans="1:4">
      <c r="A4" s="4" t="s">
        <v>808</v>
      </c>
      <c r="B4" s="4" t="s">
        <v>778</v>
      </c>
      <c r="C4" s="4" t="s">
        <v>779</v>
      </c>
      <c r="D4" s="4" t="s">
        <v>780</v>
      </c>
    </row>
    <row r="5" spans="1:4">
      <c r="A5" s="4" t="s">
        <v>809</v>
      </c>
      <c r="B5" s="6" t="n">
        <v>-64492</v>
      </c>
      <c r="C5" s="6" t="n">
        <v>-74211</v>
      </c>
    </row>
    <row r="6" spans="1:4">
      <c r="A6" s="4" t="s">
        <v>746</v>
      </c>
      <c r="B6" s="5" t="n">
        <v>-9194</v>
      </c>
      <c r="C6" s="5" t="n">
        <v>-7080</v>
      </c>
      <c r="D6" s="6" t="n">
        <v>-16745</v>
      </c>
    </row>
    <row r="7" spans="1:4">
      <c r="A7" s="4" t="s">
        <v>810</v>
      </c>
      <c r="B7" s="5" t="n">
        <v>1602</v>
      </c>
      <c r="C7" s="5" t="n">
        <v>787</v>
      </c>
      <c r="D7" s="6" t="n">
        <v>879</v>
      </c>
    </row>
    <row r="8" spans="1:4">
      <c r="A8" s="4" t="s">
        <v>811</v>
      </c>
      <c r="B8" s="6" t="n">
        <v>1000</v>
      </c>
      <c r="C8" s="6" t="n">
        <v>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46</v>
      </c>
    </row>
    <row r="2" spans="1:3">
      <c r="A2" s="3" t="s">
        <v>813</v>
      </c>
    </row>
    <row r="3" spans="1:3">
      <c r="A3" s="4" t="s">
        <v>814</v>
      </c>
      <c r="B3" s="6" t="n">
        <v>93202000</v>
      </c>
      <c r="C3" s="6" t="n">
        <v>81576000</v>
      </c>
    </row>
    <row r="4" spans="1:3">
      <c r="A4" s="3" t="s">
        <v>815</v>
      </c>
    </row>
    <row r="5" spans="1:3">
      <c r="A5" s="4" t="s">
        <v>540</v>
      </c>
      <c r="B5" s="5" t="n">
        <v>18881000</v>
      </c>
      <c r="C5" s="5" t="n">
        <v>21405000</v>
      </c>
    </row>
    <row r="6" spans="1:3">
      <c r="A6" s="4" t="s">
        <v>816</v>
      </c>
    </row>
    <row r="7" spans="1:3">
      <c r="A7" s="3" t="s">
        <v>813</v>
      </c>
    </row>
    <row r="8" spans="1:3">
      <c r="A8" s="4" t="s">
        <v>814</v>
      </c>
      <c r="B8" s="5" t="n">
        <v>7148000</v>
      </c>
      <c r="C8" s="5" t="n">
        <v>8288000</v>
      </c>
    </row>
    <row r="9" spans="1:3">
      <c r="A9" s="3" t="s">
        <v>815</v>
      </c>
    </row>
    <row r="10" spans="1:3">
      <c r="A10" s="4" t="s">
        <v>540</v>
      </c>
      <c r="B10" s="5" t="n">
        <v>0</v>
      </c>
      <c r="C10" s="5" t="n">
        <v>0</v>
      </c>
    </row>
    <row r="11" spans="1:3">
      <c r="A11" s="4" t="s">
        <v>817</v>
      </c>
    </row>
    <row r="12" spans="1:3">
      <c r="A12" s="3" t="s">
        <v>813</v>
      </c>
    </row>
    <row r="13" spans="1:3">
      <c r="A13" s="4" t="s">
        <v>814</v>
      </c>
      <c r="B13" s="5" t="n">
        <v>86054000</v>
      </c>
      <c r="C13" s="5" t="n">
        <v>73288000</v>
      </c>
    </row>
    <row r="14" spans="1:3">
      <c r="A14" s="3" t="s">
        <v>815</v>
      </c>
    </row>
    <row r="15" spans="1:3">
      <c r="A15" s="4" t="s">
        <v>540</v>
      </c>
      <c r="B15" s="5" t="n">
        <v>0</v>
      </c>
      <c r="C15" s="5" t="n">
        <v>0</v>
      </c>
    </row>
    <row r="16" spans="1:3">
      <c r="A16" s="4" t="s">
        <v>818</v>
      </c>
    </row>
    <row r="17" spans="1:3">
      <c r="A17" s="3" t="s">
        <v>813</v>
      </c>
    </row>
    <row r="18" spans="1:3">
      <c r="A18" s="4" t="s">
        <v>814</v>
      </c>
      <c r="B18" s="5" t="n">
        <v>0</v>
      </c>
      <c r="C18" s="5" t="n">
        <v>0</v>
      </c>
    </row>
    <row r="19" spans="1:3">
      <c r="A19" s="3" t="s">
        <v>815</v>
      </c>
    </row>
    <row r="20" spans="1:3">
      <c r="A20" s="4" t="s">
        <v>540</v>
      </c>
      <c r="B20" s="5" t="n">
        <v>18881000</v>
      </c>
      <c r="C20" s="5" t="n">
        <v>21405000</v>
      </c>
    </row>
    <row r="21" spans="1:3">
      <c r="A21" s="4" t="s">
        <v>637</v>
      </c>
    </row>
    <row r="22" spans="1:3">
      <c r="A22" s="3" t="s">
        <v>813</v>
      </c>
    </row>
    <row r="23" spans="1:3">
      <c r="A23" s="4" t="s">
        <v>814</v>
      </c>
      <c r="B23" s="5" t="n">
        <v>86004000</v>
      </c>
      <c r="C23" s="5" t="n">
        <v>73238000</v>
      </c>
    </row>
    <row r="24" spans="1:3">
      <c r="A24" s="4" t="s">
        <v>819</v>
      </c>
    </row>
    <row r="25" spans="1:3">
      <c r="A25" s="3" t="s">
        <v>813</v>
      </c>
    </row>
    <row r="26" spans="1:3">
      <c r="A26" s="4" t="s">
        <v>814</v>
      </c>
      <c r="B26" s="5" t="n">
        <v>0</v>
      </c>
      <c r="C26" s="5" t="n">
        <v>0</v>
      </c>
    </row>
    <row r="27" spans="1:3">
      <c r="A27" s="4" t="s">
        <v>820</v>
      </c>
    </row>
    <row r="28" spans="1:3">
      <c r="A28" s="3" t="s">
        <v>813</v>
      </c>
    </row>
    <row r="29" spans="1:3">
      <c r="A29" s="4" t="s">
        <v>814</v>
      </c>
      <c r="B29" s="5" t="n">
        <v>86004000</v>
      </c>
      <c r="C29" s="5" t="n">
        <v>73238000</v>
      </c>
    </row>
    <row r="30" spans="1:3">
      <c r="A30" s="4" t="s">
        <v>821</v>
      </c>
    </row>
    <row r="31" spans="1:3">
      <c r="A31" s="3" t="s">
        <v>813</v>
      </c>
    </row>
    <row r="32" spans="1:3">
      <c r="A32" s="4" t="s">
        <v>814</v>
      </c>
      <c r="B32" s="5" t="n">
        <v>0</v>
      </c>
      <c r="C32" s="5" t="n">
        <v>0</v>
      </c>
    </row>
    <row r="33" spans="1:3">
      <c r="A33" s="4" t="s">
        <v>822</v>
      </c>
    </row>
    <row r="34" spans="1:3">
      <c r="A34" s="3" t="s">
        <v>813</v>
      </c>
    </row>
    <row r="35" spans="1:3">
      <c r="A35" s="4" t="s">
        <v>814</v>
      </c>
      <c r="B35" s="5" t="n">
        <v>2515000</v>
      </c>
      <c r="C35" s="5" t="n">
        <v>3832000</v>
      </c>
    </row>
    <row r="36" spans="1:3">
      <c r="A36" s="4" t="s">
        <v>823</v>
      </c>
    </row>
    <row r="37" spans="1:3">
      <c r="A37" s="3" t="s">
        <v>813</v>
      </c>
    </row>
    <row r="38" spans="1:3">
      <c r="A38" s="4" t="s">
        <v>814</v>
      </c>
      <c r="B38" s="5" t="n">
        <v>2515000</v>
      </c>
      <c r="C38" s="5" t="n">
        <v>3832000</v>
      </c>
    </row>
    <row r="39" spans="1:3">
      <c r="A39" s="4" t="s">
        <v>824</v>
      </c>
    </row>
    <row r="40" spans="1:3">
      <c r="A40" s="3" t="s">
        <v>813</v>
      </c>
    </row>
    <row r="41" spans="1:3">
      <c r="A41" s="4" t="s">
        <v>814</v>
      </c>
      <c r="B41" s="5" t="n">
        <v>0</v>
      </c>
      <c r="C41" s="5" t="n">
        <v>0</v>
      </c>
    </row>
    <row r="42" spans="1:3">
      <c r="A42" s="4" t="s">
        <v>825</v>
      </c>
    </row>
    <row r="43" spans="1:3">
      <c r="A43" s="3" t="s">
        <v>813</v>
      </c>
    </row>
    <row r="44" spans="1:3">
      <c r="A44" s="4" t="s">
        <v>814</v>
      </c>
      <c r="B44" s="5" t="n">
        <v>0</v>
      </c>
      <c r="C44" s="5" t="n">
        <v>0</v>
      </c>
    </row>
    <row r="45" spans="1:3">
      <c r="A45" s="4" t="s">
        <v>826</v>
      </c>
    </row>
    <row r="46" spans="1:3">
      <c r="A46" s="3" t="s">
        <v>813</v>
      </c>
    </row>
    <row r="47" spans="1:3">
      <c r="A47" s="4" t="s">
        <v>814</v>
      </c>
      <c r="B47" s="5" t="n">
        <v>1832000</v>
      </c>
      <c r="C47" s="5" t="n">
        <v>1845000</v>
      </c>
    </row>
    <row r="48" spans="1:3">
      <c r="A48" s="4" t="s">
        <v>827</v>
      </c>
    </row>
    <row r="49" spans="1:3">
      <c r="A49" s="3" t="s">
        <v>813</v>
      </c>
    </row>
    <row r="50" spans="1:3">
      <c r="A50" s="4" t="s">
        <v>814</v>
      </c>
      <c r="B50" s="5" t="n">
        <v>1832000</v>
      </c>
      <c r="C50" s="5" t="n">
        <v>1845000</v>
      </c>
    </row>
    <row r="51" spans="1:3">
      <c r="A51" s="4" t="s">
        <v>828</v>
      </c>
    </row>
    <row r="52" spans="1:3">
      <c r="A52" s="3" t="s">
        <v>813</v>
      </c>
    </row>
    <row r="53" spans="1:3">
      <c r="A53" s="4" t="s">
        <v>814</v>
      </c>
      <c r="B53" s="5" t="n">
        <v>0</v>
      </c>
      <c r="C53" s="5" t="n">
        <v>0</v>
      </c>
    </row>
    <row r="54" spans="1:3">
      <c r="A54" s="4" t="s">
        <v>829</v>
      </c>
    </row>
    <row r="55" spans="1:3">
      <c r="A55" s="3" t="s">
        <v>813</v>
      </c>
    </row>
    <row r="56" spans="1:3">
      <c r="A56" s="4" t="s">
        <v>814</v>
      </c>
      <c r="B56" s="5" t="n">
        <v>0</v>
      </c>
      <c r="C56" s="5" t="n">
        <v>0</v>
      </c>
    </row>
    <row r="57" spans="1:3">
      <c r="A57" s="4" t="s">
        <v>830</v>
      </c>
    </row>
    <row r="58" spans="1:3">
      <c r="A58" s="3" t="s">
        <v>813</v>
      </c>
    </row>
    <row r="59" spans="1:3">
      <c r="A59" s="4" t="s">
        <v>814</v>
      </c>
      <c r="B59" s="5" t="n">
        <v>1758000</v>
      </c>
      <c r="C59" s="5" t="n">
        <v>1665000</v>
      </c>
    </row>
    <row r="60" spans="1:3">
      <c r="A60" s="4" t="s">
        <v>831</v>
      </c>
    </row>
    <row r="61" spans="1:3">
      <c r="A61" s="3" t="s">
        <v>813</v>
      </c>
    </row>
    <row r="62" spans="1:3">
      <c r="A62" s="4" t="s">
        <v>814</v>
      </c>
      <c r="B62" s="5" t="n">
        <v>1758000</v>
      </c>
      <c r="C62" s="5" t="n">
        <v>1665000</v>
      </c>
    </row>
    <row r="63" spans="1:3">
      <c r="A63" s="4" t="s">
        <v>832</v>
      </c>
    </row>
    <row r="64" spans="1:3">
      <c r="A64" s="3" t="s">
        <v>813</v>
      </c>
    </row>
    <row r="65" spans="1:3">
      <c r="A65" s="4" t="s">
        <v>814</v>
      </c>
      <c r="B65" s="5" t="n">
        <v>0</v>
      </c>
      <c r="C65" s="5" t="n">
        <v>0</v>
      </c>
    </row>
    <row r="66" spans="1:3">
      <c r="A66" s="4" t="s">
        <v>833</v>
      </c>
    </row>
    <row r="67" spans="1:3">
      <c r="A67" s="3" t="s">
        <v>813</v>
      </c>
    </row>
    <row r="68" spans="1:3">
      <c r="A68" s="4" t="s">
        <v>814</v>
      </c>
      <c r="B68" s="5" t="n">
        <v>0</v>
      </c>
      <c r="C68" s="5" t="n">
        <v>0</v>
      </c>
    </row>
    <row r="69" spans="1:3">
      <c r="A69" s="4" t="s">
        <v>834</v>
      </c>
    </row>
    <row r="70" spans="1:3">
      <c r="A70" s="3" t="s">
        <v>813</v>
      </c>
    </row>
    <row r="71" spans="1:3">
      <c r="A71" s="4" t="s">
        <v>814</v>
      </c>
      <c r="B71" s="5" t="n">
        <v>1093000</v>
      </c>
      <c r="C71" s="5" t="n">
        <v>996000</v>
      </c>
    </row>
    <row r="72" spans="1:3">
      <c r="A72" s="4" t="s">
        <v>835</v>
      </c>
    </row>
    <row r="73" spans="1:3">
      <c r="A73" s="3" t="s">
        <v>813</v>
      </c>
    </row>
    <row r="74" spans="1:3">
      <c r="A74" s="4" t="s">
        <v>814</v>
      </c>
      <c r="B74" s="5" t="n">
        <v>1043000</v>
      </c>
      <c r="C74" s="5" t="n">
        <v>946000</v>
      </c>
    </row>
    <row r="75" spans="1:3">
      <c r="A75" s="4" t="s">
        <v>836</v>
      </c>
    </row>
    <row r="76" spans="1:3">
      <c r="A76" s="3" t="s">
        <v>813</v>
      </c>
    </row>
    <row r="77" spans="1:3">
      <c r="A77" s="4" t="s">
        <v>814</v>
      </c>
      <c r="B77" s="5" t="n">
        <v>50000</v>
      </c>
      <c r="C77" s="5" t="n">
        <v>50000</v>
      </c>
    </row>
    <row r="78" spans="1:3">
      <c r="A78" s="4" t="s">
        <v>837</v>
      </c>
    </row>
    <row r="79" spans="1:3">
      <c r="A79" s="3" t="s">
        <v>813</v>
      </c>
    </row>
    <row r="80" spans="1:3">
      <c r="A80" s="4" t="s">
        <v>814</v>
      </c>
      <c r="B80" s="6" t="n">
        <v>0</v>
      </c>
      <c r="C8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38</v>
      </c>
      <c r="B1" s="2" t="s">
        <v>1</v>
      </c>
    </row>
    <row r="2" spans="1:2">
      <c r="B2" s="2" t="s">
        <v>2</v>
      </c>
    </row>
    <row r="3" spans="1:2">
      <c r="A3" s="4" t="s">
        <v>839</v>
      </c>
    </row>
    <row r="4" spans="1:2">
      <c r="A4" s="3" t="s">
        <v>840</v>
      </c>
    </row>
    <row r="5" spans="1:2">
      <c r="A5" s="4" t="s">
        <v>841</v>
      </c>
      <c r="B5" s="4" t="s">
        <v>842</v>
      </c>
    </row>
    <row r="6" spans="1:2">
      <c r="A6" s="4" t="s">
        <v>843</v>
      </c>
    </row>
    <row r="7" spans="1:2">
      <c r="A7" s="3" t="s">
        <v>840</v>
      </c>
    </row>
    <row r="8" spans="1:2">
      <c r="A8" s="4" t="s">
        <v>844</v>
      </c>
      <c r="B8" s="4" t="s">
        <v>845</v>
      </c>
    </row>
    <row r="9" spans="1:2">
      <c r="A9" s="4" t="s">
        <v>846</v>
      </c>
    </row>
    <row r="10" spans="1:2">
      <c r="A10" s="3" t="s">
        <v>840</v>
      </c>
    </row>
    <row r="11" spans="1:2">
      <c r="A11" s="4" t="s">
        <v>847</v>
      </c>
      <c r="B11" s="4" t="s">
        <v>848</v>
      </c>
    </row>
    <row r="12" spans="1:2">
      <c r="A12" s="4" t="s">
        <v>542</v>
      </c>
    </row>
    <row r="13" spans="1:2">
      <c r="A13" s="3" t="s">
        <v>840</v>
      </c>
    </row>
    <row r="14" spans="1:2">
      <c r="A14" s="4" t="s">
        <v>841</v>
      </c>
      <c r="B14" s="4" t="s">
        <v>751</v>
      </c>
    </row>
    <row r="15" spans="1:2">
      <c r="A15" s="4" t="s">
        <v>849</v>
      </c>
    </row>
    <row r="16" spans="1:2">
      <c r="A16" s="3" t="s">
        <v>840</v>
      </c>
    </row>
    <row r="17" spans="1:2">
      <c r="A17" s="4" t="s">
        <v>847</v>
      </c>
      <c r="B17" s="4" t="s">
        <v>850</v>
      </c>
    </row>
    <row r="18" spans="1:2">
      <c r="A18" s="4" t="s">
        <v>851</v>
      </c>
    </row>
    <row r="19" spans="1:2">
      <c r="A19" s="3" t="s">
        <v>840</v>
      </c>
    </row>
    <row r="20" spans="1:2">
      <c r="A20" s="4" t="s">
        <v>847</v>
      </c>
      <c r="B20" s="4" t="s">
        <v>4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46</v>
      </c>
    </row>
    <row r="3" spans="1:3">
      <c r="A3" s="3" t="s">
        <v>853</v>
      </c>
    </row>
    <row r="4" spans="1:3">
      <c r="A4" s="4" t="s">
        <v>854</v>
      </c>
      <c r="B4" s="6" t="n">
        <v>-3063</v>
      </c>
      <c r="C4" s="6" t="n">
        <v>-293</v>
      </c>
    </row>
    <row r="5" spans="1:3">
      <c r="A5" s="3" t="s">
        <v>815</v>
      </c>
    </row>
    <row r="6" spans="1:3">
      <c r="A6" s="4" t="s">
        <v>67</v>
      </c>
      <c r="B6" s="5" t="n">
        <v>892258</v>
      </c>
      <c r="C6" s="5" t="n">
        <v>751834</v>
      </c>
    </row>
    <row r="7" spans="1:3">
      <c r="A7" s="4" t="s">
        <v>818</v>
      </c>
    </row>
    <row r="8" spans="1:3">
      <c r="A8" s="3" t="s">
        <v>853</v>
      </c>
    </row>
    <row r="9" spans="1:3">
      <c r="A9" s="4" t="s">
        <v>855</v>
      </c>
      <c r="B9" s="5" t="n">
        <v>21405</v>
      </c>
      <c r="C9" s="5" t="n">
        <v>1184</v>
      </c>
    </row>
    <row r="10" spans="1:3">
      <c r="A10" s="4" t="s">
        <v>524</v>
      </c>
      <c r="B10" s="5" t="n">
        <v>1225</v>
      </c>
      <c r="C10" s="5" t="n">
        <v>21355</v>
      </c>
    </row>
    <row r="11" spans="1:3">
      <c r="A11" s="4" t="s">
        <v>854</v>
      </c>
      <c r="B11" s="5" t="n">
        <v>-6960</v>
      </c>
    </row>
    <row r="12" spans="1:3">
      <c r="A12" s="4" t="s">
        <v>856</v>
      </c>
      <c r="B12" s="5" t="n">
        <v>3063</v>
      </c>
      <c r="C12" s="5" t="n">
        <v>293</v>
      </c>
    </row>
    <row r="13" spans="1:3">
      <c r="A13" s="4" t="s">
        <v>857</v>
      </c>
      <c r="B13" s="5" t="n">
        <v>18881</v>
      </c>
      <c r="C13" s="5" t="n">
        <v>21405</v>
      </c>
    </row>
    <row r="14" spans="1:3">
      <c r="A14" s="3" t="s">
        <v>815</v>
      </c>
    </row>
    <row r="15" spans="1:3">
      <c r="A15" s="4" t="s">
        <v>858</v>
      </c>
      <c r="B15" s="5" t="n">
        <v>6918</v>
      </c>
    </row>
    <row r="16" spans="1:3">
      <c r="A16" s="4" t="s">
        <v>859</v>
      </c>
      <c r="B16" s="5" t="n">
        <v>11963</v>
      </c>
    </row>
    <row r="17" spans="1:3">
      <c r="A17" s="4" t="s">
        <v>67</v>
      </c>
      <c r="B17" s="5" t="n">
        <v>18881</v>
      </c>
    </row>
    <row r="18" spans="1:3">
      <c r="A18" s="4" t="s">
        <v>860</v>
      </c>
    </row>
    <row r="19" spans="1:3">
      <c r="A19" s="3" t="s">
        <v>853</v>
      </c>
    </row>
    <row r="20" spans="1:3">
      <c r="A20" s="4" t="s">
        <v>861</v>
      </c>
      <c r="B20" s="6" t="n">
        <v>148</v>
      </c>
      <c r="C20" s="6" t="n">
        <v>-14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46</v>
      </c>
      <c r="D2" s="2" t="s">
        <v>88</v>
      </c>
    </row>
    <row r="3" spans="1:4">
      <c r="A3" s="3" t="s">
        <v>863</v>
      </c>
    </row>
    <row r="4" spans="1:4">
      <c r="A4" s="4" t="s">
        <v>864</v>
      </c>
      <c r="B4" s="6" t="n">
        <v>270890</v>
      </c>
      <c r="C4" s="6" t="n">
        <v>204965</v>
      </c>
    </row>
    <row r="5" spans="1:4">
      <c r="A5" s="4" t="s">
        <v>662</v>
      </c>
      <c r="B5" s="5" t="n">
        <v>95973</v>
      </c>
      <c r="C5" s="5" t="n">
        <v>67628</v>
      </c>
    </row>
    <row r="6" spans="1:4">
      <c r="A6" s="4" t="s">
        <v>865</v>
      </c>
      <c r="B6" s="5" t="n">
        <v>0</v>
      </c>
      <c r="C6" s="5" t="n">
        <v>0</v>
      </c>
      <c r="D6" s="6" t="n">
        <v>-15000</v>
      </c>
    </row>
    <row r="7" spans="1:4">
      <c r="A7" s="4" t="s">
        <v>665</v>
      </c>
    </row>
    <row r="8" spans="1:4">
      <c r="A8" s="3" t="s">
        <v>863</v>
      </c>
    </row>
    <row r="9" spans="1:4">
      <c r="A9" s="4" t="s">
        <v>864</v>
      </c>
      <c r="B9" s="5" t="n">
        <v>159442</v>
      </c>
      <c r="C9" s="5" t="n">
        <v>126989</v>
      </c>
    </row>
    <row r="10" spans="1:4">
      <c r="A10" s="4" t="s">
        <v>666</v>
      </c>
    </row>
    <row r="11" spans="1:4">
      <c r="A11" s="3" t="s">
        <v>863</v>
      </c>
    </row>
    <row r="12" spans="1:4">
      <c r="A12" s="4" t="s">
        <v>864</v>
      </c>
      <c r="B12" s="6" t="n">
        <v>106526</v>
      </c>
      <c r="C12" s="6" t="n">
        <v>75231</v>
      </c>
    </row>
    <row r="13" spans="1:4">
      <c r="A13" s="4" t="s">
        <v>500</v>
      </c>
    </row>
    <row r="14" spans="1:4">
      <c r="A14" s="3" t="s">
        <v>863</v>
      </c>
    </row>
    <row r="15" spans="1:4">
      <c r="A15" s="4" t="s">
        <v>865</v>
      </c>
      <c r="D15" s="5" t="n">
        <v>-15000</v>
      </c>
    </row>
    <row r="16" spans="1:4">
      <c r="A16" s="4" t="s">
        <v>866</v>
      </c>
    </row>
    <row r="17" spans="1:4">
      <c r="A17" s="3" t="s">
        <v>863</v>
      </c>
    </row>
    <row r="18" spans="1:4">
      <c r="A18" s="4" t="s">
        <v>867</v>
      </c>
      <c r="D18" s="5" t="n">
        <v>-11200</v>
      </c>
    </row>
    <row r="19" spans="1:4">
      <c r="A19" s="4" t="s">
        <v>864</v>
      </c>
      <c r="D19" s="5" t="n">
        <v>19366</v>
      </c>
    </row>
    <row r="20" spans="1:4">
      <c r="A20" s="4" t="s">
        <v>868</v>
      </c>
    </row>
    <row r="21" spans="1:4">
      <c r="A21" s="3" t="s">
        <v>863</v>
      </c>
    </row>
    <row r="22" spans="1:4">
      <c r="A22" s="4" t="s">
        <v>867</v>
      </c>
      <c r="D22" s="5" t="n">
        <v>-1900</v>
      </c>
    </row>
    <row r="23" spans="1:4">
      <c r="A23" s="4" t="s">
        <v>864</v>
      </c>
      <c r="D23" s="5" t="n">
        <v>2302</v>
      </c>
    </row>
    <row r="24" spans="1:4">
      <c r="A24" s="4" t="s">
        <v>869</v>
      </c>
    </row>
    <row r="25" spans="1:4">
      <c r="A25" s="3" t="s">
        <v>863</v>
      </c>
    </row>
    <row r="26" spans="1:4">
      <c r="A26" s="4" t="s">
        <v>870</v>
      </c>
      <c r="D26" s="5" t="n">
        <v>10000</v>
      </c>
    </row>
    <row r="27" spans="1:4">
      <c r="A27" s="4" t="s">
        <v>871</v>
      </c>
      <c r="D27" s="5" t="n">
        <v>-1900</v>
      </c>
    </row>
    <row r="28" spans="1:4">
      <c r="A28" s="4" t="s">
        <v>872</v>
      </c>
    </row>
    <row r="29" spans="1:4">
      <c r="A29" s="3" t="s">
        <v>863</v>
      </c>
    </row>
    <row r="30" spans="1:4">
      <c r="A30" s="4" t="s">
        <v>864</v>
      </c>
      <c r="D30" s="5" t="n">
        <v>8166</v>
      </c>
    </row>
    <row r="31" spans="1:4">
      <c r="A31" s="4" t="s">
        <v>873</v>
      </c>
    </row>
    <row r="32" spans="1:4">
      <c r="A32" s="3" t="s">
        <v>863</v>
      </c>
    </row>
    <row r="33" spans="1:4">
      <c r="A33" s="4" t="s">
        <v>864</v>
      </c>
      <c r="D33" s="5" t="n">
        <v>402</v>
      </c>
    </row>
    <row r="34" spans="1:4">
      <c r="A34" s="4" t="s">
        <v>874</v>
      </c>
    </row>
    <row r="35" spans="1:4">
      <c r="A35" s="3" t="s">
        <v>863</v>
      </c>
    </row>
    <row r="36" spans="1:4">
      <c r="A36" s="4" t="s">
        <v>662</v>
      </c>
      <c r="D36" s="6" t="n">
        <v>8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75</v>
      </c>
      <c r="B1" s="2" t="s">
        <v>1</v>
      </c>
    </row>
    <row r="2" spans="1:3">
      <c r="B2" s="2" t="s">
        <v>2</v>
      </c>
      <c r="C2" s="2" t="s">
        <v>88</v>
      </c>
    </row>
    <row r="3" spans="1:3">
      <c r="A3" s="4" t="s">
        <v>666</v>
      </c>
    </row>
    <row r="4" spans="1:3">
      <c r="A4" s="3" t="s">
        <v>876</v>
      </c>
    </row>
    <row r="5" spans="1:3">
      <c r="A5" s="4" t="s">
        <v>877</v>
      </c>
      <c r="C5" s="4" t="s">
        <v>472</v>
      </c>
    </row>
    <row r="6" spans="1:3">
      <c r="A6" s="4" t="s">
        <v>878</v>
      </c>
    </row>
    <row r="7" spans="1:3">
      <c r="A7" s="3" t="s">
        <v>876</v>
      </c>
    </row>
    <row r="8" spans="1:3">
      <c r="A8" s="4" t="s">
        <v>879</v>
      </c>
      <c r="B8" s="4" t="s">
        <v>880</v>
      </c>
    </row>
    <row r="9" spans="1:3">
      <c r="A9" s="4" t="s">
        <v>881</v>
      </c>
    </row>
    <row r="10" spans="1:3">
      <c r="A10" s="3" t="s">
        <v>876</v>
      </c>
    </row>
    <row r="11" spans="1:3">
      <c r="A11" s="4" t="s">
        <v>879</v>
      </c>
      <c r="B11" s="4" t="s">
        <v>882</v>
      </c>
    </row>
    <row r="12" spans="1:3">
      <c r="A12" s="4" t="s">
        <v>841</v>
      </c>
      <c r="C12" s="4" t="s">
        <v>883</v>
      </c>
    </row>
    <row r="13" spans="1:3">
      <c r="A13" s="4" t="s">
        <v>884</v>
      </c>
      <c r="C13" s="4" t="s">
        <v>632</v>
      </c>
    </row>
    <row r="14" spans="1:3">
      <c r="A14" s="4" t="s">
        <v>885</v>
      </c>
    </row>
    <row r="15" spans="1:3">
      <c r="A15" s="3" t="s">
        <v>876</v>
      </c>
    </row>
    <row r="16" spans="1:3">
      <c r="A16" s="4" t="s">
        <v>879</v>
      </c>
      <c r="B16" s="4" t="s">
        <v>882</v>
      </c>
    </row>
    <row r="17" spans="1:3">
      <c r="A17" s="4" t="s">
        <v>886</v>
      </c>
    </row>
    <row r="18" spans="1:3">
      <c r="A18" s="3" t="s">
        <v>876</v>
      </c>
    </row>
    <row r="19" spans="1:3">
      <c r="A19" s="4" t="s">
        <v>841</v>
      </c>
      <c r="C19" s="4" t="s">
        <v>887</v>
      </c>
    </row>
    <row r="20" spans="1:3">
      <c r="A20" s="4" t="s">
        <v>877</v>
      </c>
      <c r="C20" s="4" t="s">
        <v>888</v>
      </c>
    </row>
    <row r="21" spans="1:3">
      <c r="A21" s="4" t="s">
        <v>889</v>
      </c>
    </row>
    <row r="22" spans="1:3">
      <c r="A22" s="3" t="s">
        <v>876</v>
      </c>
    </row>
    <row r="23" spans="1:3">
      <c r="A23" s="4" t="s">
        <v>841</v>
      </c>
      <c r="C23" s="4" t="s">
        <v>890</v>
      </c>
    </row>
    <row r="24" spans="1:3">
      <c r="A24" s="4" t="s">
        <v>884</v>
      </c>
      <c r="C24" s="4" t="s">
        <v>891</v>
      </c>
    </row>
    <row r="25" spans="1:3">
      <c r="A25" s="4" t="s">
        <v>892</v>
      </c>
    </row>
    <row r="26" spans="1:3">
      <c r="A26" s="3" t="s">
        <v>876</v>
      </c>
    </row>
    <row r="27" spans="1:3">
      <c r="A27" s="4" t="s">
        <v>841</v>
      </c>
      <c r="C27" s="4" t="s">
        <v>883</v>
      </c>
    </row>
    <row r="28" spans="1:3">
      <c r="A28" s="4" t="s">
        <v>877</v>
      </c>
      <c r="C28" s="4" t="s">
        <v>893</v>
      </c>
    </row>
    <row r="29" spans="1:3">
      <c r="A29" s="4" t="s">
        <v>894</v>
      </c>
    </row>
    <row r="30" spans="1:3">
      <c r="A30" s="3" t="s">
        <v>876</v>
      </c>
    </row>
    <row r="31" spans="1:3">
      <c r="A31" s="4" t="s">
        <v>841</v>
      </c>
      <c r="C31" s="4" t="s">
        <v>895</v>
      </c>
    </row>
    <row r="32" spans="1:3">
      <c r="A32" s="4" t="s">
        <v>884</v>
      </c>
      <c r="C32" s="4" t="s">
        <v>8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7</v>
      </c>
      <c r="B1" s="2" t="s">
        <v>1</v>
      </c>
    </row>
    <row r="2" spans="1:7">
      <c r="B2" s="2" t="s">
        <v>494</v>
      </c>
      <c r="C2" s="2" t="s">
        <v>700</v>
      </c>
      <c r="D2" s="2" t="s">
        <v>898</v>
      </c>
      <c r="E2" s="2" t="s">
        <v>899</v>
      </c>
      <c r="F2" s="2" t="s">
        <v>900</v>
      </c>
      <c r="G2" s="2" t="s">
        <v>901</v>
      </c>
    </row>
    <row r="3" spans="1:7">
      <c r="A3" s="3" t="s">
        <v>902</v>
      </c>
    </row>
    <row r="4" spans="1:7">
      <c r="A4" s="4" t="s">
        <v>540</v>
      </c>
      <c r="B4" s="6" t="n">
        <v>18881</v>
      </c>
      <c r="C4" s="6" t="n">
        <v>21405</v>
      </c>
    </row>
    <row r="5" spans="1:7">
      <c r="A5" s="4" t="s">
        <v>164</v>
      </c>
      <c r="B5" s="5" t="n">
        <v>0</v>
      </c>
      <c r="C5" s="5" t="n">
        <v>0</v>
      </c>
      <c r="D5" s="6" t="n">
        <v>-15000</v>
      </c>
    </row>
    <row r="6" spans="1:7">
      <c r="A6" s="4" t="s">
        <v>903</v>
      </c>
      <c r="B6" s="5" t="n">
        <v>3063</v>
      </c>
      <c r="C6" s="5" t="n">
        <v>293</v>
      </c>
    </row>
    <row r="7" spans="1:7">
      <c r="A7" s="4" t="s">
        <v>818</v>
      </c>
    </row>
    <row r="8" spans="1:7">
      <c r="A8" s="3" t="s">
        <v>902</v>
      </c>
    </row>
    <row r="9" spans="1:7">
      <c r="A9" s="4" t="s">
        <v>540</v>
      </c>
      <c r="B9" s="5" t="n">
        <v>18881</v>
      </c>
      <c r="C9" s="5" t="n">
        <v>21405</v>
      </c>
    </row>
    <row r="10" spans="1:7">
      <c r="A10" s="4" t="s">
        <v>856</v>
      </c>
      <c r="B10" s="5" t="n">
        <v>3063</v>
      </c>
      <c r="C10" s="6" t="n">
        <v>293</v>
      </c>
    </row>
    <row r="11" spans="1:7">
      <c r="A11" s="4" t="s">
        <v>903</v>
      </c>
      <c r="B11" s="5" t="n">
        <v>6960</v>
      </c>
    </row>
    <row r="12" spans="1:7">
      <c r="A12" s="4" t="s">
        <v>904</v>
      </c>
      <c r="B12" s="6" t="n">
        <v>6918</v>
      </c>
    </row>
    <row r="13" spans="1:7">
      <c r="A13" s="4" t="s">
        <v>905</v>
      </c>
    </row>
    <row r="14" spans="1:7">
      <c r="A14" s="3" t="s">
        <v>902</v>
      </c>
    </row>
    <row r="15" spans="1:7">
      <c r="A15" s="4" t="s">
        <v>841</v>
      </c>
      <c r="B15" s="4" t="s">
        <v>842</v>
      </c>
    </row>
    <row r="16" spans="1:7">
      <c r="A16" s="4" t="s">
        <v>906</v>
      </c>
    </row>
    <row r="17" spans="1:7">
      <c r="A17" s="3" t="s">
        <v>902</v>
      </c>
    </row>
    <row r="18" spans="1:7">
      <c r="A18" s="4" t="s">
        <v>847</v>
      </c>
      <c r="B18" s="4" t="s">
        <v>848</v>
      </c>
    </row>
    <row r="19" spans="1:7">
      <c r="A19" s="4" t="s">
        <v>907</v>
      </c>
    </row>
    <row r="20" spans="1:7">
      <c r="A20" s="3" t="s">
        <v>902</v>
      </c>
    </row>
    <row r="21" spans="1:7">
      <c r="A21" s="4" t="s">
        <v>841</v>
      </c>
      <c r="B21" s="4" t="s">
        <v>751</v>
      </c>
    </row>
    <row r="22" spans="1:7">
      <c r="A22" s="4" t="s">
        <v>908</v>
      </c>
    </row>
    <row r="23" spans="1:7">
      <c r="A23" s="3" t="s">
        <v>902</v>
      </c>
    </row>
    <row r="24" spans="1:7">
      <c r="A24" s="4" t="s">
        <v>847</v>
      </c>
      <c r="B24" s="4" t="s">
        <v>850</v>
      </c>
    </row>
    <row r="25" spans="1:7">
      <c r="A25" s="4" t="s">
        <v>909</v>
      </c>
    </row>
    <row r="26" spans="1:7">
      <c r="A26" s="3" t="s">
        <v>902</v>
      </c>
    </row>
    <row r="27" spans="1:7">
      <c r="A27" s="4" t="s">
        <v>847</v>
      </c>
      <c r="B27" s="4" t="s">
        <v>472</v>
      </c>
    </row>
    <row r="28" spans="1:7">
      <c r="A28" s="4" t="s">
        <v>500</v>
      </c>
    </row>
    <row r="29" spans="1:7">
      <c r="A29" s="3" t="s">
        <v>902</v>
      </c>
    </row>
    <row r="30" spans="1:7">
      <c r="A30" s="4" t="s">
        <v>164</v>
      </c>
      <c r="D30" s="5" t="n">
        <v>-15000</v>
      </c>
    </row>
    <row r="31" spans="1:7">
      <c r="A31" s="4" t="s">
        <v>910</v>
      </c>
    </row>
    <row r="32" spans="1:7">
      <c r="A32" s="3" t="s">
        <v>902</v>
      </c>
    </row>
    <row r="33" spans="1:7">
      <c r="A33" s="4" t="s">
        <v>583</v>
      </c>
      <c r="B33" s="6" t="n">
        <v>2000</v>
      </c>
    </row>
    <row r="34" spans="1:7">
      <c r="A34" s="4" t="s">
        <v>540</v>
      </c>
      <c r="B34" s="5" t="n">
        <v>1300</v>
      </c>
    </row>
    <row r="35" spans="1:7">
      <c r="A35" s="4" t="s">
        <v>911</v>
      </c>
    </row>
    <row r="36" spans="1:7">
      <c r="A36" s="3" t="s">
        <v>902</v>
      </c>
    </row>
    <row r="37" spans="1:7">
      <c r="A37" s="4" t="s">
        <v>540</v>
      </c>
      <c r="F37" s="6" t="n">
        <v>7000</v>
      </c>
    </row>
    <row r="38" spans="1:7">
      <c r="A38" s="4" t="s">
        <v>912</v>
      </c>
      <c r="F38" s="5" t="n">
        <v>20000</v>
      </c>
    </row>
    <row r="39" spans="1:7">
      <c r="A39" s="4" t="s">
        <v>913</v>
      </c>
    </row>
    <row r="40" spans="1:7">
      <c r="A40" s="3" t="s">
        <v>902</v>
      </c>
    </row>
    <row r="41" spans="1:7">
      <c r="A41" s="4" t="s">
        <v>540</v>
      </c>
      <c r="D41" s="5" t="n">
        <v>1200</v>
      </c>
      <c r="F41" s="5" t="n">
        <v>13700</v>
      </c>
    </row>
    <row r="42" spans="1:7">
      <c r="A42" s="4" t="s">
        <v>903</v>
      </c>
      <c r="D42" s="6" t="n">
        <v>12500</v>
      </c>
    </row>
    <row r="43" spans="1:7">
      <c r="A43" s="4" t="s">
        <v>912</v>
      </c>
      <c r="F43" s="5" t="n">
        <v>30000</v>
      </c>
    </row>
    <row r="44" spans="1:7">
      <c r="A44" s="4" t="s">
        <v>914</v>
      </c>
    </row>
    <row r="45" spans="1:7">
      <c r="A45" s="3" t="s">
        <v>902</v>
      </c>
    </row>
    <row r="46" spans="1:7">
      <c r="A46" s="4" t="s">
        <v>540</v>
      </c>
      <c r="F46" s="6" t="n">
        <v>8600</v>
      </c>
    </row>
    <row r="47" spans="1:7">
      <c r="A47" s="4" t="s">
        <v>912</v>
      </c>
      <c r="G47" s="6" t="n">
        <v>14600</v>
      </c>
    </row>
    <row r="48" spans="1:7">
      <c r="A48" s="4" t="s">
        <v>915</v>
      </c>
    </row>
    <row r="49" spans="1:7">
      <c r="A49" s="3" t="s">
        <v>902</v>
      </c>
    </row>
    <row r="50" spans="1:7">
      <c r="A50" s="4" t="s">
        <v>916</v>
      </c>
      <c r="E50" s="12" t="n">
        <v>24.4</v>
      </c>
    </row>
    <row r="51" spans="1:7">
      <c r="A51" s="4" t="s">
        <v>540</v>
      </c>
      <c r="B51" s="5" t="n">
        <v>17600</v>
      </c>
      <c r="E51" s="10" t="n">
        <v>16.1</v>
      </c>
    </row>
    <row r="52" spans="1:7">
      <c r="A52" s="4" t="s">
        <v>917</v>
      </c>
      <c r="E52" s="12" t="n">
        <v>6.1</v>
      </c>
    </row>
    <row r="53" spans="1:7">
      <c r="A53" s="4" t="s">
        <v>904</v>
      </c>
      <c r="B53" s="6" t="n">
        <v>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18</v>
      </c>
      <c r="B1" s="2" t="s">
        <v>455</v>
      </c>
      <c r="C1" s="2" t="s">
        <v>919</v>
      </c>
      <c r="D1" s="2" t="s">
        <v>2</v>
      </c>
      <c r="E1" s="2" t="s">
        <v>46</v>
      </c>
      <c r="F1" s="2" t="s">
        <v>88</v>
      </c>
    </row>
    <row r="2" spans="1:6">
      <c r="A2" s="4" t="s">
        <v>920</v>
      </c>
      <c r="D2" s="5" t="n">
        <v>2501813</v>
      </c>
    </row>
    <row r="3" spans="1:6">
      <c r="A3" s="4" t="s">
        <v>921</v>
      </c>
      <c r="C3" s="4" t="s">
        <v>922</v>
      </c>
    </row>
    <row r="4" spans="1:6">
      <c r="A4" s="4" t="s">
        <v>159</v>
      </c>
      <c r="D4" s="8" t="n">
        <v>0.16</v>
      </c>
      <c r="E4" s="8" t="n">
        <v>0.14</v>
      </c>
      <c r="F4" s="8" t="n">
        <v>0.47</v>
      </c>
    </row>
    <row r="5" spans="1:6">
      <c r="A5" s="4" t="s">
        <v>134</v>
      </c>
      <c r="E5" s="9" t="n">
        <v>27.2</v>
      </c>
    </row>
    <row r="6" spans="1:6">
      <c r="A6" s="4" t="s">
        <v>923</v>
      </c>
    </row>
    <row r="7" spans="1:6">
      <c r="A7" s="4" t="s">
        <v>159</v>
      </c>
      <c r="C7" s="7" t="n">
        <v>0.35</v>
      </c>
    </row>
    <row r="8" spans="1:6">
      <c r="A8" s="4" t="s">
        <v>924</v>
      </c>
    </row>
    <row r="9" spans="1:6">
      <c r="A9" s="4" t="s">
        <v>159</v>
      </c>
      <c r="C9" s="7" t="n">
        <v>0.06</v>
      </c>
    </row>
    <row r="10" spans="1:6">
      <c r="A10" s="4" t="s">
        <v>469</v>
      </c>
    </row>
    <row r="11" spans="1:6">
      <c r="A11" s="4" t="s">
        <v>925</v>
      </c>
      <c r="B11" s="4" t="s">
        <v>926</v>
      </c>
    </row>
    <row r="12" spans="1:6">
      <c r="A12" s="4" t="s">
        <v>553</v>
      </c>
      <c r="B12" s="4" t="s">
        <v>472</v>
      </c>
    </row>
    <row r="13" spans="1:6">
      <c r="A13" s="4" t="s">
        <v>473</v>
      </c>
      <c r="B13" s="4" t="s">
        <v>474</v>
      </c>
    </row>
    <row r="14" spans="1:6">
      <c r="A14" s="4" t="s">
        <v>927</v>
      </c>
      <c r="B14" s="4" t="s">
        <v>472</v>
      </c>
      <c r="D14" s="4" t="s">
        <v>472</v>
      </c>
    </row>
    <row r="15" spans="1:6">
      <c r="A15" s="4" t="s">
        <v>528</v>
      </c>
      <c r="B15" s="9" t="n">
        <v>67.4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46</v>
      </c>
      <c r="D2" s="2" t="s">
        <v>88</v>
      </c>
    </row>
    <row r="3" spans="1:4">
      <c r="A3" s="3" t="s">
        <v>161</v>
      </c>
    </row>
    <row r="4" spans="1:4">
      <c r="A4" s="4" t="s">
        <v>99</v>
      </c>
      <c r="B4" s="6" t="n">
        <v>176150</v>
      </c>
      <c r="C4" s="6" t="n">
        <v>153564</v>
      </c>
      <c r="D4" s="6" t="n">
        <v>138772</v>
      </c>
    </row>
    <row r="5" spans="1:4">
      <c r="A5" s="3" t="s">
        <v>162</v>
      </c>
    </row>
    <row r="6" spans="1:4">
      <c r="A6" s="4" t="s">
        <v>163</v>
      </c>
      <c r="B6" s="5" t="n">
        <v>60277</v>
      </c>
      <c r="C6" s="5" t="n">
        <v>47907</v>
      </c>
      <c r="D6" s="5" t="n">
        <v>47757</v>
      </c>
    </row>
    <row r="7" spans="1:4">
      <c r="A7" s="4" t="s">
        <v>164</v>
      </c>
      <c r="B7" s="5" t="n">
        <v>0</v>
      </c>
      <c r="C7" s="5" t="n">
        <v>0</v>
      </c>
      <c r="D7" s="5" t="n">
        <v>15000</v>
      </c>
    </row>
    <row r="8" spans="1:4">
      <c r="A8" s="4" t="s">
        <v>165</v>
      </c>
      <c r="B8" s="5" t="n">
        <v>7020</v>
      </c>
      <c r="C8" s="5" t="n">
        <v>6125</v>
      </c>
      <c r="D8" s="5" t="n">
        <v>6302</v>
      </c>
    </row>
    <row r="9" spans="1:4">
      <c r="A9" s="4" t="s">
        <v>136</v>
      </c>
      <c r="B9" s="5" t="n">
        <v>6434</v>
      </c>
      <c r="C9" s="5" t="n">
        <v>6048</v>
      </c>
      <c r="D9" s="5" t="n">
        <v>6426</v>
      </c>
    </row>
    <row r="10" spans="1:4">
      <c r="A10" s="4" t="s">
        <v>166</v>
      </c>
      <c r="B10" s="5" t="n">
        <v>3063</v>
      </c>
      <c r="C10" s="5" t="n">
        <v>293</v>
      </c>
    </row>
    <row r="11" spans="1:4">
      <c r="A11" s="4" t="s">
        <v>167</v>
      </c>
      <c r="D11" s="5" t="n">
        <v>-28126</v>
      </c>
    </row>
    <row r="12" spans="1:4">
      <c r="A12" s="4" t="s">
        <v>168</v>
      </c>
      <c r="B12" s="5" t="n">
        <v>13</v>
      </c>
    </row>
    <row r="13" spans="1:4">
      <c r="A13" s="4" t="s">
        <v>169</v>
      </c>
      <c r="C13" s="5" t="n">
        <v>-3704</v>
      </c>
    </row>
    <row r="14" spans="1:4">
      <c r="A14" s="4" t="s">
        <v>170</v>
      </c>
      <c r="B14" s="5" t="n">
        <v>-9194</v>
      </c>
      <c r="C14" s="5" t="n">
        <v>-7080</v>
      </c>
      <c r="D14" s="5" t="n">
        <v>-16745</v>
      </c>
    </row>
    <row r="15" spans="1:4">
      <c r="A15" s="4" t="s">
        <v>138</v>
      </c>
      <c r="B15" s="5" t="n">
        <v>868</v>
      </c>
      <c r="C15" s="5" t="n">
        <v>1402</v>
      </c>
      <c r="D15" s="5" t="n">
        <v>93</v>
      </c>
    </row>
    <row r="16" spans="1:4">
      <c r="A16" s="4" t="s">
        <v>171</v>
      </c>
      <c r="B16" s="5" t="n">
        <v>-881</v>
      </c>
      <c r="C16" s="5" t="n">
        <v>-1402</v>
      </c>
      <c r="D16" s="5" t="n">
        <v>-93</v>
      </c>
    </row>
    <row r="17" spans="1:4">
      <c r="A17" s="4" t="s">
        <v>172</v>
      </c>
      <c r="B17" s="5" t="n">
        <v>631</v>
      </c>
    </row>
    <row r="18" spans="1:4">
      <c r="A18" s="3" t="s">
        <v>173</v>
      </c>
    </row>
    <row r="19" spans="1:4">
      <c r="A19" s="4" t="s">
        <v>174</v>
      </c>
      <c r="B19" s="5" t="n">
        <v>-15955</v>
      </c>
      <c r="C19" s="5" t="n">
        <v>-22572</v>
      </c>
      <c r="D19" s="5" t="n">
        <v>6999</v>
      </c>
    </row>
    <row r="20" spans="1:4">
      <c r="A20" s="4" t="s">
        <v>175</v>
      </c>
      <c r="B20" s="5" t="n">
        <v>-14421</v>
      </c>
      <c r="C20" s="5" t="n">
        <v>-10187</v>
      </c>
      <c r="D20" s="5" t="n">
        <v>126</v>
      </c>
    </row>
    <row r="21" spans="1:4">
      <c r="A21" s="4" t="s">
        <v>51</v>
      </c>
      <c r="B21" s="5" t="n">
        <v>-2356</v>
      </c>
      <c r="C21" s="5" t="n">
        <v>1433</v>
      </c>
      <c r="D21" s="5" t="n">
        <v>8033</v>
      </c>
    </row>
    <row r="22" spans="1:4">
      <c r="A22" s="4" t="s">
        <v>61</v>
      </c>
      <c r="B22" s="5" t="n">
        <v>4074</v>
      </c>
      <c r="C22" s="5" t="n">
        <v>3169</v>
      </c>
      <c r="D22" s="5" t="n">
        <v>2511</v>
      </c>
    </row>
    <row r="23" spans="1:4">
      <c r="A23" s="4" t="s">
        <v>62</v>
      </c>
      <c r="B23" s="5" t="n">
        <v>35279</v>
      </c>
      <c r="C23" s="5" t="n">
        <v>-883</v>
      </c>
      <c r="D23" s="5" t="n">
        <v>-3090</v>
      </c>
    </row>
    <row r="24" spans="1:4">
      <c r="A24" s="4" t="s">
        <v>63</v>
      </c>
      <c r="B24" s="5" t="n">
        <v>1443</v>
      </c>
      <c r="C24" s="5" t="n">
        <v>373</v>
      </c>
      <c r="D24" s="5" t="n">
        <v>1462</v>
      </c>
    </row>
    <row r="25" spans="1:4">
      <c r="A25" s="4" t="s">
        <v>143</v>
      </c>
      <c r="B25" s="5" t="n">
        <v>-1999</v>
      </c>
      <c r="C25" s="5" t="n">
        <v>-1623</v>
      </c>
      <c r="D25" s="5" t="n">
        <v>5262</v>
      </c>
    </row>
    <row r="26" spans="1:4">
      <c r="A26" s="4" t="s">
        <v>176</v>
      </c>
      <c r="B26" s="5" t="n">
        <v>249184</v>
      </c>
      <c r="C26" s="5" t="n">
        <v>172863</v>
      </c>
      <c r="D26" s="5" t="n">
        <v>190689</v>
      </c>
    </row>
    <row r="27" spans="1:4">
      <c r="A27" s="3" t="s">
        <v>177</v>
      </c>
    </row>
    <row r="28" spans="1:4">
      <c r="A28" s="4" t="s">
        <v>178</v>
      </c>
      <c r="B28" s="5" t="n">
        <v>-263811</v>
      </c>
      <c r="C28" s="5" t="n">
        <v>-166784</v>
      </c>
      <c r="D28" s="5" t="n">
        <v>-8737</v>
      </c>
    </row>
    <row r="29" spans="1:4">
      <c r="A29" s="4" t="s">
        <v>179</v>
      </c>
      <c r="B29" s="5" t="n">
        <v>-30863</v>
      </c>
      <c r="C29" s="5" t="n">
        <v>-18249</v>
      </c>
      <c r="D29" s="5" t="n">
        <v>-16410</v>
      </c>
    </row>
    <row r="30" spans="1:4">
      <c r="A30" s="4" t="s">
        <v>143</v>
      </c>
      <c r="B30" s="5" t="n">
        <v>-2942</v>
      </c>
      <c r="C30" s="5" t="n">
        <v>-973</v>
      </c>
      <c r="D30" s="5" t="n">
        <v>-40</v>
      </c>
    </row>
    <row r="31" spans="1:4">
      <c r="A31" s="4" t="s">
        <v>180</v>
      </c>
      <c r="B31" s="5" t="n">
        <v>-297616</v>
      </c>
      <c r="C31" s="5" t="n">
        <v>-186006</v>
      </c>
      <c r="D31" s="5" t="n">
        <v>-25187</v>
      </c>
    </row>
    <row r="32" spans="1:4">
      <c r="A32" s="3" t="s">
        <v>181</v>
      </c>
    </row>
    <row r="33" spans="1:4">
      <c r="A33" s="4" t="s">
        <v>182</v>
      </c>
      <c r="B33" s="5" t="n">
        <v>260000</v>
      </c>
      <c r="C33" s="5" t="n">
        <v>173696</v>
      </c>
      <c r="D33" s="5" t="n">
        <v>112000</v>
      </c>
    </row>
    <row r="34" spans="1:4">
      <c r="A34" s="4" t="s">
        <v>183</v>
      </c>
      <c r="B34" s="5" t="n">
        <v>-170000</v>
      </c>
      <c r="C34" s="5" t="n">
        <v>-132000</v>
      </c>
      <c r="D34" s="5" t="n">
        <v>-159000</v>
      </c>
    </row>
    <row r="35" spans="1:4">
      <c r="A35" s="4" t="s">
        <v>139</v>
      </c>
      <c r="B35" s="5" t="n">
        <v>-19017</v>
      </c>
      <c r="C35" s="5" t="n">
        <v>-9699</v>
      </c>
      <c r="D35" s="5" t="n">
        <v>-79212</v>
      </c>
    </row>
    <row r="36" spans="1:4">
      <c r="A36" s="4" t="s">
        <v>184</v>
      </c>
      <c r="B36" s="5" t="n">
        <v>-10724</v>
      </c>
      <c r="C36" s="5" t="n">
        <v>-9343</v>
      </c>
      <c r="D36" s="5" t="n">
        <v>-31215</v>
      </c>
    </row>
    <row r="37" spans="1:4">
      <c r="A37" s="4" t="s">
        <v>172</v>
      </c>
      <c r="B37" s="5" t="n">
        <v>-6329</v>
      </c>
    </row>
    <row r="38" spans="1:4">
      <c r="A38" s="4" t="s">
        <v>148</v>
      </c>
      <c r="B38" s="5" t="n">
        <v>-3599</v>
      </c>
      <c r="C38" s="5" t="n">
        <v>0</v>
      </c>
      <c r="D38" s="5" t="n">
        <v>-1243</v>
      </c>
    </row>
    <row r="39" spans="1:4">
      <c r="A39" s="4" t="s">
        <v>137</v>
      </c>
      <c r="B39" s="5" t="n">
        <v>5924</v>
      </c>
      <c r="C39" s="5" t="n">
        <v>3673</v>
      </c>
      <c r="D39" s="5" t="n">
        <v>708</v>
      </c>
    </row>
    <row r="40" spans="1:4">
      <c r="A40" s="4" t="s">
        <v>171</v>
      </c>
      <c r="B40" s="5" t="n">
        <v>881</v>
      </c>
      <c r="C40" s="5" t="n">
        <v>1402</v>
      </c>
      <c r="D40" s="5" t="n">
        <v>93</v>
      </c>
    </row>
    <row r="41" spans="1:4">
      <c r="A41" s="4" t="s">
        <v>185</v>
      </c>
      <c r="B41" s="5" t="n">
        <v>0</v>
      </c>
      <c r="C41" s="5" t="n">
        <v>0</v>
      </c>
      <c r="D41" s="5" t="n">
        <v>-767</v>
      </c>
    </row>
    <row r="42" spans="1:4">
      <c r="A42" s="4" t="s">
        <v>143</v>
      </c>
      <c r="B42" s="5" t="n">
        <v>-364</v>
      </c>
      <c r="C42" s="5" t="n">
        <v>-393</v>
      </c>
      <c r="D42" s="5" t="n">
        <v>-1479</v>
      </c>
    </row>
    <row r="43" spans="1:4">
      <c r="A43" s="4" t="s">
        <v>186</v>
      </c>
      <c r="B43" s="5" t="n">
        <v>56772</v>
      </c>
      <c r="C43" s="5" t="n">
        <v>27336</v>
      </c>
      <c r="D43" s="5" t="n">
        <v>-160115</v>
      </c>
    </row>
    <row r="44" spans="1:4">
      <c r="A44" s="4" t="s">
        <v>187</v>
      </c>
      <c r="B44" s="5" t="n">
        <v>1012</v>
      </c>
      <c r="C44" s="5" t="n">
        <v>-819</v>
      </c>
      <c r="D44" s="5" t="n">
        <v>-657</v>
      </c>
    </row>
    <row r="45" spans="1:4">
      <c r="A45" s="4" t="s">
        <v>188</v>
      </c>
      <c r="B45" s="5" t="n">
        <v>9352</v>
      </c>
      <c r="C45" s="5" t="n">
        <v>13374</v>
      </c>
      <c r="D45" s="5" t="n">
        <v>4730</v>
      </c>
    </row>
    <row r="46" spans="1:4">
      <c r="A46" s="4" t="s">
        <v>189</v>
      </c>
      <c r="B46" s="5" t="n">
        <v>33603</v>
      </c>
      <c r="C46" s="5" t="n">
        <v>20229</v>
      </c>
      <c r="D46" s="5" t="n">
        <v>15499</v>
      </c>
    </row>
    <row r="47" spans="1:4">
      <c r="A47" s="4" t="s">
        <v>190</v>
      </c>
      <c r="B47" s="6" t="n">
        <v>42955</v>
      </c>
      <c r="C47" s="6" t="n">
        <v>33603</v>
      </c>
      <c r="D47" s="6" t="n">
        <v>202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46</v>
      </c>
      <c r="D2" s="2" t="s">
        <v>88</v>
      </c>
    </row>
    <row r="3" spans="1:4">
      <c r="A3" s="3" t="s">
        <v>929</v>
      </c>
    </row>
    <row r="4" spans="1:4">
      <c r="A4" s="4" t="s">
        <v>930</v>
      </c>
      <c r="B4" s="5" t="n">
        <v>1326</v>
      </c>
      <c r="C4" s="5" t="n">
        <v>1617</v>
      </c>
      <c r="D4" s="5" t="n">
        <v>1840</v>
      </c>
    </row>
    <row r="5" spans="1:4">
      <c r="A5" s="4" t="s">
        <v>931</v>
      </c>
      <c r="B5" s="5" t="n">
        <v>2700</v>
      </c>
    </row>
    <row r="6" spans="1:4">
      <c r="A6" s="4" t="s">
        <v>932</v>
      </c>
      <c r="B6" s="5" t="n">
        <v>-300</v>
      </c>
      <c r="C6" s="5" t="n">
        <v>-291</v>
      </c>
      <c r="D6" s="5" t="n">
        <v>-161</v>
      </c>
    </row>
    <row r="7" spans="1:4">
      <c r="A7" s="4" t="s">
        <v>933</v>
      </c>
      <c r="D7" s="5" t="n">
        <v>-62</v>
      </c>
    </row>
    <row r="8" spans="1:4">
      <c r="A8" s="4" t="s">
        <v>934</v>
      </c>
      <c r="B8" s="5" t="n">
        <v>6</v>
      </c>
    </row>
    <row r="9" spans="1:4">
      <c r="A9" s="4" t="s">
        <v>935</v>
      </c>
      <c r="B9" s="5" t="n">
        <v>1032</v>
      </c>
      <c r="C9" s="5" t="n">
        <v>1326</v>
      </c>
      <c r="D9" s="5" t="n">
        <v>1617</v>
      </c>
    </row>
    <row r="10" spans="1:4">
      <c r="A10" s="3" t="s">
        <v>936</v>
      </c>
    </row>
    <row r="11" spans="1:4">
      <c r="A11" s="4" t="s">
        <v>937</v>
      </c>
      <c r="B11" s="5" t="n">
        <v>3335</v>
      </c>
      <c r="C11" s="5" t="n">
        <v>3264</v>
      </c>
      <c r="D11" s="5" t="n">
        <v>3142</v>
      </c>
    </row>
    <row r="12" spans="1:4">
      <c r="A12" s="4" t="s">
        <v>938</v>
      </c>
      <c r="B12" s="5" t="n">
        <v>300</v>
      </c>
      <c r="C12" s="5" t="n">
        <v>291</v>
      </c>
      <c r="D12" s="5" t="n">
        <v>161</v>
      </c>
    </row>
    <row r="13" spans="1:4">
      <c r="A13" s="4" t="s">
        <v>939</v>
      </c>
      <c r="B13" s="5" t="n">
        <v>-291</v>
      </c>
      <c r="C13" s="5" t="n">
        <v>-220</v>
      </c>
      <c r="D13" s="5" t="n">
        <v>-39</v>
      </c>
    </row>
    <row r="14" spans="1:4">
      <c r="A14" s="4" t="s">
        <v>940</v>
      </c>
      <c r="B14" s="5" t="n">
        <v>-6</v>
      </c>
    </row>
    <row r="15" spans="1:4">
      <c r="A15" s="4" t="s">
        <v>937</v>
      </c>
      <c r="B15" s="5" t="n">
        <v>3338</v>
      </c>
      <c r="C15" s="5" t="n">
        <v>3335</v>
      </c>
      <c r="D15" s="5" t="n">
        <v>3264</v>
      </c>
    </row>
    <row r="16" spans="1:4">
      <c r="A16" s="3" t="s">
        <v>941</v>
      </c>
    </row>
    <row r="17" spans="1:4">
      <c r="A17" s="4" t="s">
        <v>942</v>
      </c>
      <c r="B17" s="7" t="n">
        <v>25.52</v>
      </c>
      <c r="C17" s="7" t="n">
        <v>22.59</v>
      </c>
      <c r="D17" s="7" t="n">
        <v>21.48</v>
      </c>
    </row>
    <row r="18" spans="1:4">
      <c r="A18" s="4" t="s">
        <v>943</v>
      </c>
      <c r="B18" s="13" t="n">
        <v>46.05</v>
      </c>
      <c r="C18" s="13" t="n">
        <v>51.85</v>
      </c>
      <c r="D18" s="13" t="n">
        <v>43.37</v>
      </c>
    </row>
    <row r="19" spans="1:4">
      <c r="A19" s="4" t="s">
        <v>944</v>
      </c>
      <c r="B19" s="13" t="n">
        <v>20.41</v>
      </c>
      <c r="C19" s="13" t="n">
        <v>16.85</v>
      </c>
      <c r="D19" s="13" t="n">
        <v>18.36</v>
      </c>
    </row>
    <row r="20" spans="1:4">
      <c r="A20" s="4" t="s">
        <v>945</v>
      </c>
      <c r="B20" s="13" t="n">
        <v>36.37</v>
      </c>
    </row>
    <row r="21" spans="1:4">
      <c r="A21" s="4" t="s">
        <v>942</v>
      </c>
      <c r="B21" s="7" t="n">
        <v>27.79</v>
      </c>
      <c r="C21" s="7" t="n">
        <v>25.52</v>
      </c>
      <c r="D21" s="7" t="n">
        <v>22.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46</v>
      </c>
      <c r="B1" s="2" t="s">
        <v>1</v>
      </c>
    </row>
    <row r="2" spans="1:5">
      <c r="B2" s="2" t="s">
        <v>2</v>
      </c>
      <c r="C2" s="2" t="s">
        <v>46</v>
      </c>
      <c r="D2" s="2" t="s">
        <v>88</v>
      </c>
      <c r="E2" s="2" t="s">
        <v>947</v>
      </c>
    </row>
    <row r="3" spans="1:5">
      <c r="A3" s="4" t="s">
        <v>948</v>
      </c>
      <c r="B3" s="5" t="n">
        <v>3338</v>
      </c>
      <c r="C3" s="5" t="n">
        <v>3335</v>
      </c>
      <c r="D3" s="5" t="n">
        <v>3264</v>
      </c>
      <c r="E3" s="5" t="n">
        <v>3142</v>
      </c>
    </row>
    <row r="4" spans="1:5">
      <c r="A4" s="4" t="s">
        <v>949</v>
      </c>
      <c r="B4" s="7" t="n">
        <v>27.79</v>
      </c>
      <c r="C4" s="7" t="n">
        <v>25.52</v>
      </c>
      <c r="D4" s="7" t="n">
        <v>22.59</v>
      </c>
      <c r="E4" s="7" t="n">
        <v>21.48</v>
      </c>
    </row>
    <row r="5" spans="1:5">
      <c r="A5" s="4" t="s">
        <v>950</v>
      </c>
      <c r="B5" s="4" t="s">
        <v>951</v>
      </c>
    </row>
    <row r="6" spans="1:5">
      <c r="A6" s="4" t="s">
        <v>952</v>
      </c>
      <c r="B6" s="6" t="n">
        <v>120198</v>
      </c>
    </row>
    <row r="7" spans="1:5">
      <c r="A7" s="4" t="s">
        <v>953</v>
      </c>
      <c r="B7" s="5" t="n">
        <v>2362</v>
      </c>
    </row>
    <row r="8" spans="1:5">
      <c r="A8" s="4" t="s">
        <v>954</v>
      </c>
      <c r="B8" s="7" t="n">
        <v>21.95</v>
      </c>
    </row>
    <row r="9" spans="1:5">
      <c r="A9" s="4" t="s">
        <v>955</v>
      </c>
      <c r="B9" s="4" t="s">
        <v>956</v>
      </c>
    </row>
    <row r="10" spans="1:5">
      <c r="A10" s="4" t="s">
        <v>957</v>
      </c>
      <c r="B10" s="6" t="n">
        <v>100810</v>
      </c>
    </row>
    <row r="11" spans="1:5">
      <c r="A11" s="4" t="s">
        <v>43</v>
      </c>
    </row>
    <row r="12" spans="1:5">
      <c r="A12" s="4" t="s">
        <v>948</v>
      </c>
      <c r="B12" s="5" t="n">
        <v>1676</v>
      </c>
    </row>
    <row r="13" spans="1:5">
      <c r="A13" s="4" t="s">
        <v>949</v>
      </c>
      <c r="B13" s="7" t="n">
        <v>25.08</v>
      </c>
    </row>
    <row r="14" spans="1:5">
      <c r="A14" s="4" t="s">
        <v>950</v>
      </c>
      <c r="B14" s="4" t="s">
        <v>958</v>
      </c>
    </row>
    <row r="15" spans="1:5">
      <c r="A15" s="4" t="s">
        <v>952</v>
      </c>
      <c r="B15" s="6" t="n">
        <v>71196</v>
      </c>
    </row>
    <row r="16" spans="1:5">
      <c r="A16" s="4" t="s">
        <v>953</v>
      </c>
      <c r="B16" s="5" t="n">
        <v>1446</v>
      </c>
    </row>
    <row r="17" spans="1:5">
      <c r="A17" s="4" t="s">
        <v>954</v>
      </c>
      <c r="B17" s="7" t="n">
        <v>21.05</v>
      </c>
    </row>
    <row r="18" spans="1:5">
      <c r="A18" s="4" t="s">
        <v>955</v>
      </c>
      <c r="B18" s="4" t="s">
        <v>959</v>
      </c>
    </row>
    <row r="19" spans="1:5">
      <c r="A19" s="4" t="s">
        <v>957</v>
      </c>
      <c r="B19" s="6" t="n">
        <v>67257</v>
      </c>
    </row>
    <row r="20" spans="1:5">
      <c r="A20" s="4" t="s">
        <v>38</v>
      </c>
    </row>
    <row r="21" spans="1:5">
      <c r="A21" s="4" t="s">
        <v>948</v>
      </c>
      <c r="B21" s="5" t="n">
        <v>1662</v>
      </c>
    </row>
    <row r="22" spans="1:5">
      <c r="A22" s="4" t="s">
        <v>949</v>
      </c>
      <c r="B22" s="7" t="n">
        <v>30.52</v>
      </c>
    </row>
    <row r="23" spans="1:5">
      <c r="A23" s="4" t="s">
        <v>950</v>
      </c>
      <c r="B23" s="4" t="s">
        <v>439</v>
      </c>
    </row>
    <row r="24" spans="1:5">
      <c r="A24" s="4" t="s">
        <v>952</v>
      </c>
      <c r="B24" s="6" t="n">
        <v>49002</v>
      </c>
    </row>
    <row r="25" spans="1:5">
      <c r="A25" s="4" t="s">
        <v>953</v>
      </c>
      <c r="B25" s="5" t="n">
        <v>916</v>
      </c>
    </row>
    <row r="26" spans="1:5">
      <c r="A26" s="4" t="s">
        <v>954</v>
      </c>
      <c r="B26" s="7" t="n">
        <v>23.37</v>
      </c>
    </row>
    <row r="27" spans="1:5">
      <c r="A27" s="4" t="s">
        <v>955</v>
      </c>
      <c r="B27" s="4" t="s">
        <v>960</v>
      </c>
    </row>
    <row r="28" spans="1:5">
      <c r="A28" s="4" t="s">
        <v>957</v>
      </c>
      <c r="B28" s="6" t="n">
        <v>335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46</v>
      </c>
      <c r="D2" s="2" t="s">
        <v>88</v>
      </c>
    </row>
    <row r="3" spans="1:4">
      <c r="A3" s="4" t="s">
        <v>137</v>
      </c>
      <c r="B3" s="6" t="n">
        <v>5924</v>
      </c>
      <c r="C3" s="6" t="n">
        <v>3673</v>
      </c>
      <c r="D3" s="6" t="n">
        <v>708</v>
      </c>
    </row>
    <row r="4" spans="1:4">
      <c r="A4" s="4" t="s">
        <v>138</v>
      </c>
      <c r="B4" s="5" t="n">
        <v>868</v>
      </c>
      <c r="C4" s="5" t="n">
        <v>1402</v>
      </c>
      <c r="D4" s="5" t="n">
        <v>93</v>
      </c>
    </row>
    <row r="5" spans="1:4">
      <c r="A5" s="4" t="s">
        <v>962</v>
      </c>
      <c r="B5" s="6" t="n">
        <v>9751</v>
      </c>
      <c r="C5" s="6" t="n">
        <v>6958</v>
      </c>
      <c r="D5" s="6" t="n">
        <v>9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46</v>
      </c>
      <c r="D2" s="2" t="s">
        <v>88</v>
      </c>
    </row>
    <row r="3" spans="1:4">
      <c r="A3" s="4" t="s">
        <v>38</v>
      </c>
    </row>
    <row r="4" spans="1:4">
      <c r="A4" s="4" t="s">
        <v>964</v>
      </c>
      <c r="B4" s="4" t="s">
        <v>965</v>
      </c>
      <c r="C4" s="4" t="s">
        <v>966</v>
      </c>
      <c r="D4" s="4" t="s">
        <v>967</v>
      </c>
    </row>
    <row r="5" spans="1:4">
      <c r="A5" s="4" t="s">
        <v>968</v>
      </c>
      <c r="B5" s="4" t="s">
        <v>969</v>
      </c>
      <c r="C5" s="4" t="s">
        <v>970</v>
      </c>
      <c r="D5" s="4" t="s">
        <v>971</v>
      </c>
    </row>
    <row r="6" spans="1:4">
      <c r="A6" s="4" t="s">
        <v>972</v>
      </c>
      <c r="B6" s="4" t="s">
        <v>973</v>
      </c>
      <c r="C6" s="4" t="s">
        <v>973</v>
      </c>
      <c r="D6" s="4" t="s">
        <v>974</v>
      </c>
    </row>
    <row r="7" spans="1:4">
      <c r="A7" s="4" t="s">
        <v>975</v>
      </c>
      <c r="B7" s="4" t="s">
        <v>718</v>
      </c>
      <c r="C7" s="4" t="s">
        <v>718</v>
      </c>
      <c r="D7" s="4" t="s">
        <v>718</v>
      </c>
    </row>
    <row r="8" spans="1:4">
      <c r="A8" s="4" t="s">
        <v>976</v>
      </c>
      <c r="B8" s="4" t="s">
        <v>439</v>
      </c>
      <c r="C8" s="4" t="s">
        <v>443</v>
      </c>
      <c r="D8" s="4" t="s">
        <v>443</v>
      </c>
    </row>
    <row r="9" spans="1:4">
      <c r="A9" s="4" t="s">
        <v>977</v>
      </c>
      <c r="B9" s="7" t="n">
        <v>15.47</v>
      </c>
      <c r="C9" s="7" t="n">
        <v>19.59</v>
      </c>
      <c r="D9" s="7" t="n">
        <v>17.23</v>
      </c>
    </row>
    <row r="10" spans="1:4">
      <c r="A10" s="4" t="s">
        <v>43</v>
      </c>
    </row>
    <row r="11" spans="1:4">
      <c r="A11" s="4" t="s">
        <v>964</v>
      </c>
      <c r="B11" s="4" t="s">
        <v>978</v>
      </c>
      <c r="C11" s="4" t="s">
        <v>979</v>
      </c>
    </row>
    <row r="12" spans="1:4">
      <c r="A12" s="4" t="s">
        <v>968</v>
      </c>
      <c r="B12" s="4" t="s">
        <v>980</v>
      </c>
      <c r="C12" s="4" t="s">
        <v>981</v>
      </c>
    </row>
    <row r="13" spans="1:4">
      <c r="A13" s="4" t="s">
        <v>972</v>
      </c>
      <c r="B13" s="4" t="s">
        <v>982</v>
      </c>
      <c r="C13" s="4" t="s">
        <v>982</v>
      </c>
    </row>
    <row r="14" spans="1:4">
      <c r="A14" s="4" t="s">
        <v>975</v>
      </c>
      <c r="B14" s="4" t="s">
        <v>718</v>
      </c>
      <c r="C14" s="4" t="s">
        <v>718</v>
      </c>
    </row>
    <row r="15" spans="1:4">
      <c r="A15" s="4" t="s">
        <v>976</v>
      </c>
      <c r="B15" s="4" t="s">
        <v>983</v>
      </c>
      <c r="C15" s="4" t="s">
        <v>983</v>
      </c>
    </row>
    <row r="16" spans="1:4">
      <c r="A16" s="4" t="s">
        <v>977</v>
      </c>
      <c r="B16" s="7" t="n">
        <v>23.62</v>
      </c>
      <c r="C16" s="7" t="n">
        <v>28.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84</v>
      </c>
      <c r="B1" s="2" t="s">
        <v>1</v>
      </c>
    </row>
    <row r="2" spans="1:5">
      <c r="B2" s="2" t="s">
        <v>2</v>
      </c>
      <c r="C2" s="2" t="s">
        <v>46</v>
      </c>
      <c r="D2" s="2" t="s">
        <v>88</v>
      </c>
      <c r="E2" s="2" t="s">
        <v>947</v>
      </c>
    </row>
    <row r="3" spans="1:5">
      <c r="A3" s="4" t="s">
        <v>931</v>
      </c>
      <c r="B3" s="5" t="n">
        <v>2700000</v>
      </c>
    </row>
    <row r="4" spans="1:5">
      <c r="A4" s="4" t="s">
        <v>948</v>
      </c>
      <c r="B4" s="5" t="n">
        <v>3338000</v>
      </c>
      <c r="C4" s="5" t="n">
        <v>3335000</v>
      </c>
      <c r="D4" s="5" t="n">
        <v>3264000</v>
      </c>
      <c r="E4" s="5" t="n">
        <v>3142000</v>
      </c>
    </row>
    <row r="5" spans="1:5">
      <c r="A5" s="4" t="s">
        <v>985</v>
      </c>
      <c r="B5" s="5" t="n">
        <v>1032000</v>
      </c>
      <c r="C5" s="5" t="n">
        <v>1326000</v>
      </c>
      <c r="D5" s="5" t="n">
        <v>1617000</v>
      </c>
      <c r="E5" s="5" t="n">
        <v>1840000</v>
      </c>
    </row>
    <row r="6" spans="1:5">
      <c r="A6" s="4" t="s">
        <v>986</v>
      </c>
      <c r="B6" s="4" t="s">
        <v>422</v>
      </c>
    </row>
    <row r="7" spans="1:5">
      <c r="A7" s="4" t="s">
        <v>987</v>
      </c>
      <c r="B7" s="4" t="s">
        <v>434</v>
      </c>
    </row>
    <row r="8" spans="1:5">
      <c r="A8" s="4" t="s">
        <v>988</v>
      </c>
      <c r="B8" s="6" t="n">
        <v>14400</v>
      </c>
    </row>
    <row r="9" spans="1:5">
      <c r="A9" s="4" t="s">
        <v>989</v>
      </c>
      <c r="B9" s="4" t="s">
        <v>990</v>
      </c>
    </row>
    <row r="10" spans="1:5">
      <c r="A10" s="4" t="s">
        <v>991</v>
      </c>
      <c r="B10" s="6" t="n">
        <v>5800</v>
      </c>
      <c r="C10" s="6" t="n">
        <v>5500</v>
      </c>
      <c r="D10" s="6" t="n">
        <v>5900</v>
      </c>
    </row>
    <row r="11" spans="1:5">
      <c r="A11" s="4" t="s">
        <v>171</v>
      </c>
      <c r="B11" s="6" t="n">
        <v>881</v>
      </c>
      <c r="C11" s="5" t="n">
        <v>1402</v>
      </c>
      <c r="D11" s="6" t="n">
        <v>93</v>
      </c>
    </row>
    <row r="12" spans="1:5">
      <c r="A12" s="4" t="s">
        <v>992</v>
      </c>
      <c r="D12" s="5" t="n">
        <v>24982</v>
      </c>
    </row>
    <row r="13" spans="1:5">
      <c r="A13" s="4" t="s">
        <v>993</v>
      </c>
      <c r="D13" s="5" t="n">
        <v>62455</v>
      </c>
    </row>
    <row r="14" spans="1:5">
      <c r="A14" s="4" t="s">
        <v>38</v>
      </c>
    </row>
    <row r="15" spans="1:5">
      <c r="A15" s="4" t="s">
        <v>948</v>
      </c>
      <c r="B15" s="5" t="n">
        <v>1662000</v>
      </c>
    </row>
    <row r="16" spans="1:5">
      <c r="A16" s="4" t="s">
        <v>994</v>
      </c>
    </row>
    <row r="17" spans="1:5">
      <c r="A17" s="4" t="s">
        <v>931</v>
      </c>
      <c r="B17" s="5" t="n">
        <v>4300000</v>
      </c>
    </row>
    <row r="18" spans="1:5">
      <c r="A18" s="4" t="s">
        <v>948</v>
      </c>
      <c r="B18" s="5" t="n">
        <v>3300000</v>
      </c>
    </row>
    <row r="19" spans="1:5">
      <c r="A19" s="4" t="s">
        <v>985</v>
      </c>
      <c r="B19" s="5" t="n">
        <v>1000000</v>
      </c>
    </row>
    <row r="20" spans="1:5">
      <c r="A20" s="4" t="s">
        <v>995</v>
      </c>
    </row>
    <row r="21" spans="1:5">
      <c r="A21" s="4" t="s">
        <v>996</v>
      </c>
      <c r="B21" s="6" t="n">
        <v>6400</v>
      </c>
      <c r="C21" s="5" t="n">
        <v>5800</v>
      </c>
      <c r="D21" s="6" t="n">
        <v>6200</v>
      </c>
    </row>
    <row r="22" spans="1:5">
      <c r="A22" s="4" t="s">
        <v>997</v>
      </c>
      <c r="B22" s="6" t="n">
        <v>2400</v>
      </c>
      <c r="C22" s="6" t="n">
        <v>2200</v>
      </c>
      <c r="D22" s="6" t="n">
        <v>2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46</v>
      </c>
      <c r="D2" s="2" t="s">
        <v>88</v>
      </c>
    </row>
    <row r="3" spans="1:4">
      <c r="A3" s="3" t="s">
        <v>999</v>
      </c>
    </row>
    <row r="4" spans="1:4">
      <c r="A4" s="4" t="s">
        <v>1000</v>
      </c>
      <c r="B4" s="5" t="n">
        <v>14</v>
      </c>
      <c r="C4" s="5" t="n">
        <v>68</v>
      </c>
      <c r="D4" s="5" t="n">
        <v>125</v>
      </c>
    </row>
    <row r="5" spans="1:4">
      <c r="A5" s="4" t="s">
        <v>1001</v>
      </c>
      <c r="B5" s="5" t="n">
        <v>300</v>
      </c>
    </row>
    <row r="6" spans="1:4">
      <c r="A6" s="4" t="s">
        <v>1002</v>
      </c>
      <c r="B6" s="5" t="n">
        <v>-62</v>
      </c>
      <c r="C6" s="5" t="n">
        <v>-54</v>
      </c>
      <c r="D6" s="5" t="n">
        <v>-57</v>
      </c>
    </row>
    <row r="7" spans="1:4">
      <c r="A7" s="4" t="s">
        <v>1003</v>
      </c>
      <c r="B7" s="5" t="n">
        <v>252</v>
      </c>
      <c r="C7" s="5" t="n">
        <v>14</v>
      </c>
      <c r="D7" s="5" t="n">
        <v>68</v>
      </c>
    </row>
    <row r="8" spans="1:4">
      <c r="A8" s="4" t="s">
        <v>38</v>
      </c>
    </row>
    <row r="9" spans="1:4">
      <c r="A9" s="3" t="s">
        <v>999</v>
      </c>
    </row>
    <row r="10" spans="1:4">
      <c r="A10" s="4" t="s">
        <v>1000</v>
      </c>
      <c r="B10" s="5" t="n">
        <v>14</v>
      </c>
      <c r="C10" s="5" t="n">
        <v>68</v>
      </c>
      <c r="D10" s="5" t="n">
        <v>125</v>
      </c>
    </row>
    <row r="11" spans="1:4">
      <c r="A11" s="4" t="s">
        <v>1001</v>
      </c>
      <c r="B11" s="5" t="n">
        <v>300</v>
      </c>
    </row>
    <row r="12" spans="1:4">
      <c r="A12" s="4" t="s">
        <v>1002</v>
      </c>
      <c r="B12" s="5" t="n">
        <v>-62</v>
      </c>
      <c r="C12" s="5" t="n">
        <v>-54</v>
      </c>
      <c r="D12" s="5" t="n">
        <v>-57</v>
      </c>
    </row>
    <row r="13" spans="1:4">
      <c r="A13" s="4" t="s">
        <v>1003</v>
      </c>
      <c r="B13" s="5" t="n">
        <v>252</v>
      </c>
      <c r="C13" s="5" t="n">
        <v>14</v>
      </c>
      <c r="D13" s="5" t="n">
        <v>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46</v>
      </c>
      <c r="D2" s="2" t="s">
        <v>88</v>
      </c>
    </row>
    <row r="3" spans="1:4">
      <c r="A3" s="3" t="s">
        <v>1005</v>
      </c>
    </row>
    <row r="4" spans="1:4">
      <c r="A4" s="4" t="s">
        <v>1006</v>
      </c>
      <c r="B4" s="6" t="n">
        <v>14168</v>
      </c>
      <c r="C4" s="6" t="n">
        <v>13815</v>
      </c>
    </row>
    <row r="5" spans="1:4">
      <c r="A5" s="4" t="s">
        <v>1007</v>
      </c>
      <c r="B5" s="5" t="n">
        <v>655</v>
      </c>
      <c r="C5" s="5" t="n">
        <v>716</v>
      </c>
    </row>
    <row r="6" spans="1:4">
      <c r="A6" s="4" t="s">
        <v>1008</v>
      </c>
      <c r="B6" s="5" t="n">
        <v>613</v>
      </c>
      <c r="C6" s="5" t="n">
        <v>561</v>
      </c>
    </row>
    <row r="7" spans="1:4">
      <c r="A7" s="4" t="s">
        <v>1009</v>
      </c>
      <c r="B7" s="5" t="n">
        <v>-925</v>
      </c>
      <c r="C7" s="5" t="n">
        <v>-924</v>
      </c>
    </row>
    <row r="8" spans="1:4">
      <c r="A8" s="4" t="s">
        <v>1010</v>
      </c>
      <c r="B8" s="5" t="n">
        <v>14511</v>
      </c>
      <c r="C8" s="5" t="n">
        <v>14168</v>
      </c>
      <c r="D8" s="6" t="n">
        <v>13815</v>
      </c>
    </row>
    <row r="9" spans="1:4">
      <c r="A9" s="3" t="s">
        <v>1011</v>
      </c>
    </row>
    <row r="10" spans="1:4">
      <c r="A10" s="4" t="s">
        <v>1012</v>
      </c>
      <c r="B10" s="5" t="n">
        <v>10767</v>
      </c>
      <c r="C10" s="5" t="n">
        <v>11359</v>
      </c>
    </row>
    <row r="11" spans="1:4">
      <c r="A11" s="4" t="s">
        <v>1013</v>
      </c>
      <c r="B11" s="5" t="n">
        <v>263</v>
      </c>
      <c r="C11" s="5" t="n">
        <v>254</v>
      </c>
    </row>
    <row r="12" spans="1:4">
      <c r="A12" s="4" t="s">
        <v>1014</v>
      </c>
      <c r="B12" s="5" t="n">
        <v>405</v>
      </c>
      <c r="C12" s="5" t="n">
        <v>78</v>
      </c>
    </row>
    <row r="13" spans="1:4">
      <c r="A13" s="4" t="s">
        <v>1009</v>
      </c>
      <c r="B13" s="5" t="n">
        <v>-925</v>
      </c>
      <c r="C13" s="5" t="n">
        <v>-924</v>
      </c>
    </row>
    <row r="14" spans="1:4">
      <c r="A14" s="4" t="s">
        <v>1015</v>
      </c>
      <c r="B14" s="5" t="n">
        <v>10510</v>
      </c>
      <c r="C14" s="5" t="n">
        <v>10767</v>
      </c>
      <c r="D14" s="5" t="n">
        <v>11359</v>
      </c>
    </row>
    <row r="15" spans="1:4">
      <c r="A15" s="4" t="s">
        <v>1016</v>
      </c>
      <c r="B15" s="6" t="n">
        <v>4001</v>
      </c>
      <c r="C15" s="5" t="n">
        <v>3401</v>
      </c>
    </row>
    <row r="16" spans="1:4">
      <c r="A16" s="4" t="s">
        <v>1017</v>
      </c>
    </row>
    <row r="17" spans="1:4">
      <c r="A17" s="3" t="s">
        <v>1005</v>
      </c>
    </row>
    <row r="18" spans="1:4">
      <c r="A18" s="4" t="s">
        <v>1008</v>
      </c>
      <c r="C18" s="6" t="n">
        <v>561</v>
      </c>
      <c r="D18" s="6" t="n">
        <v>6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46</v>
      </c>
      <c r="D2" s="2" t="s">
        <v>88</v>
      </c>
    </row>
    <row r="3" spans="1:4">
      <c r="A3" s="3" t="s">
        <v>1019</v>
      </c>
    </row>
    <row r="4" spans="1:4">
      <c r="A4" s="4" t="s">
        <v>1020</v>
      </c>
      <c r="B4" s="4" t="s">
        <v>1021</v>
      </c>
      <c r="C4" s="4" t="s">
        <v>1022</v>
      </c>
    </row>
    <row r="5" spans="1:4">
      <c r="A5" s="4" t="s">
        <v>1023</v>
      </c>
      <c r="B5" s="4" t="s">
        <v>1022</v>
      </c>
      <c r="C5" s="4" t="s">
        <v>1024</v>
      </c>
      <c r="D5" s="4" t="s">
        <v>1025</v>
      </c>
    </row>
    <row r="6" spans="1:4">
      <c r="A6" s="4" t="s">
        <v>1026</v>
      </c>
      <c r="B6" s="4" t="s">
        <v>1027</v>
      </c>
      <c r="C6" s="4" t="s">
        <v>1027</v>
      </c>
      <c r="D6" s="4" t="s">
        <v>10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46</v>
      </c>
      <c r="D2" s="2" t="s">
        <v>88</v>
      </c>
    </row>
    <row r="3" spans="1:4">
      <c r="A3" s="3" t="s">
        <v>1029</v>
      </c>
    </row>
    <row r="4" spans="1:4">
      <c r="A4" s="4" t="s">
        <v>1030</v>
      </c>
      <c r="B4" s="6" t="n">
        <v>702</v>
      </c>
    </row>
    <row r="5" spans="1:4">
      <c r="A5" s="4" t="s">
        <v>1008</v>
      </c>
      <c r="B5" s="5" t="n">
        <v>613</v>
      </c>
      <c r="C5" s="6" t="n">
        <v>561</v>
      </c>
    </row>
    <row r="6" spans="1:4">
      <c r="A6" s="4" t="s">
        <v>1031</v>
      </c>
      <c r="B6" s="6" t="n">
        <v>89</v>
      </c>
    </row>
    <row r="7" spans="1:4">
      <c r="A7" s="4" t="s">
        <v>1017</v>
      </c>
    </row>
    <row r="8" spans="1:4">
      <c r="A8" s="3" t="s">
        <v>1029</v>
      </c>
    </row>
    <row r="9" spans="1:4">
      <c r="A9" s="4" t="s">
        <v>1030</v>
      </c>
      <c r="C9" s="5" t="n">
        <v>738</v>
      </c>
      <c r="D9" s="6" t="n">
        <v>739</v>
      </c>
    </row>
    <row r="10" spans="1:4">
      <c r="A10" s="4" t="s">
        <v>1008</v>
      </c>
      <c r="C10" s="5" t="n">
        <v>561</v>
      </c>
      <c r="D10" s="5" t="n">
        <v>610</v>
      </c>
    </row>
    <row r="11" spans="1:4">
      <c r="A11" s="4" t="s">
        <v>1031</v>
      </c>
      <c r="C11" s="6" t="n">
        <v>177</v>
      </c>
      <c r="D11" s="6" t="n">
        <v>1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494</v>
      </c>
    </row>
    <row r="2" spans="1:2">
      <c r="A2" s="3" t="s">
        <v>1033</v>
      </c>
    </row>
    <row r="3" spans="1:2">
      <c r="A3" s="4" t="s">
        <v>1034</v>
      </c>
      <c r="B3" s="6" t="n">
        <v>921</v>
      </c>
    </row>
    <row r="4" spans="1:2">
      <c r="A4" s="4" t="s">
        <v>1035</v>
      </c>
      <c r="B4" s="5" t="n">
        <v>895</v>
      </c>
    </row>
    <row r="5" spans="1:2">
      <c r="A5" s="4" t="s">
        <v>1036</v>
      </c>
      <c r="B5" s="5" t="n">
        <v>925</v>
      </c>
    </row>
    <row r="6" spans="1:2">
      <c r="A6" s="4" t="s">
        <v>1037</v>
      </c>
      <c r="B6" s="5" t="n">
        <v>926</v>
      </c>
    </row>
    <row r="7" spans="1:2">
      <c r="A7" s="4" t="s">
        <v>1038</v>
      </c>
      <c r="B7" s="5" t="n">
        <v>904</v>
      </c>
    </row>
    <row r="8" spans="1:2">
      <c r="A8" s="4" t="s">
        <v>1039</v>
      </c>
      <c r="B8" s="6" t="n">
        <v>44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46</v>
      </c>
      <c r="D1" s="2" t="s">
        <v>88</v>
      </c>
    </row>
    <row r="2" spans="1:4">
      <c r="A2" s="3" t="s">
        <v>1029</v>
      </c>
    </row>
    <row r="3" spans="1:4">
      <c r="A3" s="4" t="s">
        <v>1041</v>
      </c>
      <c r="B3" s="6" t="n">
        <v>10510</v>
      </c>
      <c r="C3" s="6" t="n">
        <v>10767</v>
      </c>
      <c r="D3" s="6" t="n">
        <v>11359</v>
      </c>
    </row>
    <row r="4" spans="1:4">
      <c r="A4" s="4" t="s">
        <v>816</v>
      </c>
    </row>
    <row r="5" spans="1:4">
      <c r="A5" s="3" t="s">
        <v>1029</v>
      </c>
    </row>
    <row r="6" spans="1:4">
      <c r="A6" s="4" t="s">
        <v>1041</v>
      </c>
      <c r="B6" s="5" t="n">
        <v>10510</v>
      </c>
      <c r="C6" s="5" t="n">
        <v>10767</v>
      </c>
    </row>
    <row r="7" spans="1:4">
      <c r="A7" s="4" t="s">
        <v>817</v>
      </c>
    </row>
    <row r="8" spans="1:4">
      <c r="A8" s="3" t="s">
        <v>1029</v>
      </c>
    </row>
    <row r="9" spans="1:4">
      <c r="A9" s="4" t="s">
        <v>1041</v>
      </c>
      <c r="B9" s="5" t="n">
        <v>0</v>
      </c>
      <c r="C9" s="5" t="n">
        <v>0</v>
      </c>
    </row>
    <row r="10" spans="1:4">
      <c r="A10" s="4" t="s">
        <v>818</v>
      </c>
    </row>
    <row r="11" spans="1:4">
      <c r="A11" s="3" t="s">
        <v>1029</v>
      </c>
    </row>
    <row r="12" spans="1:4">
      <c r="A12" s="4" t="s">
        <v>1041</v>
      </c>
      <c r="B12" s="5" t="n">
        <v>0</v>
      </c>
      <c r="C12" s="5" t="n">
        <v>0</v>
      </c>
    </row>
    <row r="13" spans="1:4">
      <c r="A13" s="4" t="s">
        <v>1042</v>
      </c>
    </row>
    <row r="14" spans="1:4">
      <c r="A14" s="3" t="s">
        <v>1029</v>
      </c>
    </row>
    <row r="15" spans="1:4">
      <c r="A15" s="4" t="s">
        <v>1041</v>
      </c>
      <c r="B15" s="5" t="n">
        <v>5219</v>
      </c>
      <c r="C15" s="5" t="n">
        <v>5372</v>
      </c>
    </row>
    <row r="16" spans="1:4">
      <c r="A16" s="4" t="s">
        <v>1043</v>
      </c>
    </row>
    <row r="17" spans="1:4">
      <c r="A17" s="3" t="s">
        <v>1029</v>
      </c>
    </row>
    <row r="18" spans="1:4">
      <c r="A18" s="4" t="s">
        <v>1041</v>
      </c>
      <c r="B18" s="5" t="n">
        <v>5219</v>
      </c>
      <c r="C18" s="5" t="n">
        <v>5372</v>
      </c>
    </row>
    <row r="19" spans="1:4">
      <c r="A19" s="4" t="s">
        <v>1044</v>
      </c>
    </row>
    <row r="20" spans="1:4">
      <c r="A20" s="3" t="s">
        <v>1029</v>
      </c>
    </row>
    <row r="21" spans="1:4">
      <c r="A21" s="4" t="s">
        <v>1041</v>
      </c>
      <c r="B21" s="5" t="n">
        <v>0</v>
      </c>
      <c r="C21" s="5" t="n">
        <v>0</v>
      </c>
    </row>
    <row r="22" spans="1:4">
      <c r="A22" s="4" t="s">
        <v>1045</v>
      </c>
    </row>
    <row r="23" spans="1:4">
      <c r="A23" s="3" t="s">
        <v>1029</v>
      </c>
    </row>
    <row r="24" spans="1:4">
      <c r="A24" s="4" t="s">
        <v>1041</v>
      </c>
      <c r="B24" s="5" t="n">
        <v>0</v>
      </c>
      <c r="C24" s="5" t="n">
        <v>0</v>
      </c>
    </row>
    <row r="25" spans="1:4">
      <c r="A25" s="4" t="s">
        <v>826</v>
      </c>
    </row>
    <row r="26" spans="1:4">
      <c r="A26" s="3" t="s">
        <v>1029</v>
      </c>
    </row>
    <row r="27" spans="1:4">
      <c r="A27" s="4" t="s">
        <v>1041</v>
      </c>
      <c r="B27" s="5" t="n">
        <v>5149</v>
      </c>
      <c r="C27" s="5" t="n">
        <v>5280</v>
      </c>
    </row>
    <row r="28" spans="1:4">
      <c r="A28" s="4" t="s">
        <v>827</v>
      </c>
    </row>
    <row r="29" spans="1:4">
      <c r="A29" s="3" t="s">
        <v>1029</v>
      </c>
    </row>
    <row r="30" spans="1:4">
      <c r="A30" s="4" t="s">
        <v>1041</v>
      </c>
      <c r="B30" s="5" t="n">
        <v>5149</v>
      </c>
      <c r="C30" s="5" t="n">
        <v>5280</v>
      </c>
    </row>
    <row r="31" spans="1:4">
      <c r="A31" s="4" t="s">
        <v>828</v>
      </c>
    </row>
    <row r="32" spans="1:4">
      <c r="A32" s="3" t="s">
        <v>1029</v>
      </c>
    </row>
    <row r="33" spans="1:4">
      <c r="A33" s="4" t="s">
        <v>1041</v>
      </c>
      <c r="B33" s="5" t="n">
        <v>0</v>
      </c>
      <c r="C33" s="5" t="n">
        <v>0</v>
      </c>
    </row>
    <row r="34" spans="1:4">
      <c r="A34" s="4" t="s">
        <v>829</v>
      </c>
    </row>
    <row r="35" spans="1:4">
      <c r="A35" s="3" t="s">
        <v>1029</v>
      </c>
    </row>
    <row r="36" spans="1:4">
      <c r="A36" s="4" t="s">
        <v>1041</v>
      </c>
      <c r="B36" s="5" t="n">
        <v>0</v>
      </c>
      <c r="C36" s="5" t="n">
        <v>0</v>
      </c>
    </row>
    <row r="37" spans="1:4">
      <c r="A37" s="4" t="s">
        <v>1046</v>
      </c>
    </row>
    <row r="38" spans="1:4">
      <c r="A38" s="3" t="s">
        <v>1029</v>
      </c>
    </row>
    <row r="39" spans="1:4">
      <c r="A39" s="4" t="s">
        <v>1041</v>
      </c>
      <c r="B39" s="5" t="n">
        <v>142</v>
      </c>
      <c r="C39" s="5" t="n">
        <v>115</v>
      </c>
    </row>
    <row r="40" spans="1:4">
      <c r="A40" s="4" t="s">
        <v>1047</v>
      </c>
    </row>
    <row r="41" spans="1:4">
      <c r="A41" s="3" t="s">
        <v>1029</v>
      </c>
    </row>
    <row r="42" spans="1:4">
      <c r="A42" s="4" t="s">
        <v>1041</v>
      </c>
      <c r="B42" s="5" t="n">
        <v>142</v>
      </c>
      <c r="C42" s="5" t="n">
        <v>115</v>
      </c>
    </row>
    <row r="43" spans="1:4">
      <c r="A43" s="4" t="s">
        <v>1048</v>
      </c>
    </row>
    <row r="44" spans="1:4">
      <c r="A44" s="3" t="s">
        <v>1029</v>
      </c>
    </row>
    <row r="45" spans="1:4">
      <c r="A45" s="4" t="s">
        <v>1041</v>
      </c>
      <c r="B45" s="5" t="n">
        <v>0</v>
      </c>
      <c r="C45" s="5" t="n">
        <v>0</v>
      </c>
    </row>
    <row r="46" spans="1:4">
      <c r="A46" s="4" t="s">
        <v>1049</v>
      </c>
    </row>
    <row r="47" spans="1:4">
      <c r="A47" s="3" t="s">
        <v>1029</v>
      </c>
    </row>
    <row r="48" spans="1:4">
      <c r="A48" s="4" t="s">
        <v>1041</v>
      </c>
      <c r="B48" s="6" t="n">
        <v>0</v>
      </c>
      <c r="C4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46</v>
      </c>
    </row>
    <row r="3" spans="1:3">
      <c r="A3" s="3" t="s">
        <v>1029</v>
      </c>
    </row>
    <row r="4" spans="1:3">
      <c r="A4" s="4" t="s">
        <v>1051</v>
      </c>
      <c r="B4" s="4" t="s">
        <v>1052</v>
      </c>
      <c r="C4" s="4" t="s">
        <v>1052</v>
      </c>
    </row>
    <row r="5" spans="1:3">
      <c r="A5" s="4" t="s">
        <v>1053</v>
      </c>
      <c r="B5" s="4" t="s">
        <v>1052</v>
      </c>
      <c r="C5" s="4" t="s">
        <v>1052</v>
      </c>
    </row>
    <row r="6" spans="1:3">
      <c r="A6" s="4" t="s">
        <v>1042</v>
      </c>
    </row>
    <row r="7" spans="1:3">
      <c r="A7" s="3" t="s">
        <v>1029</v>
      </c>
    </row>
    <row r="8" spans="1:3">
      <c r="A8" s="4" t="s">
        <v>1051</v>
      </c>
      <c r="B8" s="4" t="s">
        <v>630</v>
      </c>
      <c r="C8" s="4" t="s">
        <v>630</v>
      </c>
    </row>
    <row r="9" spans="1:3">
      <c r="A9" s="4" t="s">
        <v>1053</v>
      </c>
      <c r="B9" s="4" t="s">
        <v>630</v>
      </c>
      <c r="C9" s="4" t="s">
        <v>630</v>
      </c>
    </row>
    <row r="10" spans="1:3">
      <c r="A10" s="4" t="s">
        <v>826</v>
      </c>
    </row>
    <row r="11" spans="1:3">
      <c r="A11" s="3" t="s">
        <v>1029</v>
      </c>
    </row>
    <row r="12" spans="1:3">
      <c r="A12" s="4" t="s">
        <v>1051</v>
      </c>
      <c r="B12" s="4" t="s">
        <v>1054</v>
      </c>
      <c r="C12" s="4" t="s">
        <v>1054</v>
      </c>
    </row>
    <row r="13" spans="1:3">
      <c r="A13" s="4" t="s">
        <v>1053</v>
      </c>
      <c r="B13" s="4" t="s">
        <v>630</v>
      </c>
      <c r="C13" s="4" t="s">
        <v>630</v>
      </c>
    </row>
    <row r="14" spans="1:3">
      <c r="A14" s="4" t="s">
        <v>1046</v>
      </c>
    </row>
    <row r="15" spans="1:3">
      <c r="A15" s="3" t="s">
        <v>1029</v>
      </c>
    </row>
    <row r="16" spans="1:3">
      <c r="A16" s="4" t="s">
        <v>1051</v>
      </c>
      <c r="B16" s="4" t="s">
        <v>891</v>
      </c>
      <c r="C16" s="4" t="s">
        <v>891</v>
      </c>
    </row>
    <row r="17" spans="1:3">
      <c r="A17" s="4" t="s">
        <v>1053</v>
      </c>
      <c r="B17" s="4" t="s">
        <v>718</v>
      </c>
      <c r="C17" s="4" t="s">
        <v>7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46</v>
      </c>
      <c r="D2" s="2" t="s">
        <v>88</v>
      </c>
    </row>
    <row r="3" spans="1:4">
      <c r="A3" s="4" t="s">
        <v>1056</v>
      </c>
      <c r="B3" s="4" t="s">
        <v>632</v>
      </c>
    </row>
    <row r="4" spans="1:4">
      <c r="A4" s="4" t="s">
        <v>1057</v>
      </c>
      <c r="B4" s="4" t="s">
        <v>632</v>
      </c>
    </row>
    <row r="5" spans="1:4">
      <c r="A5" s="4" t="s">
        <v>1058</v>
      </c>
      <c r="B5" s="4" t="s">
        <v>1052</v>
      </c>
    </row>
    <row r="6" spans="1:4">
      <c r="A6" s="4" t="s">
        <v>1059</v>
      </c>
      <c r="B6" s="6" t="n">
        <v>7000</v>
      </c>
      <c r="C6" s="6" t="n">
        <v>6100</v>
      </c>
      <c r="D6" s="6" t="n">
        <v>6300</v>
      </c>
    </row>
    <row r="7" spans="1:4">
      <c r="A7" s="4" t="s">
        <v>1014</v>
      </c>
      <c r="B7" s="5" t="n">
        <v>405</v>
      </c>
      <c r="C7" s="5" t="n">
        <v>78</v>
      </c>
    </row>
    <row r="8" spans="1:4">
      <c r="A8" s="4" t="s">
        <v>1060</v>
      </c>
      <c r="B8" s="5" t="n">
        <v>4001</v>
      </c>
      <c r="C8" s="5" t="n">
        <v>3401</v>
      </c>
    </row>
    <row r="9" spans="1:4">
      <c r="A9" s="4" t="s">
        <v>1061</v>
      </c>
      <c r="B9" s="5" t="n">
        <v>-2200</v>
      </c>
    </row>
    <row r="10" spans="1:4">
      <c r="A10" s="4" t="s">
        <v>1062</v>
      </c>
      <c r="B10" s="5" t="n">
        <v>-655</v>
      </c>
      <c r="C10" s="5" t="n">
        <v>-716</v>
      </c>
    </row>
    <row r="11" spans="1:4">
      <c r="A11" s="4" t="s">
        <v>1063</v>
      </c>
      <c r="C11" s="5" t="n">
        <v>-400</v>
      </c>
    </row>
    <row r="12" spans="1:4">
      <c r="A12" s="4" t="s">
        <v>1064</v>
      </c>
      <c r="B12" s="5" t="n">
        <v>-1100</v>
      </c>
      <c r="C12" s="6" t="n">
        <v>-1200</v>
      </c>
    </row>
    <row r="13" spans="1:4">
      <c r="A13" s="4" t="s">
        <v>1065</v>
      </c>
      <c r="B13" s="5" t="n">
        <v>400</v>
      </c>
    </row>
    <row r="14" spans="1:4">
      <c r="A14" s="4" t="s">
        <v>1066</v>
      </c>
      <c r="B14" s="6" t="n">
        <v>-100</v>
      </c>
    </row>
    <row r="15" spans="1:4">
      <c r="A15" s="4" t="s">
        <v>707</v>
      </c>
    </row>
    <row r="16" spans="1:4">
      <c r="A16" s="4" t="s">
        <v>1056</v>
      </c>
      <c r="B16" s="4" t="s">
        <v>888</v>
      </c>
    </row>
    <row r="17" spans="1:4">
      <c r="A17" s="4" t="s">
        <v>710</v>
      </c>
    </row>
    <row r="18" spans="1:4">
      <c r="A18" s="4" t="s">
        <v>1056</v>
      </c>
      <c r="B18" s="4" t="s">
        <v>6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1067</v>
      </c>
      <c r="B1" s="2" t="s">
        <v>1</v>
      </c>
    </row>
    <row r="2" spans="1:3">
      <c r="B2" s="2" t="s">
        <v>2</v>
      </c>
    </row>
    <row r="3" spans="1:3">
      <c r="A3" s="4" t="s">
        <v>1068</v>
      </c>
    </row>
    <row r="4" spans="1:3">
      <c r="A4" s="3" t="s">
        <v>313</v>
      </c>
    </row>
    <row r="5" spans="1:3">
      <c r="A5" s="4" t="s">
        <v>925</v>
      </c>
      <c r="B5" s="4" t="s">
        <v>1069</v>
      </c>
    </row>
    <row r="6" spans="1:3">
      <c r="A6" s="4" t="s">
        <v>553</v>
      </c>
      <c r="B6" s="4" t="s">
        <v>486</v>
      </c>
    </row>
    <row r="7" spans="1:3">
      <c r="A7" s="4" t="s">
        <v>1070</v>
      </c>
      <c r="B7" s="4" t="s">
        <v>1071</v>
      </c>
      <c r="C7" s="4" t="s">
        <v>1072</v>
      </c>
    </row>
    <row r="8" spans="1:3">
      <c r="A8" s="4" t="s">
        <v>1073</v>
      </c>
      <c r="B8" s="4" t="s">
        <v>1074</v>
      </c>
      <c r="C8" s="4" t="s">
        <v>1075</v>
      </c>
    </row>
    <row r="9" spans="1:3">
      <c r="A9" s="4" t="s">
        <v>1076</v>
      </c>
    </row>
    <row r="10" spans="1:3">
      <c r="A10" s="3" t="s">
        <v>313</v>
      </c>
    </row>
    <row r="11" spans="1:3">
      <c r="A11" s="4" t="s">
        <v>925</v>
      </c>
      <c r="B11" s="4" t="s">
        <v>1077</v>
      </c>
    </row>
    <row r="12" spans="1:3">
      <c r="A12" s="4" t="s">
        <v>553</v>
      </c>
      <c r="B12" s="4" t="s">
        <v>484</v>
      </c>
    </row>
    <row r="13" spans="1:3">
      <c r="A13" s="4" t="s">
        <v>1070</v>
      </c>
      <c r="B13" s="4" t="s">
        <v>1071</v>
      </c>
      <c r="C13" s="4" t="s">
        <v>1072</v>
      </c>
    </row>
    <row r="14" spans="1:3">
      <c r="A14" s="4" t="s">
        <v>1073</v>
      </c>
      <c r="B14" s="4" t="s">
        <v>1078</v>
      </c>
    </row>
    <row r="15" spans="1:3">
      <c r="A15" s="4" t="s">
        <v>1079</v>
      </c>
    </row>
    <row r="16" spans="1:3">
      <c r="A16" s="3" t="s">
        <v>313</v>
      </c>
    </row>
    <row r="17" spans="1:3">
      <c r="A17" s="4" t="s">
        <v>925</v>
      </c>
      <c r="B17" s="4" t="s">
        <v>1080</v>
      </c>
    </row>
    <row r="18" spans="1:3">
      <c r="A18" s="4" t="s">
        <v>553</v>
      </c>
      <c r="B18" s="4" t="s">
        <v>488</v>
      </c>
    </row>
    <row r="19" spans="1:3">
      <c r="A19" s="4" t="s">
        <v>1070</v>
      </c>
      <c r="B19" s="4" t="s">
        <v>1071</v>
      </c>
    </row>
    <row r="20" spans="1:3">
      <c r="A20" s="4" t="s">
        <v>1073</v>
      </c>
      <c r="B20" s="4" t="s">
        <v>426</v>
      </c>
    </row>
    <row r="21" spans="1:3">
      <c r="A21" s="4" t="s">
        <v>1081</v>
      </c>
    </row>
    <row r="22" spans="1:3">
      <c r="A22" s="3" t="s">
        <v>313</v>
      </c>
    </row>
    <row r="23" spans="1:3">
      <c r="A23" s="4" t="s">
        <v>925</v>
      </c>
      <c r="B23" s="4" t="s">
        <v>1082</v>
      </c>
    </row>
    <row r="24" spans="1:3">
      <c r="A24" s="4" t="s">
        <v>553</v>
      </c>
      <c r="B24" s="4" t="s">
        <v>480</v>
      </c>
    </row>
    <row r="25" spans="1:3">
      <c r="A25" s="4" t="s">
        <v>1070</v>
      </c>
      <c r="B25" s="4" t="s">
        <v>1083</v>
      </c>
    </row>
    <row r="26" spans="1:3">
      <c r="A26" s="4" t="s">
        <v>1073</v>
      </c>
      <c r="B26" s="4" t="s">
        <v>426</v>
      </c>
    </row>
    <row r="27" spans="1:3">
      <c r="A27" s="4" t="s">
        <v>1084</v>
      </c>
    </row>
    <row r="28" spans="1:3">
      <c r="A28" s="3" t="s">
        <v>313</v>
      </c>
    </row>
    <row r="29" spans="1:3">
      <c r="A29" s="4" t="s">
        <v>925</v>
      </c>
      <c r="B29" s="4" t="s">
        <v>1085</v>
      </c>
    </row>
    <row r="30" spans="1:3">
      <c r="A30" s="4" t="s">
        <v>553</v>
      </c>
      <c r="B30" s="4" t="s">
        <v>480</v>
      </c>
    </row>
    <row r="31" spans="1:3">
      <c r="A31" s="4" t="s">
        <v>1070</v>
      </c>
      <c r="B31" s="4" t="s">
        <v>1071</v>
      </c>
      <c r="C31" s="4" t="s">
        <v>1072</v>
      </c>
    </row>
    <row r="32" spans="1:3">
      <c r="A32" s="4" t="s">
        <v>1073</v>
      </c>
      <c r="B32" s="4" t="s">
        <v>1074</v>
      </c>
    </row>
    <row r="33" spans="1:3">
      <c r="A33" s="4" t="s">
        <v>1086</v>
      </c>
    </row>
    <row r="34" spans="1:3">
      <c r="A34" s="3" t="s">
        <v>313</v>
      </c>
    </row>
    <row r="35" spans="1:3">
      <c r="A35" s="4" t="s">
        <v>925</v>
      </c>
      <c r="B35" s="4" t="s">
        <v>1087</v>
      </c>
    </row>
    <row r="36" spans="1:3">
      <c r="A36" s="4" t="s">
        <v>553</v>
      </c>
      <c r="B36" s="4" t="s">
        <v>491</v>
      </c>
    </row>
    <row r="37" spans="1:3">
      <c r="A37" s="4" t="s">
        <v>1070</v>
      </c>
      <c r="B37" s="4" t="s">
        <v>1071</v>
      </c>
      <c r="C37" s="4" t="s">
        <v>1072</v>
      </c>
    </row>
    <row r="38" spans="1:3">
      <c r="A38" s="4" t="s">
        <v>1073</v>
      </c>
      <c r="B38" s="4" t="s">
        <v>434</v>
      </c>
    </row>
    <row r="39" spans="1:3">
      <c r="A39" s="4" t="s">
        <v>1088</v>
      </c>
    </row>
    <row r="40" spans="1:3">
      <c r="A40" s="3" t="s">
        <v>313</v>
      </c>
    </row>
    <row r="41" spans="1:3">
      <c r="A41" s="4" t="s">
        <v>925</v>
      </c>
      <c r="B41" s="4" t="s">
        <v>1089</v>
      </c>
    </row>
    <row r="42" spans="1:3">
      <c r="A42" s="4" t="s">
        <v>553</v>
      </c>
      <c r="B42" s="4" t="s">
        <v>1090</v>
      </c>
    </row>
    <row r="43" spans="1:3">
      <c r="A43" s="4" t="s">
        <v>1070</v>
      </c>
      <c r="B43" s="4" t="s">
        <v>69</v>
      </c>
      <c r="C43" s="4" t="s">
        <v>1091</v>
      </c>
    </row>
    <row r="44" spans="1:3">
      <c r="A44" s="4" t="s">
        <v>1073</v>
      </c>
      <c r="B44" s="4" t="s">
        <v>1078</v>
      </c>
      <c r="C44" s="4" t="s">
        <v>1092</v>
      </c>
    </row>
    <row r="45" spans="1:3">
      <c r="A45" s="4" t="s">
        <v>1093</v>
      </c>
    </row>
    <row r="46" spans="1:3">
      <c r="A46" s="3" t="s">
        <v>313</v>
      </c>
    </row>
    <row r="47" spans="1:3">
      <c r="A47" s="4" t="s">
        <v>925</v>
      </c>
      <c r="B47" s="4" t="s">
        <v>1080</v>
      </c>
    </row>
    <row r="48" spans="1:3">
      <c r="A48" s="4" t="s">
        <v>553</v>
      </c>
      <c r="B48" s="4" t="s">
        <v>478</v>
      </c>
    </row>
    <row r="49" spans="1:3">
      <c r="A49" s="4" t="s">
        <v>1070</v>
      </c>
      <c r="B49" s="4" t="s">
        <v>1094</v>
      </c>
    </row>
    <row r="50" spans="1:3">
      <c r="A50" s="4" t="s">
        <v>1073</v>
      </c>
      <c r="B50" s="4" t="s">
        <v>1074</v>
      </c>
    </row>
    <row r="51" spans="1:3">
      <c r="A51" s="4" t="s">
        <v>1095</v>
      </c>
    </row>
    <row r="52" spans="1:3">
      <c r="A52" s="3" t="s">
        <v>313</v>
      </c>
    </row>
    <row r="53" spans="1:3">
      <c r="A53" s="4" t="s">
        <v>925</v>
      </c>
      <c r="B53" s="4" t="s">
        <v>1080</v>
      </c>
    </row>
    <row r="54" spans="1:3">
      <c r="A54" s="4" t="s">
        <v>553</v>
      </c>
      <c r="B54" s="4" t="s">
        <v>480</v>
      </c>
    </row>
    <row r="55" spans="1:3">
      <c r="A55" s="4" t="s">
        <v>1070</v>
      </c>
      <c r="B55" s="4" t="s">
        <v>1096</v>
      </c>
    </row>
    <row r="56" spans="1:3">
      <c r="A56" s="4" t="s">
        <v>1073</v>
      </c>
      <c r="B56" s="4" t="s">
        <v>1074</v>
      </c>
    </row>
    <row r="57" spans="1:3">
      <c r="A57" s="4" t="s">
        <v>1097</v>
      </c>
    </row>
    <row r="58" spans="1:3">
      <c r="A58" s="3" t="s">
        <v>313</v>
      </c>
    </row>
    <row r="59" spans="1:3">
      <c r="A59" s="4" t="s">
        <v>925</v>
      </c>
      <c r="B59" s="4" t="s">
        <v>1082</v>
      </c>
    </row>
    <row r="60" spans="1:3">
      <c r="A60" s="4" t="s">
        <v>553</v>
      </c>
      <c r="B60" s="4" t="s">
        <v>474</v>
      </c>
    </row>
    <row r="61" spans="1:3">
      <c r="A61" s="4" t="s">
        <v>1070</v>
      </c>
      <c r="B61" s="4" t="s">
        <v>1096</v>
      </c>
    </row>
    <row r="62" spans="1:3">
      <c r="A62" s="4" t="s">
        <v>1073</v>
      </c>
      <c r="B62" s="4" t="s">
        <v>1074</v>
      </c>
    </row>
    <row r="63" spans="1:3">
      <c r="A63" s="4" t="s">
        <v>1098</v>
      </c>
    </row>
    <row r="64" spans="1:3">
      <c r="A64" s="3" t="s">
        <v>313</v>
      </c>
    </row>
    <row r="65" spans="1:3">
      <c r="A65" s="4" t="s">
        <v>925</v>
      </c>
      <c r="B65" s="4" t="s">
        <v>1082</v>
      </c>
    </row>
    <row r="66" spans="1:3">
      <c r="A66" s="4" t="s">
        <v>553</v>
      </c>
      <c r="B66" s="4" t="s">
        <v>480</v>
      </c>
    </row>
    <row r="67" spans="1:3">
      <c r="A67" s="4" t="s">
        <v>1070</v>
      </c>
      <c r="B67" s="4" t="s">
        <v>1083</v>
      </c>
    </row>
    <row r="68" spans="1:3">
      <c r="A68" s="4" t="s">
        <v>1073</v>
      </c>
      <c r="B68" s="4" t="s">
        <v>1074</v>
      </c>
    </row>
    <row r="69" spans="1:3">
      <c r="A69" s="4" t="s">
        <v>1099</v>
      </c>
    </row>
    <row r="70" spans="1:3">
      <c r="A70" s="3" t="s">
        <v>313</v>
      </c>
    </row>
    <row r="71" spans="1:3">
      <c r="A71" s="4" t="s">
        <v>925</v>
      </c>
      <c r="B71" s="4" t="s">
        <v>1082</v>
      </c>
    </row>
    <row r="72" spans="1:3">
      <c r="A72" s="4" t="s">
        <v>553</v>
      </c>
      <c r="B72" s="4" t="s">
        <v>480</v>
      </c>
    </row>
    <row r="73" spans="1:3">
      <c r="A73" s="4" t="s">
        <v>1070</v>
      </c>
      <c r="B73" s="4" t="s">
        <v>1100</v>
      </c>
    </row>
    <row r="74" spans="1:3">
      <c r="A74" s="4" t="s">
        <v>1073</v>
      </c>
      <c r="B74" s="4" t="s">
        <v>1074</v>
      </c>
    </row>
    <row r="75" spans="1:3"/>
    <row r="76" spans="1:3">
      <c r="A76" s="4" t="s">
        <v>1072</v>
      </c>
      <c r="B76" s="4" t="s">
        <v>1101</v>
      </c>
    </row>
    <row r="77" spans="1:3">
      <c r="A77" s="4" t="s">
        <v>1075</v>
      </c>
      <c r="B77" s="4" t="s">
        <v>1102</v>
      </c>
    </row>
    <row r="78" spans="1:3">
      <c r="A78" s="4" t="s">
        <v>1091</v>
      </c>
      <c r="B78" s="4" t="s">
        <v>1103</v>
      </c>
    </row>
    <row r="79" spans="1:3">
      <c r="A79" s="4" t="s">
        <v>1092</v>
      </c>
      <c r="B79" s="4" t="s">
        <v>1104</v>
      </c>
    </row>
  </sheetData>
  <mergeCells count="8">
    <mergeCell ref="A1:A2"/>
    <mergeCell ref="B1:C1"/>
    <mergeCell ref="B2:C2"/>
    <mergeCell ref="A75:C75"/>
    <mergeCell ref="B76:C76"/>
    <mergeCell ref="B77:C77"/>
    <mergeCell ref="B78:C78"/>
    <mergeCell ref="B79:C7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46</v>
      </c>
      <c r="D2" s="2" t="s">
        <v>88</v>
      </c>
    </row>
    <row r="3" spans="1:4">
      <c r="A3" s="3" t="s">
        <v>313</v>
      </c>
    </row>
    <row r="4" spans="1:4">
      <c r="A4" s="4" t="s">
        <v>1106</v>
      </c>
      <c r="B4" s="6" t="n">
        <v>99512</v>
      </c>
      <c r="C4" s="6" t="n">
        <v>91282</v>
      </c>
    </row>
    <row r="5" spans="1:4">
      <c r="A5" s="4" t="s">
        <v>1107</v>
      </c>
      <c r="B5" s="5" t="n">
        <v>85600</v>
      </c>
    </row>
    <row r="6" spans="1:4">
      <c r="A6" s="4" t="s">
        <v>1108</v>
      </c>
      <c r="B6" s="5" t="n">
        <v>13900</v>
      </c>
    </row>
    <row r="7" spans="1:4">
      <c r="A7" s="4" t="s">
        <v>1109</v>
      </c>
      <c r="B7" s="5" t="n">
        <v>-3599</v>
      </c>
      <c r="C7" s="6" t="n">
        <v>0</v>
      </c>
      <c r="D7" s="6" t="n">
        <v>-1243</v>
      </c>
    </row>
    <row r="8" spans="1:4">
      <c r="A8" s="4" t="s">
        <v>1110</v>
      </c>
    </row>
    <row r="9" spans="1:4">
      <c r="A9" s="3" t="s">
        <v>313</v>
      </c>
    </row>
    <row r="10" spans="1:4">
      <c r="A10" s="4" t="s">
        <v>1111</v>
      </c>
      <c r="B10" s="5" t="n">
        <v>28200</v>
      </c>
    </row>
    <row r="11" spans="1:4">
      <c r="A11" s="4" t="s">
        <v>1112</v>
      </c>
      <c r="B11" s="5" t="n">
        <v>17600</v>
      </c>
    </row>
    <row r="12" spans="1:4">
      <c r="A12" s="4" t="s">
        <v>1113</v>
      </c>
      <c r="B12" s="6" t="n">
        <v>4000</v>
      </c>
    </row>
    <row r="13" spans="1:4">
      <c r="A13" s="4" t="s">
        <v>1114</v>
      </c>
    </row>
    <row r="14" spans="1:4">
      <c r="A14" s="3" t="s">
        <v>313</v>
      </c>
    </row>
    <row r="15" spans="1:4">
      <c r="A15" s="4" t="s">
        <v>553</v>
      </c>
      <c r="B15" s="4" t="s">
        <v>486</v>
      </c>
    </row>
    <row r="16" spans="1:4">
      <c r="A16" s="4" t="s">
        <v>1115</v>
      </c>
    </row>
    <row r="17" spans="1:4">
      <c r="A17" s="3" t="s">
        <v>313</v>
      </c>
    </row>
    <row r="18" spans="1:4">
      <c r="A18" s="4" t="s">
        <v>553</v>
      </c>
      <c r="B18" s="4" t="s">
        <v>480</v>
      </c>
    </row>
    <row r="19" spans="1:4">
      <c r="A19" s="4" t="s">
        <v>1116</v>
      </c>
    </row>
    <row r="20" spans="1:4">
      <c r="A20" s="3" t="s">
        <v>313</v>
      </c>
    </row>
    <row r="21" spans="1:4">
      <c r="A21" s="4" t="s">
        <v>553</v>
      </c>
      <c r="B21" s="4" t="s">
        <v>491</v>
      </c>
    </row>
    <row r="22" spans="1:4">
      <c r="A22" s="4" t="s">
        <v>1117</v>
      </c>
    </row>
    <row r="23" spans="1:4">
      <c r="A23" s="3" t="s">
        <v>313</v>
      </c>
    </row>
    <row r="24" spans="1:4">
      <c r="A24" s="4" t="s">
        <v>553</v>
      </c>
      <c r="B24" s="4" t="s">
        <v>484</v>
      </c>
    </row>
    <row r="25" spans="1:4">
      <c r="A25" s="4" t="s">
        <v>1118</v>
      </c>
    </row>
    <row r="26" spans="1:4">
      <c r="A26" s="3" t="s">
        <v>313</v>
      </c>
    </row>
    <row r="27" spans="1:4">
      <c r="A27" s="4" t="s">
        <v>553</v>
      </c>
      <c r="B27" s="4" t="s">
        <v>1090</v>
      </c>
    </row>
    <row r="28" spans="1:4">
      <c r="A28" s="4" t="s">
        <v>927</v>
      </c>
      <c r="B28" s="4" t="s">
        <v>554</v>
      </c>
    </row>
    <row r="29" spans="1:4">
      <c r="A29" s="4" t="s">
        <v>1119</v>
      </c>
      <c r="B29" s="4" t="s">
        <v>1090</v>
      </c>
    </row>
    <row r="30" spans="1:4">
      <c r="A30" s="4" t="s">
        <v>1120</v>
      </c>
    </row>
    <row r="31" spans="1:4">
      <c r="A31" s="3" t="s">
        <v>313</v>
      </c>
    </row>
    <row r="32" spans="1:4">
      <c r="A32" s="4" t="s">
        <v>553</v>
      </c>
      <c r="B32" s="4" t="s">
        <v>4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533</v>
      </c>
      <c r="J1" s="2" t="s">
        <v>1</v>
      </c>
    </row>
    <row r="2" spans="1:12">
      <c r="B2" s="2" t="s">
        <v>2</v>
      </c>
      <c r="C2" s="2" t="s">
        <v>534</v>
      </c>
      <c r="D2" s="2" t="s">
        <v>4</v>
      </c>
      <c r="E2" s="2" t="s">
        <v>535</v>
      </c>
      <c r="F2" s="2" t="s">
        <v>46</v>
      </c>
      <c r="G2" s="2" t="s">
        <v>536</v>
      </c>
      <c r="H2" s="2" t="s">
        <v>537</v>
      </c>
      <c r="I2" s="2" t="s">
        <v>538</v>
      </c>
      <c r="J2" s="2" t="s">
        <v>2</v>
      </c>
      <c r="K2" s="2" t="s">
        <v>46</v>
      </c>
      <c r="L2" s="2" t="s">
        <v>88</v>
      </c>
    </row>
    <row r="3" spans="1:12">
      <c r="A3" s="3" t="s">
        <v>1122</v>
      </c>
    </row>
    <row r="4" spans="1:12">
      <c r="A4" s="4" t="s">
        <v>101</v>
      </c>
      <c r="B4" s="6" t="n">
        <v>44262</v>
      </c>
      <c r="C4" s="6" t="n">
        <v>42002</v>
      </c>
      <c r="D4" s="6" t="n">
        <v>38657</v>
      </c>
      <c r="E4" s="6" t="n">
        <v>31271</v>
      </c>
      <c r="F4" s="6" t="n">
        <v>38250</v>
      </c>
      <c r="G4" s="6" t="n">
        <v>34369</v>
      </c>
      <c r="H4" s="6" t="n">
        <v>33105</v>
      </c>
      <c r="I4" s="6" t="n">
        <v>27640</v>
      </c>
      <c r="J4" s="6" t="n">
        <v>156192</v>
      </c>
      <c r="K4" s="6" t="n">
        <v>133364</v>
      </c>
      <c r="L4" s="6" t="n">
        <v>121293</v>
      </c>
    </row>
    <row r="5" spans="1:12">
      <c r="A5" s="3" t="s">
        <v>1123</v>
      </c>
    </row>
    <row r="6" spans="1:12">
      <c r="A6" s="4" t="s">
        <v>1124</v>
      </c>
      <c r="J6" s="5" t="n">
        <v>67045</v>
      </c>
      <c r="K6" s="5" t="n">
        <v>66740</v>
      </c>
      <c r="L6" s="5" t="n">
        <v>66463</v>
      </c>
    </row>
    <row r="7" spans="1:12">
      <c r="A7" s="4" t="s">
        <v>1125</v>
      </c>
      <c r="J7" s="5" t="n">
        <v>1125</v>
      </c>
      <c r="K7" s="5" t="n">
        <v>1071</v>
      </c>
      <c r="L7" s="5" t="n">
        <v>990</v>
      </c>
    </row>
    <row r="8" spans="1:12">
      <c r="A8" s="4" t="s">
        <v>1126</v>
      </c>
      <c r="J8" s="5" t="n">
        <v>68170</v>
      </c>
      <c r="K8" s="5" t="n">
        <v>67811</v>
      </c>
      <c r="L8" s="5" t="n">
        <v>67453</v>
      </c>
    </row>
    <row r="9" spans="1:12">
      <c r="A9" s="4" t="s">
        <v>1127</v>
      </c>
      <c r="B9" s="7" t="n">
        <v>0.66</v>
      </c>
      <c r="C9" s="7" t="n">
        <v>0.63</v>
      </c>
      <c r="D9" s="7" t="n">
        <v>0.58</v>
      </c>
      <c r="E9" s="7" t="n">
        <v>0.47</v>
      </c>
      <c r="F9" s="7" t="n">
        <v>0.57</v>
      </c>
      <c r="G9" s="7" t="n">
        <v>0.51</v>
      </c>
      <c r="H9" s="7" t="n">
        <v>0.5</v>
      </c>
      <c r="I9" s="7" t="n">
        <v>0.42</v>
      </c>
      <c r="J9" s="7" t="n">
        <v>2.33</v>
      </c>
      <c r="K9" s="6" t="n">
        <v>2</v>
      </c>
      <c r="L9" s="7" t="n">
        <v>1.82</v>
      </c>
    </row>
    <row r="10" spans="1:12">
      <c r="A10" s="4" t="s">
        <v>1128</v>
      </c>
      <c r="B10" s="7" t="n">
        <v>0.65</v>
      </c>
      <c r="C10" s="7" t="n">
        <v>0.62</v>
      </c>
      <c r="D10" s="7" t="n">
        <v>0.57</v>
      </c>
      <c r="E10" s="7" t="n">
        <v>0.46</v>
      </c>
      <c r="F10" s="7" t="n">
        <v>0.5600000000000001</v>
      </c>
      <c r="G10" s="7" t="n">
        <v>0.51</v>
      </c>
      <c r="H10" s="7" t="n">
        <v>0.49</v>
      </c>
      <c r="I10" s="7" t="n">
        <v>0.41</v>
      </c>
      <c r="J10" s="7" t="n">
        <v>2.29</v>
      </c>
      <c r="K10" s="7" t="n">
        <v>1.97</v>
      </c>
      <c r="L10" s="7" t="n">
        <v>1.8</v>
      </c>
    </row>
    <row r="11" spans="1:12">
      <c r="A11" s="4" t="s">
        <v>1129</v>
      </c>
      <c r="J11" s="5" t="n">
        <v>580</v>
      </c>
      <c r="K11" s="5" t="n">
        <v>412</v>
      </c>
      <c r="L11" s="5" t="n">
        <v>43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533</v>
      </c>
      <c r="J1" s="2" t="s">
        <v>1</v>
      </c>
    </row>
    <row r="2" spans="1:12">
      <c r="B2" s="2" t="s">
        <v>2</v>
      </c>
      <c r="C2" s="2" t="s">
        <v>534</v>
      </c>
      <c r="D2" s="2" t="s">
        <v>4</v>
      </c>
      <c r="E2" s="2" t="s">
        <v>535</v>
      </c>
      <c r="F2" s="2" t="s">
        <v>46</v>
      </c>
      <c r="G2" s="2" t="s">
        <v>536</v>
      </c>
      <c r="H2" s="2" t="s">
        <v>537</v>
      </c>
      <c r="I2" s="2" t="s">
        <v>538</v>
      </c>
      <c r="J2" s="2" t="s">
        <v>2</v>
      </c>
      <c r="K2" s="2" t="s">
        <v>46</v>
      </c>
      <c r="L2" s="2" t="s">
        <v>88</v>
      </c>
    </row>
    <row r="3" spans="1:12">
      <c r="A3" s="3" t="s">
        <v>1131</v>
      </c>
    </row>
    <row r="4" spans="1:12">
      <c r="A4" s="4" t="s">
        <v>89</v>
      </c>
      <c r="B4" s="6" t="n">
        <v>363299</v>
      </c>
      <c r="C4" s="6" t="n">
        <v>356084</v>
      </c>
      <c r="D4" s="6" t="n">
        <v>350648</v>
      </c>
      <c r="E4" s="6" t="n">
        <v>306227</v>
      </c>
      <c r="F4" s="6" t="n">
        <v>328672</v>
      </c>
      <c r="G4" s="6" t="n">
        <v>300370</v>
      </c>
      <c r="H4" s="6" t="n">
        <v>291421</v>
      </c>
      <c r="I4" s="6" t="n">
        <v>268185</v>
      </c>
      <c r="J4" s="6" t="n">
        <v>1376258</v>
      </c>
      <c r="K4" s="6" t="n">
        <v>1188648</v>
      </c>
      <c r="L4" s="6" t="n">
        <v>1132311</v>
      </c>
    </row>
    <row r="5" spans="1:12">
      <c r="A5" s="3" t="s">
        <v>1132</v>
      </c>
    </row>
    <row r="6" spans="1:12">
      <c r="A6" s="4" t="s">
        <v>1133</v>
      </c>
      <c r="B6" s="5" t="n">
        <v>135684</v>
      </c>
      <c r="C6" s="5" t="n">
        <v>133583</v>
      </c>
      <c r="D6" s="5" t="n">
        <v>134029</v>
      </c>
      <c r="E6" s="5" t="n">
        <v>112196</v>
      </c>
      <c r="F6" s="5" t="n">
        <v>126796</v>
      </c>
      <c r="G6" s="5" t="n">
        <v>108092</v>
      </c>
      <c r="H6" s="5" t="n">
        <v>105494</v>
      </c>
      <c r="I6" s="5" t="n">
        <v>93797</v>
      </c>
    </row>
    <row r="7" spans="1:12">
      <c r="A7" s="3" t="s">
        <v>1134</v>
      </c>
    </row>
    <row r="8" spans="1:12">
      <c r="A8" s="4" t="s">
        <v>99</v>
      </c>
      <c r="B8" s="5" t="n">
        <v>49521</v>
      </c>
      <c r="C8" s="5" t="n">
        <v>46976</v>
      </c>
      <c r="D8" s="5" t="n">
        <v>43729</v>
      </c>
      <c r="E8" s="5" t="n">
        <v>35924</v>
      </c>
      <c r="F8" s="5" t="n">
        <v>44031</v>
      </c>
      <c r="G8" s="5" t="n">
        <v>38938</v>
      </c>
      <c r="H8" s="5" t="n">
        <v>38504</v>
      </c>
      <c r="I8" s="5" t="n">
        <v>32091</v>
      </c>
      <c r="J8" s="5" t="n">
        <v>176150</v>
      </c>
      <c r="K8" s="5" t="n">
        <v>153564</v>
      </c>
      <c r="L8" s="5" t="n">
        <v>138772</v>
      </c>
    </row>
    <row r="9" spans="1:12">
      <c r="A9" s="3" t="s">
        <v>1135</v>
      </c>
    </row>
    <row r="10" spans="1:12">
      <c r="A10" s="4" t="s">
        <v>101</v>
      </c>
      <c r="B10" s="6" t="n">
        <v>44262</v>
      </c>
      <c r="C10" s="6" t="n">
        <v>42002</v>
      </c>
      <c r="D10" s="6" t="n">
        <v>38657</v>
      </c>
      <c r="E10" s="6" t="n">
        <v>31271</v>
      </c>
      <c r="F10" s="6" t="n">
        <v>38250</v>
      </c>
      <c r="G10" s="6" t="n">
        <v>34369</v>
      </c>
      <c r="H10" s="6" t="n">
        <v>33105</v>
      </c>
      <c r="I10" s="6" t="n">
        <v>27640</v>
      </c>
      <c r="J10" s="6" t="n">
        <v>156192</v>
      </c>
      <c r="K10" s="6" t="n">
        <v>133364</v>
      </c>
      <c r="L10" s="6" t="n">
        <v>121293</v>
      </c>
    </row>
    <row r="11" spans="1:12">
      <c r="A11" s="3" t="s">
        <v>1136</v>
      </c>
    </row>
    <row r="12" spans="1:12">
      <c r="A12" s="4" t="s">
        <v>103</v>
      </c>
      <c r="B12" s="7" t="n">
        <v>0.66</v>
      </c>
      <c r="C12" s="7" t="n">
        <v>0.63</v>
      </c>
      <c r="D12" s="7" t="n">
        <v>0.58</v>
      </c>
      <c r="E12" s="7" t="n">
        <v>0.47</v>
      </c>
      <c r="F12" s="7" t="n">
        <v>0.57</v>
      </c>
      <c r="G12" s="7" t="n">
        <v>0.51</v>
      </c>
      <c r="H12" s="7" t="n">
        <v>0.5</v>
      </c>
      <c r="I12" s="7" t="n">
        <v>0.42</v>
      </c>
      <c r="J12" s="7" t="n">
        <v>2.33</v>
      </c>
      <c r="K12" s="6" t="n">
        <v>2</v>
      </c>
      <c r="L12" s="7" t="n">
        <v>1.82</v>
      </c>
    </row>
    <row r="13" spans="1:12">
      <c r="A13" s="3" t="s">
        <v>1137</v>
      </c>
    </row>
    <row r="14" spans="1:12">
      <c r="A14" s="4" t="s">
        <v>104</v>
      </c>
      <c r="B14" s="7" t="n">
        <v>0.65</v>
      </c>
      <c r="C14" s="7" t="n">
        <v>0.62</v>
      </c>
      <c r="D14" s="7" t="n">
        <v>0.57</v>
      </c>
      <c r="E14" s="7" t="n">
        <v>0.46</v>
      </c>
      <c r="F14" s="7" t="n">
        <v>0.5600000000000001</v>
      </c>
      <c r="G14" s="7" t="n">
        <v>0.51</v>
      </c>
      <c r="H14" s="7" t="n">
        <v>0.49</v>
      </c>
      <c r="I14" s="7" t="n">
        <v>0.41</v>
      </c>
      <c r="J14" s="7" t="n">
        <v>2.29</v>
      </c>
      <c r="K14" s="7" t="n">
        <v>1.97</v>
      </c>
      <c r="L14" s="7" t="n">
        <v>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8</v>
      </c>
      <c r="B1" s="2" t="s">
        <v>533</v>
      </c>
    </row>
    <row r="2" spans="1:3">
      <c r="B2" s="2" t="s">
        <v>535</v>
      </c>
      <c r="C2" s="2" t="s">
        <v>538</v>
      </c>
    </row>
    <row r="3" spans="1:3">
      <c r="A3" s="4" t="s">
        <v>1139</v>
      </c>
      <c r="B3" s="9" t="n">
        <v>1.7</v>
      </c>
      <c r="C3" s="9" t="n">
        <v>1.8</v>
      </c>
    </row>
    <row r="4" spans="1:3">
      <c r="A4" s="4" t="s">
        <v>1140</v>
      </c>
      <c r="B4" s="7" t="n">
        <v>0.03</v>
      </c>
    </row>
    <row r="5" spans="1:3">
      <c r="A5" s="4" t="s">
        <v>1141</v>
      </c>
      <c r="B5" s="7" t="n">
        <v>0.02</v>
      </c>
    </row>
    <row r="6" spans="1:3">
      <c r="A6" s="4" t="s">
        <v>1142</v>
      </c>
      <c r="C6" s="7" t="n">
        <v>0.03</v>
      </c>
    </row>
    <row r="7" spans="1:3">
      <c r="A7" s="4" t="s">
        <v>839</v>
      </c>
    </row>
    <row r="8" spans="1:3">
      <c r="A8" s="4" t="s">
        <v>1143</v>
      </c>
      <c r="B8" s="9" t="n">
        <v>3.1</v>
      </c>
    </row>
    <row r="9" spans="1:3">
      <c r="A9" s="4" t="s">
        <v>1144</v>
      </c>
      <c r="B9" s="6" t="n">
        <v>2</v>
      </c>
    </row>
    <row r="10" spans="1:3">
      <c r="A10" s="4" t="s">
        <v>1145</v>
      </c>
      <c r="B10" s="7" t="n">
        <v>0.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33</v>
      </c>
      <c r="J1" s="2" t="s">
        <v>1</v>
      </c>
    </row>
    <row r="2" spans="1:12">
      <c r="B2" s="2" t="s">
        <v>2</v>
      </c>
      <c r="C2" s="2" t="s">
        <v>534</v>
      </c>
      <c r="D2" s="2" t="s">
        <v>4</v>
      </c>
      <c r="E2" s="2" t="s">
        <v>535</v>
      </c>
      <c r="F2" s="2" t="s">
        <v>46</v>
      </c>
      <c r="G2" s="2" t="s">
        <v>536</v>
      </c>
      <c r="H2" s="2" t="s">
        <v>537</v>
      </c>
      <c r="I2" s="2" t="s">
        <v>538</v>
      </c>
      <c r="J2" s="2" t="s">
        <v>2</v>
      </c>
      <c r="K2" s="2" t="s">
        <v>46</v>
      </c>
      <c r="L2" s="2" t="s">
        <v>88</v>
      </c>
    </row>
    <row r="3" spans="1:12">
      <c r="A3" s="3" t="s">
        <v>1147</v>
      </c>
    </row>
    <row r="4" spans="1:12">
      <c r="A4" s="4" t="s">
        <v>89</v>
      </c>
      <c r="B4" s="6" t="n">
        <v>363299</v>
      </c>
      <c r="C4" s="6" t="n">
        <v>356084</v>
      </c>
      <c r="D4" s="6" t="n">
        <v>350648</v>
      </c>
      <c r="E4" s="6" t="n">
        <v>306227</v>
      </c>
      <c r="F4" s="6" t="n">
        <v>328672</v>
      </c>
      <c r="G4" s="6" t="n">
        <v>300370</v>
      </c>
      <c r="H4" s="6" t="n">
        <v>291421</v>
      </c>
      <c r="I4" s="6" t="n">
        <v>268185</v>
      </c>
      <c r="J4" s="6" t="n">
        <v>1376258</v>
      </c>
      <c r="K4" s="6" t="n">
        <v>1188648</v>
      </c>
      <c r="L4" s="6" t="n">
        <v>1132311</v>
      </c>
    </row>
    <row r="5" spans="1:12">
      <c r="A5" s="4" t="s">
        <v>1148</v>
      </c>
      <c r="J5" s="5" t="n">
        <v>20361</v>
      </c>
      <c r="K5" s="5" t="n">
        <v>17830</v>
      </c>
      <c r="L5" s="5" t="n">
        <v>17068</v>
      </c>
    </row>
    <row r="6" spans="1:12">
      <c r="A6" s="4" t="s">
        <v>1149</v>
      </c>
      <c r="J6" s="5" t="n">
        <v>39916</v>
      </c>
      <c r="K6" s="5" t="n">
        <v>30077</v>
      </c>
      <c r="L6" s="5" t="n">
        <v>30689</v>
      </c>
    </row>
    <row r="7" spans="1:12">
      <c r="A7" s="4" t="s">
        <v>163</v>
      </c>
      <c r="J7" s="5" t="n">
        <v>60277</v>
      </c>
      <c r="K7" s="5" t="n">
        <v>47907</v>
      </c>
      <c r="L7" s="5" t="n">
        <v>47757</v>
      </c>
    </row>
    <row r="8" spans="1:12">
      <c r="A8" s="4" t="s">
        <v>94</v>
      </c>
      <c r="J8" s="5" t="n">
        <v>265345</v>
      </c>
      <c r="K8" s="5" t="n">
        <v>229656</v>
      </c>
      <c r="L8" s="5" t="n">
        <v>203388</v>
      </c>
    </row>
    <row r="9" spans="1:12">
      <c r="A9" s="4" t="s">
        <v>179</v>
      </c>
      <c r="J9" s="5" t="n">
        <v>30863</v>
      </c>
      <c r="K9" s="5" t="n">
        <v>18249</v>
      </c>
      <c r="L9" s="5" t="n">
        <v>16410</v>
      </c>
    </row>
    <row r="10" spans="1:12">
      <c r="A10" s="4" t="s">
        <v>58</v>
      </c>
      <c r="B10" s="5" t="n">
        <v>2039475</v>
      </c>
      <c r="F10" s="5" t="n">
        <v>1736387</v>
      </c>
      <c r="J10" s="5" t="n">
        <v>2039475</v>
      </c>
      <c r="K10" s="5" t="n">
        <v>1736387</v>
      </c>
      <c r="L10" s="5" t="n">
        <v>1489214</v>
      </c>
    </row>
    <row r="11" spans="1:12">
      <c r="A11" s="4" t="s">
        <v>649</v>
      </c>
    </row>
    <row r="12" spans="1:12">
      <c r="A12" s="3" t="s">
        <v>1147</v>
      </c>
    </row>
    <row r="13" spans="1:12">
      <c r="A13" s="4" t="s">
        <v>89</v>
      </c>
      <c r="J13" s="5" t="n">
        <v>875870</v>
      </c>
      <c r="K13" s="5" t="n">
        <v>809700</v>
      </c>
      <c r="L13" s="5" t="n">
        <v>762801</v>
      </c>
    </row>
    <row r="14" spans="1:12">
      <c r="A14" s="4" t="s">
        <v>1148</v>
      </c>
      <c r="J14" s="5" t="n">
        <v>12113</v>
      </c>
      <c r="K14" s="5" t="n">
        <v>10859</v>
      </c>
      <c r="L14" s="5" t="n">
        <v>9809</v>
      </c>
    </row>
    <row r="15" spans="1:12">
      <c r="A15" s="4" t="s">
        <v>1149</v>
      </c>
      <c r="J15" s="5" t="n">
        <v>16590</v>
      </c>
      <c r="K15" s="5" t="n">
        <v>13470</v>
      </c>
      <c r="L15" s="5" t="n">
        <v>10034</v>
      </c>
    </row>
    <row r="16" spans="1:12">
      <c r="A16" s="4" t="s">
        <v>94</v>
      </c>
      <c r="J16" s="5" t="n">
        <v>163427</v>
      </c>
      <c r="K16" s="5" t="n">
        <v>149798</v>
      </c>
      <c r="L16" s="5" t="n">
        <v>136480</v>
      </c>
    </row>
    <row r="17" spans="1:12">
      <c r="A17" s="4" t="s">
        <v>179</v>
      </c>
      <c r="J17" s="5" t="n">
        <v>18434</v>
      </c>
      <c r="K17" s="5" t="n">
        <v>11737</v>
      </c>
      <c r="L17" s="5" t="n">
        <v>9437</v>
      </c>
    </row>
    <row r="18" spans="1:12">
      <c r="A18" s="4" t="s">
        <v>58</v>
      </c>
      <c r="B18" s="5" t="n">
        <v>878674</v>
      </c>
      <c r="F18" s="5" t="n">
        <v>868218</v>
      </c>
      <c r="J18" s="5" t="n">
        <v>878674</v>
      </c>
      <c r="K18" s="5" t="n">
        <v>868218</v>
      </c>
      <c r="L18" s="5" t="n">
        <v>676824</v>
      </c>
    </row>
    <row r="19" spans="1:12">
      <c r="A19" s="4" t="s">
        <v>500</v>
      </c>
    </row>
    <row r="20" spans="1:12">
      <c r="A20" s="3" t="s">
        <v>1147</v>
      </c>
    </row>
    <row r="21" spans="1:12">
      <c r="A21" s="4" t="s">
        <v>89</v>
      </c>
      <c r="J21" s="5" t="n">
        <v>511272</v>
      </c>
      <c r="K21" s="5" t="n">
        <v>390982</v>
      </c>
      <c r="L21" s="5" t="n">
        <v>379404</v>
      </c>
    </row>
    <row r="22" spans="1:12">
      <c r="A22" s="4" t="s">
        <v>1148</v>
      </c>
      <c r="J22" s="5" t="n">
        <v>8030</v>
      </c>
      <c r="K22" s="5" t="n">
        <v>6803</v>
      </c>
      <c r="L22" s="5" t="n">
        <v>7113</v>
      </c>
    </row>
    <row r="23" spans="1:12">
      <c r="A23" s="4" t="s">
        <v>1149</v>
      </c>
      <c r="J23" s="5" t="n">
        <v>22664</v>
      </c>
      <c r="K23" s="5" t="n">
        <v>15945</v>
      </c>
      <c r="L23" s="5" t="n">
        <v>19993</v>
      </c>
    </row>
    <row r="24" spans="1:12">
      <c r="A24" s="4" t="s">
        <v>94</v>
      </c>
      <c r="J24" s="5" t="n">
        <v>126031</v>
      </c>
      <c r="K24" s="5" t="n">
        <v>98833</v>
      </c>
      <c r="L24" s="5" t="n">
        <v>88914</v>
      </c>
    </row>
    <row r="25" spans="1:12">
      <c r="A25" s="4" t="s">
        <v>179</v>
      </c>
      <c r="J25" s="5" t="n">
        <v>11962</v>
      </c>
      <c r="K25" s="5" t="n">
        <v>6201</v>
      </c>
      <c r="L25" s="5" t="n">
        <v>6327</v>
      </c>
    </row>
    <row r="26" spans="1:12">
      <c r="A26" s="4" t="s">
        <v>58</v>
      </c>
      <c r="B26" s="5" t="n">
        <v>1017827</v>
      </c>
      <c r="F26" s="5" t="n">
        <v>746018</v>
      </c>
      <c r="J26" s="5" t="n">
        <v>1017827</v>
      </c>
      <c r="K26" s="5" t="n">
        <v>746018</v>
      </c>
      <c r="L26" s="5" t="n">
        <v>703144</v>
      </c>
    </row>
    <row r="27" spans="1:12">
      <c r="A27" s="4" t="s">
        <v>1150</v>
      </c>
    </row>
    <row r="28" spans="1:12">
      <c r="A28" s="3" t="s">
        <v>1147</v>
      </c>
    </row>
    <row r="29" spans="1:12">
      <c r="A29" s="4" t="s">
        <v>1148</v>
      </c>
      <c r="J29" s="5" t="n">
        <v>218</v>
      </c>
      <c r="K29" s="5" t="n">
        <v>168</v>
      </c>
      <c r="L29" s="5" t="n">
        <v>146</v>
      </c>
    </row>
    <row r="30" spans="1:12">
      <c r="A30" s="4" t="s">
        <v>1149</v>
      </c>
      <c r="J30" s="5" t="n">
        <v>662</v>
      </c>
      <c r="K30" s="5" t="n">
        <v>662</v>
      </c>
      <c r="L30" s="5" t="n">
        <v>662</v>
      </c>
    </row>
    <row r="31" spans="1:12">
      <c r="A31" s="4" t="s">
        <v>94</v>
      </c>
      <c r="J31" s="5" t="n">
        <v>-24113</v>
      </c>
      <c r="K31" s="5" t="n">
        <v>-18975</v>
      </c>
      <c r="L31" s="5" t="n">
        <v>-22006</v>
      </c>
    </row>
    <row r="32" spans="1:12">
      <c r="A32" s="4" t="s">
        <v>179</v>
      </c>
      <c r="J32" s="5" t="n">
        <v>467</v>
      </c>
      <c r="K32" s="5" t="n">
        <v>311</v>
      </c>
      <c r="L32" s="5" t="n">
        <v>646</v>
      </c>
    </row>
    <row r="33" spans="1:12">
      <c r="A33" s="4" t="s">
        <v>58</v>
      </c>
      <c r="B33" s="6" t="n">
        <v>142974</v>
      </c>
      <c r="F33" s="6" t="n">
        <v>122151</v>
      </c>
      <c r="J33" s="5" t="n">
        <v>142974</v>
      </c>
      <c r="K33" s="5" t="n">
        <v>122151</v>
      </c>
      <c r="L33" s="5" t="n">
        <v>109246</v>
      </c>
    </row>
    <row r="34" spans="1:12">
      <c r="A34" s="4" t="s">
        <v>1151</v>
      </c>
    </row>
    <row r="35" spans="1:12">
      <c r="A35" s="3" t="s">
        <v>1147</v>
      </c>
    </row>
    <row r="36" spans="1:12">
      <c r="A36" s="4" t="s">
        <v>89</v>
      </c>
      <c r="J36" s="6" t="n">
        <v>-10884</v>
      </c>
      <c r="K36" s="6" t="n">
        <v>-12034</v>
      </c>
      <c r="L36" s="6" t="n">
        <v>-989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2</v>
      </c>
      <c r="C1" s="2" t="s">
        <v>533</v>
      </c>
      <c r="K1" s="2" t="s">
        <v>1</v>
      </c>
    </row>
    <row r="2" spans="1:13">
      <c r="C2" s="2" t="s">
        <v>2</v>
      </c>
      <c r="D2" s="2" t="s">
        <v>534</v>
      </c>
      <c r="E2" s="2" t="s">
        <v>4</v>
      </c>
      <c r="F2" s="2" t="s">
        <v>535</v>
      </c>
      <c r="G2" s="2" t="s">
        <v>46</v>
      </c>
      <c r="H2" s="2" t="s">
        <v>536</v>
      </c>
      <c r="I2" s="2" t="s">
        <v>537</v>
      </c>
      <c r="J2" s="2" t="s">
        <v>538</v>
      </c>
      <c r="K2" s="2" t="s">
        <v>2</v>
      </c>
      <c r="L2" s="2" t="s">
        <v>46</v>
      </c>
      <c r="M2" s="2" t="s">
        <v>88</v>
      </c>
    </row>
    <row r="3" spans="1:13">
      <c r="A3" s="3" t="s">
        <v>1153</v>
      </c>
    </row>
    <row r="4" spans="1:13">
      <c r="A4" s="4" t="s">
        <v>89</v>
      </c>
      <c r="C4" s="6" t="n">
        <v>363299</v>
      </c>
      <c r="D4" s="6" t="n">
        <v>356084</v>
      </c>
      <c r="E4" s="6" t="n">
        <v>350648</v>
      </c>
      <c r="F4" s="6" t="n">
        <v>306227</v>
      </c>
      <c r="G4" s="6" t="n">
        <v>328672</v>
      </c>
      <c r="H4" s="6" t="n">
        <v>300370</v>
      </c>
      <c r="I4" s="6" t="n">
        <v>291421</v>
      </c>
      <c r="J4" s="6" t="n">
        <v>268185</v>
      </c>
      <c r="K4" s="6" t="n">
        <v>1376258</v>
      </c>
      <c r="L4" s="6" t="n">
        <v>1188648</v>
      </c>
      <c r="M4" s="6" t="n">
        <v>1132311</v>
      </c>
    </row>
    <row r="5" spans="1:13">
      <c r="A5" s="4" t="s">
        <v>649</v>
      </c>
    </row>
    <row r="6" spans="1:13">
      <c r="A6" s="3" t="s">
        <v>1153</v>
      </c>
    </row>
    <row r="7" spans="1:13">
      <c r="A7" s="4" t="s">
        <v>89</v>
      </c>
      <c r="K7" s="5" t="n">
        <v>875870</v>
      </c>
      <c r="L7" s="5" t="n">
        <v>809700</v>
      </c>
      <c r="M7" s="5" t="n">
        <v>762801</v>
      </c>
    </row>
    <row r="8" spans="1:13">
      <c r="A8" s="4" t="s">
        <v>1154</v>
      </c>
    </row>
    <row r="9" spans="1:13">
      <c r="A9" s="3" t="s">
        <v>1153</v>
      </c>
    </row>
    <row r="10" spans="1:13">
      <c r="A10" s="4" t="s">
        <v>89</v>
      </c>
      <c r="B10" s="4" t="s">
        <v>1072</v>
      </c>
      <c r="K10" s="5" t="n">
        <v>405108</v>
      </c>
      <c r="L10" s="5" t="n">
        <v>356070</v>
      </c>
      <c r="M10" s="5" t="n">
        <v>327416</v>
      </c>
    </row>
    <row r="11" spans="1:13">
      <c r="A11" s="4" t="s">
        <v>1155</v>
      </c>
    </row>
    <row r="12" spans="1:13">
      <c r="A12" s="3" t="s">
        <v>1153</v>
      </c>
    </row>
    <row r="13" spans="1:13">
      <c r="A13" s="4" t="s">
        <v>89</v>
      </c>
      <c r="B13" s="4" t="s">
        <v>1075</v>
      </c>
      <c r="K13" s="5" t="n">
        <v>251357</v>
      </c>
      <c r="L13" s="5" t="n">
        <v>258952</v>
      </c>
      <c r="M13" s="5" t="n">
        <v>253717</v>
      </c>
    </row>
    <row r="14" spans="1:13">
      <c r="A14" s="4" t="s">
        <v>1156</v>
      </c>
    </row>
    <row r="15" spans="1:13">
      <c r="A15" s="3" t="s">
        <v>1153</v>
      </c>
    </row>
    <row r="16" spans="1:13">
      <c r="A16" s="4" t="s">
        <v>89</v>
      </c>
      <c r="B16" s="4" t="s">
        <v>1091</v>
      </c>
      <c r="K16" s="5" t="n">
        <v>219405</v>
      </c>
      <c r="L16" s="5" t="n">
        <v>194678</v>
      </c>
      <c r="M16" s="5" t="n">
        <v>181668</v>
      </c>
    </row>
    <row r="17" spans="1:13">
      <c r="A17" s="4" t="s">
        <v>500</v>
      </c>
    </row>
    <row r="18" spans="1:13">
      <c r="A18" s="3" t="s">
        <v>1153</v>
      </c>
    </row>
    <row r="19" spans="1:13">
      <c r="A19" s="4" t="s">
        <v>89</v>
      </c>
      <c r="K19" s="5" t="n">
        <v>511272</v>
      </c>
      <c r="L19" s="5" t="n">
        <v>390982</v>
      </c>
      <c r="M19" s="5" t="n">
        <v>379404</v>
      </c>
    </row>
    <row r="20" spans="1:13">
      <c r="A20" s="4" t="s">
        <v>1157</v>
      </c>
    </row>
    <row r="21" spans="1:13">
      <c r="A21" s="3" t="s">
        <v>1153</v>
      </c>
    </row>
    <row r="22" spans="1:13">
      <c r="A22" s="4" t="s">
        <v>89</v>
      </c>
      <c r="B22" s="4" t="s">
        <v>1092</v>
      </c>
      <c r="K22" s="5" t="n">
        <v>371297</v>
      </c>
      <c r="L22" s="5" t="n">
        <v>255095</v>
      </c>
      <c r="M22" s="5" t="n">
        <v>243130</v>
      </c>
    </row>
    <row r="23" spans="1:13">
      <c r="A23" s="4" t="s">
        <v>1158</v>
      </c>
    </row>
    <row r="24" spans="1:13">
      <c r="A24" s="3" t="s">
        <v>1153</v>
      </c>
    </row>
    <row r="25" spans="1:13">
      <c r="A25" s="4" t="s">
        <v>89</v>
      </c>
      <c r="B25" s="4" t="s">
        <v>1159</v>
      </c>
      <c r="K25" s="5" t="n">
        <v>139975</v>
      </c>
      <c r="L25" s="5" t="n">
        <v>135887</v>
      </c>
      <c r="M25" s="5" t="n">
        <v>136274</v>
      </c>
    </row>
    <row r="26" spans="1:13">
      <c r="A26" s="4" t="s">
        <v>1151</v>
      </c>
    </row>
    <row r="27" spans="1:13">
      <c r="A27" s="3" t="s">
        <v>1153</v>
      </c>
    </row>
    <row r="28" spans="1:13">
      <c r="A28" s="4" t="s">
        <v>89</v>
      </c>
      <c r="K28" s="6" t="n">
        <v>-10884</v>
      </c>
      <c r="L28" s="6" t="n">
        <v>-12034</v>
      </c>
      <c r="M28" s="6" t="n">
        <v>-9894</v>
      </c>
    </row>
    <row r="29" spans="1:13"/>
    <row r="30" spans="1:13">
      <c r="A30" s="4" t="s">
        <v>1072</v>
      </c>
      <c r="B30" s="4" t="s">
        <v>1160</v>
      </c>
    </row>
    <row r="31" spans="1:13">
      <c r="A31" s="4" t="s">
        <v>1075</v>
      </c>
      <c r="B31" s="4" t="s">
        <v>1161</v>
      </c>
    </row>
    <row r="32" spans="1:13">
      <c r="A32" s="4" t="s">
        <v>1091</v>
      </c>
      <c r="B32" s="4" t="s">
        <v>1162</v>
      </c>
    </row>
    <row r="33" spans="1:13">
      <c r="A33" s="4" t="s">
        <v>1092</v>
      </c>
      <c r="B33" s="4" t="s">
        <v>1163</v>
      </c>
    </row>
    <row r="34" spans="1:13">
      <c r="A34" s="4" t="s">
        <v>1159</v>
      </c>
      <c r="B34" s="4" t="s">
        <v>1164</v>
      </c>
    </row>
  </sheetData>
  <mergeCells count="9">
    <mergeCell ref="A1:B2"/>
    <mergeCell ref="C1:J1"/>
    <mergeCell ref="K1:M1"/>
    <mergeCell ref="A29:L29"/>
    <mergeCell ref="B30:L30"/>
    <mergeCell ref="B31:L31"/>
    <mergeCell ref="B32:L32"/>
    <mergeCell ref="B33:L33"/>
    <mergeCell ref="B34:L3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01:42Z</dcterms:created>
  <dcterms:modified xmlns:dcterms="http://purl.org/dc/terms/" xmlns:xsi="http://www.w3.org/2001/XMLSchema-instance" xsi:type="dcterms:W3CDTF">2016-12-15T17:01:42Z</dcterms:modified>
</cp:coreProperties>
</file>